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SIGNIFICANT ACCOUNTI" sheetId="9" r:id="rId9"/>
    <s:sheet name="SECURITIES" sheetId="10" r:id="rId10"/>
    <s:sheet name="LOANS" sheetId="11" r:id="rId11"/>
    <s:sheet name="PREMISES AND EQUIPMENT" sheetId="12" r:id="rId12"/>
    <s:sheet name="DEPOSITS" sheetId="13" r:id="rId13"/>
    <s:sheet name="FHLB ADVANCES" sheetId="14" r:id="rId14"/>
    <s:sheet name="FAIR VALUES" sheetId="15" r:id="rId15"/>
    <s:sheet name="EARNINGS PER SHARE" sheetId="16" r:id="rId16"/>
    <s:sheet name="INCOME TAXES" sheetId="17" r:id="rId17"/>
    <s:sheet name="EQUITY INCENTIVE PLANS" sheetId="18" r:id="rId18"/>
    <s:sheet name="EMPLOYEE BENEFITS" sheetId="19" r:id="rId19"/>
    <s:sheet name="EMPLOYEE STOCK OWNERSHIP PLAN" sheetId="20" r:id="rId20"/>
    <s:sheet name="REGULATORY AND CAPITAL MATTERS" sheetId="21" r:id="rId21"/>
    <s:sheet name="COMMITMENTS AND CONTINGENT LIAB" sheetId="22" r:id="rId22"/>
    <s:sheet name="PARENT COMPANY CONDENSED FINANC" sheetId="23" r:id="rId23"/>
    <s:sheet name="SUBSEQUENT EVENT" sheetId="24" r:id="rId24"/>
    <s:sheet name="SUMMARY OF SIGNIFICANT ACCOUN25" sheetId="25" r:id="rId25"/>
    <s:sheet name="SECURITIES (Tables)" sheetId="26" r:id="rId26"/>
    <s:sheet name="LOANS (Tables)" sheetId="27" r:id="rId27"/>
    <s:sheet name="PREMISES AND EQUIPMENT (Tables)" sheetId="28" r:id="rId28"/>
    <s:sheet name="DEPOSITS (Tables)" sheetId="29" r:id="rId29"/>
    <s:sheet name="FHLB ADVANCES (Tables)" sheetId="30" r:id="rId30"/>
    <s:sheet name="FAIR VALUES (Tables)" sheetId="31" r:id="rId31"/>
    <s:sheet name="EARNINGS PER SHARE (Tables)" sheetId="32" r:id="rId32"/>
    <s:sheet name="INCOME TAXES (Tables)" sheetId="33" r:id="rId33"/>
    <s:sheet name="EQUITY INCENTIVE PLANS (Tables)" sheetId="34" r:id="rId34"/>
    <s:sheet name="REGULATORY AND CAPITAL MATTERS " sheetId="35" r:id="rId35"/>
    <s:sheet name="COMMITMENTS AND CONTINGENT LI36" sheetId="36" r:id="rId36"/>
    <s:sheet name="PARENT COMPANY CONDENSED FINA37" sheetId="37" r:id="rId37"/>
    <s:sheet name="SUMMARY OF SIGNIFICANT ACCOUN38" sheetId="38" r:id="rId38"/>
    <s:sheet name="SECURITIES - AVAILABLE-FOR-SALE" sheetId="39" r:id="rId39"/>
    <s:sheet name="SECURITIES - HELD-TO-MATURITY (" sheetId="40" r:id="rId40"/>
    <s:sheet name="SECURITIES - EXPECTED MATURITIE" sheetId="41" r:id="rId41"/>
    <s:sheet name="SECURITIES - SALE OF SECURITIES" sheetId="42" r:id="rId42"/>
    <s:sheet name="SECURITIES - UNREALIZED LOSSES " sheetId="43" r:id="rId43"/>
    <s:sheet name="LOANS - GENERAL (Details)" sheetId="44" r:id="rId44"/>
    <s:sheet name="LOANS - ALLOWANCE FOR LOAN LOSS" sheetId="45" r:id="rId45"/>
    <s:sheet name="LOANS - ALLOWANCE FOR LOAN LO46" sheetId="46" r:id="rId46"/>
    <s:sheet name="LOANS - IMPAIRED LOANS WITH AND" sheetId="47" r:id="rId47"/>
    <s:sheet name="LOANS - LOANS PAST DUE AND AGIN" sheetId="48" r:id="rId48"/>
    <s:sheet name="LOANS - TROUBLED DEBT RESTRUCTU" sheetId="49" r:id="rId49"/>
    <s:sheet name="LOANS - LOANS BY CLASS MODIFIED" sheetId="50" r:id="rId50"/>
    <s:sheet name="LOANS - RISK CATEGORY OF LOANS " sheetId="51" r:id="rId51"/>
    <s:sheet name="LOANS - SUMMARY OF LOANS MADE T" sheetId="52" r:id="rId52"/>
    <s:sheet name="PREMISES AND EQUIPMENT (Details" sheetId="53" r:id="rId53"/>
    <s:sheet name="DEPOSITS (Details)" sheetId="54" r:id="rId54"/>
    <s:sheet name="FHLB ADVANCES (Details)" sheetId="55" r:id="rId55"/>
    <s:sheet name="FAIR VALUES - RECURRING BASIS (" sheetId="56" r:id="rId56"/>
    <s:sheet name="FAIR VALUES - NON-RECURRING BAS" sheetId="57" r:id="rId57"/>
    <s:sheet name="FAIR VALUES - QUANTITATIVE INFO" sheetId="58" r:id="rId58"/>
    <s:sheet name="FAIR VALUES - CARRYING AMOUNT A" sheetId="59" r:id="rId59"/>
    <s:sheet name="EARNINGS PER SHARE - BASIC AND " sheetId="60" r:id="rId60"/>
    <s:sheet name="EARNINGS PER SHARE - ANTIDILUTI" sheetId="61" r:id="rId61"/>
    <s:sheet name="INCOME TAXES - GENERAL (Details" sheetId="62" r:id="rId62"/>
    <s:sheet name="INCOME TAXES - NET OPERATING LO" sheetId="63" r:id="rId63"/>
    <s:sheet name="EQUITY INCENTIVE PLANS (Details" sheetId="64" r:id="rId64"/>
    <s:sheet name="EMPLOYEE BENEFITS - CONTRIBUTOR" sheetId="65" r:id="rId65"/>
    <s:sheet name="EMPLOYEE BENEFITS - DEFERRED CO" sheetId="66" r:id="rId66"/>
    <s:sheet name="EMPLOYEE BENEFITS - NONQUALIFIE" sheetId="67" r:id="rId67"/>
    <s:sheet name="EMPLOYEE STOCK OWNERSHIP PLAN (" sheetId="68" r:id="rId68"/>
    <s:sheet name="REGULATORY AND CAPITAL MATTER69" sheetId="69" r:id="rId69"/>
    <s:sheet name="COMMITMENTS AND CONTINGENT LI70" sheetId="70" r:id="rId70"/>
    <s:sheet name="COMMITMENTS AND CONTINGENT LI71" sheetId="71" r:id="rId71"/>
    <s:sheet name="PARENT COMPANY CONDENSED FINA72" sheetId="72" r:id="rId72"/>
    <s:sheet name="PARENT COMPANY CONDENSED FINA73" sheetId="73" r:id="rId73"/>
    <s:sheet name="PARENT COMPANY CONDENSED FINA74" sheetId="74" r:id="rId74"/>
    <s:sheet name="SUBSEQUENT EVENT (Details)" sheetId="75" r:id="rId75"/>
  </s:sheets>
  <s:definedNames/>
  <s:calcPr calcId="124519" calcMode="auto" fullCalcOnLoad="1"/>
</s:workbook>
</file>

<file path=xl/sharedStrings.xml><?xml version="1.0" encoding="utf-8"?>
<sst xmlns="http://schemas.openxmlformats.org/spreadsheetml/2006/main" uniqueCount="821">
  <si>
    <t>Document and Entity Information - USD ($)</t>
  </si>
  <si>
    <t>12 Months Ended</t>
  </si>
  <si>
    <t>Dec. 31, 2015</t>
  </si>
  <si>
    <t>Mar. 18, 2016</t>
  </si>
  <si>
    <t>Jun. 30, 2015</t>
  </si>
  <si>
    <t>Document and Entity Information</t>
  </si>
  <si>
    <t>Entity Registrant Name</t>
  </si>
  <si>
    <t>AJS Bancorp,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STATEMENTS OF FINANCIAL CONDITION - USD ($) $ in Thousands</t>
  </si>
  <si>
    <t>Dec. 31, 2014</t>
  </si>
  <si>
    <t>ASSETS</t>
  </si>
  <si>
    <t>Cash and cash equivalents</t>
  </si>
  <si>
    <t>Securities available-for-sale</t>
  </si>
  <si>
    <t>Securities held-to-maturity (fair value: 2015 - $332; 2014 - $341)</t>
  </si>
  <si>
    <t>Loans, net (allowance: 2015 - $988; 2014 - $1,103)</t>
  </si>
  <si>
    <t>FHLB of Chicago stock</t>
  </si>
  <si>
    <t>Premises and equipment</t>
  </si>
  <si>
    <t>Bank-owned life insurance</t>
  </si>
  <si>
    <t>Other real estate owned</t>
  </si>
  <si>
    <t>Accrued interest receivable</t>
  </si>
  <si>
    <t>Other assets</t>
  </si>
  <si>
    <t>Total assets</t>
  </si>
  <si>
    <t>Liabilities:</t>
  </si>
  <si>
    <t>Deposits</t>
  </si>
  <si>
    <t>FHLB advances</t>
  </si>
  <si>
    <t>Advance payments by borrowers for taxes and insurance</t>
  </si>
  <si>
    <t>Other liabilities and accrued interest payable</t>
  </si>
  <si>
    <t>Total liabilities</t>
  </si>
  <si>
    <t>Employee Stock Ownership Plan (ESOP) repurchase obligation</t>
  </si>
  <si>
    <t>Commitments and contingent liabilities</t>
  </si>
  <si>
    <t xml:space="preserve"> </t>
  </si>
  <si>
    <t>Stockholders' equity:</t>
  </si>
  <si>
    <t>Preferred stock, $.01 par value, 50,000,000 shares authorized; none issued</t>
  </si>
  <si>
    <t>Common stock, $.01 par value, 100,000,000 shares authorized; 2015 - 2,193,440 shares issued; 2014 - 2,218,863 shares issued</t>
  </si>
  <si>
    <t>Additional paid-in capital</t>
  </si>
  <si>
    <t>Retained earnings</t>
  </si>
  <si>
    <t>Accumulated other comprehensive loss</t>
  </si>
  <si>
    <t>Unearned stock awards</t>
  </si>
  <si>
    <t>Unearned ESOP shares</t>
  </si>
  <si>
    <t>Total stockholders' equity</t>
  </si>
  <si>
    <t>Total liabilities and stockholders' equity</t>
  </si>
  <si>
    <t>CONSOLIDATED STATEMENTS OF FINANCIAL CONDITION (Parenthetical) - USD ($) $ in Thousands</t>
  </si>
  <si>
    <t>CONSOLIDATED STATEMENTS OF FINANCIAL CONDITION</t>
  </si>
  <si>
    <t>Securities held-to-maturity, fair value (in dollars)</t>
  </si>
  <si>
    <t>Loans, allowanc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OPERATIONS - USD ($) $ in Thousands</t>
  </si>
  <si>
    <t>Interest income:</t>
  </si>
  <si>
    <t>Loans</t>
  </si>
  <si>
    <t>Securities</t>
  </si>
  <si>
    <t>Interest-earning deposits</t>
  </si>
  <si>
    <t>Total interest income</t>
  </si>
  <si>
    <t>Interest expense:</t>
  </si>
  <si>
    <t>Total interest expense</t>
  </si>
  <si>
    <t>Net interest income</t>
  </si>
  <si>
    <t>Provision for loan losses</t>
  </si>
  <si>
    <t>Net interest income after provision for loan losses</t>
  </si>
  <si>
    <t>Non-interest income:</t>
  </si>
  <si>
    <t>Service fee income</t>
  </si>
  <si>
    <t>Rental income</t>
  </si>
  <si>
    <t>Earnings on bank-owned life insurance</t>
  </si>
  <si>
    <t>Gain on sale of securities</t>
  </si>
  <si>
    <t>Gain (loss) on sale of other real estate owned</t>
  </si>
  <si>
    <t>Other</t>
  </si>
  <si>
    <t>Total non-interest income</t>
  </si>
  <si>
    <t>Non-interest expense:</t>
  </si>
  <si>
    <t>Compensation and employee benefits</t>
  </si>
  <si>
    <t>Occupancy</t>
  </si>
  <si>
    <t>Data processing</t>
  </si>
  <si>
    <t>Advertising and promotion</t>
  </si>
  <si>
    <t>Professional and regulatory</t>
  </si>
  <si>
    <t>Postage and supplies</t>
  </si>
  <si>
    <t>Bank security</t>
  </si>
  <si>
    <t>Federal deposit insurance</t>
  </si>
  <si>
    <t>Other real estate owned loss expense</t>
  </si>
  <si>
    <t>Total non-interest expense</t>
  </si>
  <si>
    <t>Income before income taxes</t>
  </si>
  <si>
    <t>Income tax benefit</t>
  </si>
  <si>
    <t>Net income</t>
  </si>
  <si>
    <t>Earnings per share:</t>
  </si>
  <si>
    <t>Basic and diluted (in dollars per share)</t>
  </si>
  <si>
    <t>CONSOLIDATED STATEMENTS OF COMPREHENSIVE INCOME (LOSS) - USD ($) $ in Thousands</t>
  </si>
  <si>
    <t>CONSOLIDATED STATEMENTS OF COMPREHENSIVE INCOME (LOSS)</t>
  </si>
  <si>
    <t>Unrealized gains on securities available-for-sale:</t>
  </si>
  <si>
    <t>Unrealized holding (gain) loss arising during the period</t>
  </si>
  <si>
    <t>Reclassification adjustment for gains included in net income</t>
  </si>
  <si>
    <t>Income tax effect</t>
  </si>
  <si>
    <t>Total other comprehensive income (loss)</t>
  </si>
  <si>
    <t>Comprehensive income (loss)</t>
  </si>
  <si>
    <t>CONSOLIDATED STATEMENTS OF STOCKHOLDERS' EQUITY - USD ($) $ in Thousands</t>
  </si>
  <si>
    <t>Common Stock</t>
  </si>
  <si>
    <t>Additional Paid-in Capital</t>
  </si>
  <si>
    <t>Retained Earnings</t>
  </si>
  <si>
    <t>Accumulated Other Comprehensive Income (Loss)</t>
  </si>
  <si>
    <t>Unearned Stock Awards</t>
  </si>
  <si>
    <t>Unearned ESOP Shares</t>
  </si>
  <si>
    <t>Total</t>
  </si>
  <si>
    <t>Balance at Dec. 31, 2013</t>
  </si>
  <si>
    <t>Increase (Decrease) in Stockholders' Equity</t>
  </si>
  <si>
    <t>Allocation of stock awards of 56,267 and 6,000 shares during the year ended December 31, 2014 and 2015, respectively</t>
  </si>
  <si>
    <t>Stock awards earned</t>
  </si>
  <si>
    <t>Stock options compensation</t>
  </si>
  <si>
    <t>Common stock repurchases of 150,867 and 22,674 shares during the year ended December 31, 2014 and 2015, respectively</t>
  </si>
  <si>
    <t>Reclassification due to changes in fair value of common stock in ESOP subject to contingent repurchase obligation</t>
  </si>
  <si>
    <t>Cash dividends of $0.70 and $0.20 during the year ended December 31, 2014 and 2015, respectively</t>
  </si>
  <si>
    <t>Other comprehensive income</t>
  </si>
  <si>
    <t>ESOP shares earned shares</t>
  </si>
  <si>
    <t>Balance at Dec. 31, 2014</t>
  </si>
  <si>
    <t>Forfeited stock awards of 9,612 shares</t>
  </si>
  <si>
    <t>Balance at Dec. 31, 2015</t>
  </si>
  <si>
    <t>CONSOLIDATED STATEMENTS OF STOCKHOLDERS' EQUITY (Parenthetical) - $ / shares</t>
  </si>
  <si>
    <t>CONSOLIDATED STATEMENTS OF STOCKHOLDERS' EQUITY</t>
  </si>
  <si>
    <t>Allocation of stock awards (in shares)</t>
  </si>
  <si>
    <t>Forfeited stock awards (in shares)</t>
  </si>
  <si>
    <t>Issuance of shares for exercise of stock options, net of shares surrendered (in shares)</t>
  </si>
  <si>
    <t>Exercised stock options (in shares)</t>
  </si>
  <si>
    <t>Surrendered (in shares)</t>
  </si>
  <si>
    <t>Common stock repurchases (in shares)</t>
  </si>
  <si>
    <t>Cash dividends (in dollars per share)</t>
  </si>
  <si>
    <t>CONSOLIDATED STATEMENTS OF CASH FLOWS - USD ($) $ in Thousands</t>
  </si>
  <si>
    <t>Cash flows from operating activities:</t>
  </si>
  <si>
    <t>Adjustments to reconcile net income to net cash provided by operating activities:</t>
  </si>
  <si>
    <t>Depreciation</t>
  </si>
  <si>
    <t>Net amortization of securities</t>
  </si>
  <si>
    <t>ESOP compensation expense</t>
  </si>
  <si>
    <t>Stock award and option expense</t>
  </si>
  <si>
    <t>Gain on sale of securities available-for-sale</t>
  </si>
  <si>
    <t>(Gain) loss on the sale of other real estate owned</t>
  </si>
  <si>
    <t>Other real estate owned write-downs</t>
  </si>
  <si>
    <t>Reversal of valuation allowance on deferred taxes</t>
  </si>
  <si>
    <t>Changes in:</t>
  </si>
  <si>
    <t>Accrued interest receivable and other assets</t>
  </si>
  <si>
    <t>Accrued interest payable and other liabilities</t>
  </si>
  <si>
    <t>Net cash provided by operating activities</t>
  </si>
  <si>
    <t>Investment securities:</t>
  </si>
  <si>
    <t>Purchases</t>
  </si>
  <si>
    <t>Sales</t>
  </si>
  <si>
    <t>Calls, maturities and principal payments</t>
  </si>
  <si>
    <t>Loan origination and repayments, net</t>
  </si>
  <si>
    <t>Redemption of FHLB stock</t>
  </si>
  <si>
    <t>Proceeds from sale of other real estate owned</t>
  </si>
  <si>
    <t>Purchase of equipment, net</t>
  </si>
  <si>
    <t>Net cash provided by investing activities</t>
  </si>
  <si>
    <t>Cash flows from financing activities:</t>
  </si>
  <si>
    <t>Net change in deposits</t>
  </si>
  <si>
    <t>Maturities of FHLB advances</t>
  </si>
  <si>
    <t>Repurchase of common stock</t>
  </si>
  <si>
    <t>Dividends paid on common stock</t>
  </si>
  <si>
    <t>Net change in advance payments by borrowers for taxes and insurance</t>
  </si>
  <si>
    <t>Net cash used in financing activities</t>
  </si>
  <si>
    <t>Net change in cash and cash equivalents</t>
  </si>
  <si>
    <t>Cash and cash equivalents at beginning of year</t>
  </si>
  <si>
    <t>Cash and cash equivalents at end of year</t>
  </si>
  <si>
    <t>Cash paid (received) during the year for:</t>
  </si>
  <si>
    <t>Interest</t>
  </si>
  <si>
    <t>Income taxes</t>
  </si>
  <si>
    <t>Supplemental noncash disclosures:</t>
  </si>
  <si>
    <t>Transfers from loans to real estate owned</t>
  </si>
  <si>
    <t>Transfers of negative advance payment by borrowers for taxes and insurance balances to loans</t>
  </si>
  <si>
    <t>Loans provided for sales of other real estate owned</t>
  </si>
  <si>
    <t>Accrued dividends</t>
  </si>
  <si>
    <t>SUMMARY OF SIGNIFICANT ACCOUNTING POLICIES</t>
  </si>
  <si>
    <t>NOTE 1 - SUMMARY OF SIGNIFICANT ACCOUNTING POLICIES
Nature of Operations and Principles of Consolidation : AJS Bancorp, Inc. (the “Company”), is a savings and loan holding company, the principal asset of which consists of its ownership of A.J. Smith Federal Savings Bank (the “Bank”). The Bank is a federally chartered savings bank with operations located in Midlothian and Orland Park, Illinois.
The Company provides single-family residential, home equity and commercial real estate loans to customers and accepts deposits from customers located in the southern suburbs of Chicago, Illinois. The Company’s profitability is significantly dependent on net interest income, which is the difference between interest income generated from interest-earning assets (i.e. loans and securities) and interest expense paid on interest-bearing liabilities (i.e. customer deposits and Federal Home Loan Bank advances). Net interest income is affected by the relative amount of interest-earning assets and interest-bearing liabilities and the interest received or paid on these balances. The level of interest rates paid or received by the Company can be significantly influenced by a number of environmental factors, such as governmental monetary policy, that are outside of management’s control.
The consolidated financial statements included herein include the accounts of the Company and the Bank. All significant intercompany items have been eliminated.
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Cash Flows : Cash and cash equivalents include cash and deposits with other financial institutions with original maturities of less than 90 days. Certain cash deposits at other financial institutions from time to time may be over the Federal Deposit Insurance Corporation (FDIC) limits. Net cash flows are reported for customer loan and deposit transactions, and certificates of deposit with other financial institutions.
Securities : Securities are classified as held-to-maturity and carried at amortized cost when management has the positive intent and ability to hold them to maturity. Securities are classified as available-for-sale when they might be sold before maturity. Securities available-for-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based on the amortized cost of the security sol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must be recognized through earnings and 2) other-than-temporary impairment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 Loans that management has the intent and ability to hold for the foreseeable future or until maturity or payoff are reported at the principal balance outstanding, net of unearned interest, deferred loan fees and costs, and an allowance for loan losses.
Interest income is reported on the interest method and includes amortization of net deferred loan fees and costs over the contractual loan term. Interest income is accrued on the unpaid principal balance. Loan origination fees, net of certain direct origination costs, are deferred and recognized in interest income using the level-yield method without anticipating prepayments.
Interest income on mortgage and commercial loans is discontinued at the time the loan is greater than 90 days delinquent unless the loan is well-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 interest accrued but not received for loans placed on nonaccrual are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 The allowance for loan losses is a valuation allowance for probable incurred credit losses, increased by the provision for loan losses and decreased by charge-offs less recoveries. We estimate the allowance balance required using past loan loss experience; known and inherent losses in the nature and volume of the portfolio that are both probable and estimable; information about specific borrower situations; and estimated collateral values, economic conditions, and other factors. Allocations of the allowance may be made for specific loans, but the entire allowance is available for any loan that, in our judgment, should be charged off. Loan losses are charged against the allowance when we believe that the uncollectibility of a loan balance is confirmed.
The allowance consists of specific and general components. The specific component relates to loans that are individually classified as impaired or loans otherwise classified as substandard or doubtful.
Non-performing loans and impaired loans are defined differently. A loan is impaired when, based on current information and events, it is probable that the Company will be unable to collect all amounts due according to the contractual terms of the loan agreement. A loan is non-performing when it is on non-accrual or greater than 90 days past due. Some loans may be included in both categories, whereas other loans may only be included in one category. Our policy requires that all non-homogeneous loans past due greater than 90 days be classified as impaired and non-performing. However, performing loans may also be classified as impaired when we do not expect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us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Multi-family and commercial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we determine the amount of reserve in accordance with the accounting policy for the allowance for loan losses.
The general component covers non-impaired loans and is based on actual historical loss experience determined by portfolio loan segment adjusted for current factors. This actual loss experience is supplemented with other economic factors based on the risks present for each portfolio loan segment, such as real estate trends and national and local economic conditions. As greater risk is associated with loans classified as special mention and substandard that are not impaired, the Company considers the actual historical loss experience by loan segment, the levels of loans classified as special mention and substandard, and the trends in the collateral associated with these classifications.
The following portfolio segments have been identified: One —to four-family, multi-family and commercial, home equity, consumer and other. Substantially all of the loans are secured by specific items of collateral including business assets, consumer assets, and commercial and residential real estate. Commercial loans are expected to be repaid from cash flows from operations of businesses and consumer loans are expected to be repaid from personal cash flows. There are no significant concentrations of loans to any one industry or customer. Risk factors impacting loans in each of the portfolio segments include local &amp; national real estate values, local and national economic factors affecting borrowers’ employment prospects and income levels, levels and movement of interest rates and general availability of credit, and overall economic sentiment.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Premises and Equipment : Land is carried at cost. Premises and equipment are stated at cost less accumulated depreciation. Depreciation is calculated using primarily the straight-line method and is provided over the estimated useful lives of 15 to 50 years for premises and 1 to 10 years for equipment.
Long-Term Assets : Premises and equipment and other long-term assets are reviewed for impairment when events indicate their carrying amount may not be recoverable from future undiscounted cash flows. If impaired, the assets are recorded at fair value.
Bank-Owned Life Insurance :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Other Real Estate Owned : Assets acquired through or instead of loan foreclosure are initially recorded at fair value less estimated costs to sell when acquired, establishing a new cost basis. Physical possession of residential real estate collateralizing a consumer mortgage loan occurs when legal title is obtained on completion of foreclosure or when the borrower conveys all interest in the property to satisfy the loan through completion of a deed in lieu of foreclosure or through a similar agreement. These assets are subsequently accounted for at lower of cost or fair value less estimated costs to sell. These assets are subsequently accounted for at the lower of cost or fair value less estimated costs to sell. If fair value declines subsequent to foreclosure, a valuation allowance is recorded through expense. Operating costs after acquisition are expensed as incurred.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At December 31, 2015 and December 31, 2014, there are no amounts accrued for uncertainty in income taxes.
The Company recognizes interest and/or penalties related to income tax matters in income tax expense. No expense was accrued for these items during the years ended 2015 and 2014.
Retirement Plans : Profit sharing plan expense is the amount of discretionary Company contributions. Deferred compensation is funded by officer and director contributions. Supplemental retirement plan expense allocates the benefits over years of service once eligible participants meet minimum employment requirements.
Employee Stock Ownership Plan : The cost of shares issued to the ESOP, but not yet allocated to participants, is shown as a reduction of shareholders’ equity. Compensation expense is based on the market price of shares as they are committed to be released to participant accounts. Dividends on allocated ESOP shares reduce retained earnings; dividends on unearned ESOP shares reduce debt and accrued interest. Shares are considered outstanding in the earnings per share calculations when earned. Because participants may require the Company to purchase their ESOP shares upon termination of their employment and certain predetermined dates according to the ESOP plan document, the fair value of the putable allocated ESOP shares is reclassified from stockholders’ equity and included in other liabilities.
Stock-Based Compensation :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Income Per Common Share : Basic income per common share is net income divided by the weighted average number of common shares outstanding during the period. Employee stock ownership plan shares are considered outstanding for this calculation unless unearned. Diluted earnings per common share show the dilutive effect, if any, of additional common shares issuable from stock options and stock awards. Income and dividends per share are restated for all stock splits and dividends through the date of issue of the financial statements. No stock splits or stock dividends occurred during 2015 or 2014.
Liquidation Account Related to Reorganization : On September 27, 2013, the Boards of Directors of the Company, AJS Bancorp, MHC and the Bank each unanimously adopted a Plan of Conversion and Reorganization of AJS Bancorp, MHC (the “Plan”) pursuant to which AJS Bancorp, MHC undertook a “second-step” conversion and ceased to exist. AJS Bancorp, MHC reorganized from a two-tier mutual holding company structure to a fully public stock holding company structure effective October 9, 2013.
In accordance with Board of Governors of the Federal Reserve System regulations, at the time of the reorganization, the Company substantially restricted retained earnings by establishing a liquidation account. The liquidation account will be maintained for the benefit of eligible account holders who continue to maintain their accounts at the Bank after conversion. The Bank will establish a parallel liquidation account to support the Company’s liquidation account in the event the Company does not have sufficient assets to fund its obligations under its liquidation account.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or the Company, each account holder will be entitled to receive a distribution in an amount proportionate to the adjusted qualifying account balances then held. The Bank may not pay dividends if those dividends would reduce equity capital below the required liquidation account amount .
Stock Repurchase Programs: On May 23, 2014, the Company approved its first stock repurchase program for repurchase of up to 56,267 shares of its common stock. On October 30, 2014, the Company completed its first stock repurchase program with the repurchase of 56,267 shares at an average price of $13.41 per share.
On October 21, 2014, the Company approved its second repurchase program for repurchase of up to 115,000 shares of its common stock. On March 10, 2015, the Company completed its second stock repurchase program with the repurchase of 115,000 shares at an average price of $13.61 per share.
On March 17, 2015, the Company approved its third repurchase program for repurchase of up to 110,000 shares of its common stock. As of December 31, 2015, the Company had repurchased 2,274 shares at an average price of $14.54 per share.
Comprehensive Income (Loss) : Comprehensive income (loss) consists of net income (loss) and other comprehensive income (loss). Other comprehensive income (loss) includes unrealized gains and losses on securities available-for-sale, which are also recognized as separate components of stockholders’ equity.
Loss Contingencies :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Operating Segments : While management monitors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Dividend Restriction : Banking regulations require the maintenance of certain capital levels and may limit the dividends paid by the Bank to the holding company or by the holding company to the stockholders.
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Reclassifications : Some items in the prior year consolidated financial statements were reclassified to conform to the current presentation. Reclassifications had no effect on prior year net income or stockholders’ equity.</t>
  </si>
  <si>
    <t>SECURITIES</t>
  </si>
  <si>
    <t>NOTE 2 - SECURITIES
The fair value of securities available-for-sale and the related gross unrealized gains and losses recognized in accumulated other comprehensive income (loss) were as follows:
December 31, 2015
Gross
Gross
Amortized
Unrealized
Unrealized
Fair
Cost
Gains
Losses
Value
U.S. government-sponsored entities
$
$
—
$
)
$
Residential agency mortgage-backed
)
Total
$
$
$
)
$
December 31, 2014
Gross
Gross
Amortized
Unrealized
Unrealized
Fair
Cost
Gains
Losses
Value
U.S. government-sponsored entities
$
$
$
)
$
Residential agency mortgage-backed
)
Total
$
$
$
)
$
The amortized cost, unrecognized gains and losses, and fair values of securities held-to-maturity were as follows:
December 31, 2015
Gross
Gross
Amortized
Unrecognized
Unrecognized
Fair
Cost
Gains
Losses
Value
Residential agency mortgage-backed
$
$
—
$
—
$
State and municipal
—
$
$
$
—
$
December 31, 2014
Gross
Gross
Amortized
Unrecognized
Unrecognized
Fair
Cost
Gains
Losses
Value
Residential agency mortgage-backed
$
$
—
$
—
$
State and municipal
—
$
$
$
—
$
Expected maturities of securities at December 31, 2015 were as follows. Securities not due at a single maturity date (mortgage-backed securities) are shown separately.
Available-for-Sale
Held-to-Maturity
Amortized
Fair
Amortized
Fair
Cost
Value
Cost
Value
Due after one year through five years
$
$
$
$
Due after five years through ten years
—
—
Residential agency mortgage-backed
$
$
$
$
Securities with a carrying value of $8,504 and $10,161 at December 31, 2015 and December 31, 2014 were pledged to secure public deposits and for other purposes as required or permitted by law.
The proceeds from sales of securities and the associated gains are listed below:
2015
2013
Proceeds from sale
$
$
Gross realized gains
Securities with unrealized losses not recognized in income, by length of time that individual securities have been in a continuous unrealized loss position, are as follows:
December 31, 2015
Less Than 12 Months
12 Months or More
Total
Fair
Unrealized
Fair
Unrealized
Fair
Unrealized
Value
Loss
Value
Loss
Value
Loss
U.S. government- sponsored entities
$
$
)
$
—
$
—
$
$
)
Residential agency mortgage-backed
)
)
)
Total temporarily impaired
$
$
)
$
$
)
$
$
)
December 31, 2014
Less Than 12 Months
12 Months or More
Total
Fair
Unrealized
Fair
Unrealized
Fair
Unrealized
Value
Loss
Value
Loss
Value
Loss
U.S. government- sponsored entities
$
$
)
$
$
)
$
$
)
Residential agency mortgage-backed
)
)
)
Total temporarily impaired
$
$
)
$
$
)
$
$
)
Unrealized losses on securities have not been recognized because the issuer’s securities are of high credit quality (rated AA or higher), management does not intend to sell and it is not more likely than not that management would be required to sell the securities prior to their anticipated recovery, and the decline in fair value was largely due to changes in interest rates. The fair value is expected to recover as the securities approach maturity.</t>
  </si>
  <si>
    <t>LOANS</t>
  </si>
  <si>
    <t>NOTE 3 - LOANS
Loans were as follows at December 31:
2015
2014
Mortgage:
One-to-four-family
$
$
Multi-family and commercial
Home equity
Consumer and other
Allowance for loan losses
)
)
Net deferred costs and other
Loans, net
$
$
The following tables present the activity in the allowance for the loan losses by portfolio segment:
Year ended December 31, 2015
Multi-Family
Consumer
One-to-Four
and
Home
and
Family
Commercial
Equity
Other
Total
Allowances for loan losses:
Beginning balance
$
$
$
$
—
$
Provision for loan losses
)
)
—
Charge-offs
)
)
—
—
)
Recoveries
—
—
Total ending allowance balance
$
$
$
$
—
$
Year ended December 31, 2014
Multi-Family
Consumer
One-to-Four
and
Home
and
Family
Commercial
Equity
Other
Total
Allowances for loan losses:
Beginning balance
$
$
$
$
$
Provision for loan losses
)
)
Charge-offs
)
)
—
—
)
Recoveries
—
—
Total ending allowance balance
$
$
$
$
—
$
The following tables present the balance in the allowance for loan losses and the recorded investment in loans by portfolio segment and based on impairment method:
December 31, 2015
Multi-Family
Consumer
One-to-Four
and
Home
and
Family
Commercial
Equity
Other
Total
Allowance for loan losses:
Loans individually evaluated for impairment
$
$
—
$
—
$
—
$
Loans collectively evaluated for impairment
—
Total ending allowance balance
$
$
$
$
—
$
Loans:
Loans individually evaluated for impairment
$
$
—
$
—
$
Loans collectively evaluated for impairment
Total ending loans balance
$
$
$
$
$
December 31, 2014
Multi-Family
Consumer
One-to-Four
and
Home
and
Family
Commercial
Equity
Other
Total
Allowance for loan losses:
Loans individually evaluated for impairment
$
$
—
$
—
$
—
$
Loans collectively evaluated for impairment
—
Total ending allowance balance
$
$
$
$
—
$
Loans:
Loans individually evaluated for impairment
$
$
$
—
$
—
$
Loans collectively evaluated for impairment
Total ending loans balance
$
$
$
$
$
December 31, 2015
Allowance
Unpaid
for Loan
Average
Interest
Cash
Principal
Recorded
Losses
Recorded
Income
Basis
Balance
Investment
Allocated
Investment
Recognized
Recognized
With no related allowance recorded:
One-to-four family
$
$
$
—
$
$
$
—
Multi-family and commercial
—
—
Home equity
—
—
—
—
—
—
Subtotal
—
With an allowance recorded:
One-to-four family
—
Multi-family and commercial
—
—
—
—
—
—
Home equity
—
—
—
—
—
—
Subtotal
—
Total
$
$
$
$
$
$
December 31, 2014
Allowance
Unpaid
for Loan
Average
Interest
Cash
Principal
Recorded
Losses
Recorded
Income
Basis
Balance
Investment
Allocated
Investment
Recognized
Recognized
With no related allowance recorded:
One-to-four family
$
$
$
—
$
$
$
—
Multi-family and commercial
—
Home equity
—
—
—
—
—
—
Subtotal
—
With an allowance recorded:
One-to-four family
—
Multi-family and commercial
—
—
—
—
—
Home equity
—
—
—
—
—
—
Subtotal
—
Total
$
$
$
$
$
$
The recorded investment in loans excludes accrued interest receivable and loan origination costs, net, due to immateriality.
Nonaccrual loans and loans past due 90 days still on accrual include both smaller balance homogeneous loans that are collectively evaluated for impairment and individually classified impaired loans. The following tables present the recorded investment in nonaccrual and loans past due over 90 days still on accrual by class of loans as of December 31, 2015 and 2014:
Nonaccrual
Loans Past Due Over 90 Days Still Accruing
2015
2014
2015
2014
One-to-four family
$
$
$
—
$
—
Multi-family and commercial
—
—
Home equity
—
—
Consumer and other
—
—
—
—
Total
$
$
$
—
$
—
The following tables present the aging of the recorded investment in past due loans by class of loans:
December 31, 2015
30 - 59 Days Past Due
60 - 89 Days Past Due
Greater Than 90 Days Past Due
Total Past Due
Loans Not Past Due
Total
One-to-four family
$
$
$
$
$
$
Multi-family and commercial
—
—
Home equity
—
Consumer and other
—
—
—
—
Total
$
$
$
$
$
$
December 31, 2014
30 - 59 Days Past Due
60 - 89 Days Past Due
Greater Than 90 Days Past Due
Total Past Due
Loans Not Past Due
Total
One-to-four family
$
$
$
$
$
$
Multi-family and commercial
—
Home equity
Consumer and other
—
—
—
—
Total
$
$
$
$
$
$
Troubled Debt Restructurings
The following table presents the recorded investment of troubled debt restructurings by accrual status and specific reserves allocated to troubled debt restructuring:
2015
2014
Accrual status
$
$
Non-accrual status
Specific reserves allocated
)
)
Net
$
$
No additional loan commitments were outstanding to these borrowers at December 31, 2015 and December 31, 2014. Loans are returned to accrual status after a period of satisfactory payment performance under the terms of the restructuring and reasonable future payment assurance. Satisfactory payment performance is generally no less than six consecutive months of timely payments.
The modification of the terms of such loans included one or a combination of the following: a reduction of the stated interest rate of the loan; an extension of the maturity date at a stated rate of interest lower than the current market rate for new debt with similar risk; a permanent reduction of the recorded investment in the loan; or a capitalization of delinquent real estate taxes. Modifications involving a reduction of the stated interest rate of the loan ranged from 0.50% to 5.0%. Modifications involving an extension of the maturity date were for periods ranging from 10 months to 378 months.
There was no additional increase in the allowance for loan losses and no charge offs during the year ending December 31, 2015. The troubled debt restructurings described above resulted in an additional $11 increase in the allowance for loan losses and no charge offs during the year ending December 31, 2014.
The following table presents loans by class modified as troubled debt restructurings that occurred during the years ended December 31 2015 and 2014:
Number of Loans
Pre-Modification Outstanding Recorded Investment
Post-Modification Outstanding Recorded Investment
December 31, 2015
One-to—four family
$
$
Multi-family and commercial
—
—
—
Home equity
—
—
—
Consumer and other
—
—
—
Total
$
$
December 31, 2014
One-to—four family
$
$
Multi-family and commercial
Home equity
—
—
—
Consumer and other
—
—
—
Total
$
$
The recorded investment increased due to real estate taxes for the years ended December 31, 2015 and 2014. The troubled debt restructurings described above were evaluated for impairment prior to modification, did not result in an increase in the allowance for loan losses upon modification, and resulted in no additional charge-offs for the years ended December 31, 2015 and 2014.
A loan is considered to be in payment default once it is 30 days contractually past due under the modified terms. The following table presents loans by class modified as troubled debt restructurings for which there was a payment default within twelve months following the modification during the years ended December 31, 2015 and 2014.
Number of
Recorded
Loans
Investment
December 31, 2015
One-to—four family residences
—
$
—
Multi-family and commercial properties
—
—
Home equity
—
—
Consumer and other
—
—
Total
—
$
—
Number of
Recorded
Loans
Investment
December 31, 2014
One-to—four family residences
$
Multi-family and commercial properties
—
—
Home equity
—
—
Consumer and other
—
—
Total
$
The terms of certain other loans were modified during the twelve months ended December 31, 2015 and 2014 that did not meet the definition of a troubled debt restructuring. These loan balances were not material in the twelve months ended December 31, 2015 and 2014.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one-to-four family, multi-family and commercial real estate loans, and home equity loans. This analysis is performed on a quarterly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 existing facts, conditions, and values, highly questionable and improbable.
Loans not meeting the criteria above that are analyzed individually as part of the above described process are considered to be Pass rated loans. As of December 31, 2015 and December 31, 2014, and based on the most recent analysis performed, the risk category of loans by class of loans was as follows:
December 31, 2015
Special
Pass
Mention
Substandard
Doubtful
Total
One —to four-family
$
$
—
$
$
—
$
Multi-family and commercial
—
Home equity
—
—
Consumer and other
—
—
—
Total
$
$
$
$
—
$
December 31, 2014
Special
Pass
Mention
Substandard
Doubtful
Total
One —to four-family
$
$
—
$
$
—
$
Multi-family and commercial
—
Home equity
—
—
Consumer and other
—
—
—
Total
$
$
$
$
—
$
Certain directors and executive officers of the Company and companies with whom they are affiliated have obtained loans on various occasions. A summary of such loans made by the Company is as follows:
2015
2014
Beginning balance
$
$
New loans
—
Effect of changes in related parties
)
—
Repayments
)
)
Ending balance
$
$</t>
  </si>
  <si>
    <t>PREMISES AND EQUIPMENT</t>
  </si>
  <si>
    <t>NOTE 4 - PREMISES AND EQUIPMENT
Premises and equipment as of December 31, 2015 and 2014 were as follows:
2015
2014
Land
$
$
Office buildings and improvements
Furniture, fixtures, and equipment
Less accumulated depreciation
$
$</t>
  </si>
  <si>
    <t>DEPOSITS</t>
  </si>
  <si>
    <t>NOTE 5 - DEPOSITS
Certificates of deposit in denominations of $250 or more, the federally insured limits, were $6,846 and $6,798 at December 31, 2015 and 2014. Deposit accounts are summarized as follows:
2015
2014
Passbook accounts
$
$
NOW and checking accounts
Money market accounts
Certificates of deposit
Total deposits
$
$
Scheduled maturities of time certificates at December 31, 2015 are as follows:
2016
$
2017
2018
2019
2020
Thereafter
$
Interest expense for the year ended December 31, 2015 and 2014 on deposits is summarized as follows:
2015
2014
NOW
$
—
$
Money market
Passbook
Certificates of deposit
$
$
Non-interest-bearing deposits totaled $23,132 and $20,905 at December 31, 2015 and 2014. Deposit accounts held by directors and executive officers totaled $1,146 and $841 at December 31, 2015 and 2014.</t>
  </si>
  <si>
    <t>FHLB ADVANCES</t>
  </si>
  <si>
    <t>NOTE 6 - FHLB ADVANCES
At December 31, 2015 and 2014, maturities and weighted-average rate of FHLB advances by year of maturity were as follows:
2015
2014
Maturity
Balance
Rate
Balance
Rate
2015
$
—
—
%
$
%
2016
$
%
$
%
The advances are fixed rate, payable upon maturity date, and also subject to a prepayment penalty equivalent to the unpaid interest cash flows at rates effective at the time of the prepayment. The advances were collateralized by $72,361 and $66,402 of first mortgage loans under a blanket lien arrangement at December 31, 2015 and December 31, 2014. Based on this collateral and the Company’s holdings of FHLB stock, the Company is eligible to borrow an additional $67,361 at December 31, 2015.</t>
  </si>
  <si>
    <t>FAIR VALUES</t>
  </si>
  <si>
    <t>NOTE 7 - FAIR VALU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reflect a company’s own assumptions about the assumptions that market participants would use in pricing an asset or liability.
The Company used the following methods and significant assumptions used to estimate the fair value of the following items:
Securities : The fair values of trading securities and securities available-for-sale are determined by quoted market prices, if available (Level 1). For securities where quoted prices are not available, fair values are calculated based on market prices of similar securities (Level 2).
Impaired Loans : At the time a loan is considered impaired, it is valued at the lower of cost or fair value of underlying collateral.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Owned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both collateral dependent impaired loans and real estate owned are performed by certified general appraisers (for commercial properties) or certified residential appraisers (for residential properties) whose qualifications and licenses have been reviewed and verified by the Company. On an annual basis, the Company compares the actual selling price of collateral that has been sold to the most recent appraised value to determine what additional adjustment should be made to the appraisal value to arrive at fair value.
At December 31, 2014 and 2013, the Company had no liabilities measured at fair value. Assets measured at fair value on a recurring basis are summarized below:
December 31, 2015
Quoted Prices in
Significant
Active Markets
Other
Significant
For Identical
Observable
Unobservable
Assets
Inputs
Inputs
Total
(Level 1)
(Level 2)
(Level 3)
Securities available-for-sale
U.S. government-sponsored entities
$
$
—
$
$
—
Residential agency mortgage-backed
—
—
December 31, 2014
Quoted Prices in
Significant
Active Markets
Other
Significant
For Identical
Observable
Unobservable
Assets
Inputs
Inputs
Total
(Level 1)
(Level 2)
(Level 3)
Securities available-for-sale
U.S. government-sponsored entities
$
$
—
$
$
—
Residential agency mortgage-backed
—
—
There were no transfers between Level 1 and Level 2 during the years ended December 31, 2015 and 2014.
The following tables set forth the Company’s assets that were measured at fair value on a non-recurring basis:
December 31, 2015
Quoted Prices in
Significant
Active Markets
Other
Significant
For Identical
Observable
Unobservable
Assets
Inputs
Inputs
Total
(Level 1)
(Level 2)
(Level 3)
Other real estate owned:
One-to-four family
—
—
Multi-family and commercial
—
—
December 31, 2014
Quoted Prices in
Significant
Active Markets
Other
Significant
For Identical
Observable
Unobservable
Assets
Inputs
Inputs
Total
(Level 1)
(Level 2)
(Level 3)
Impaired loans:
One-to-four family
$
$
—
$
—
$
Multi-family and commercial
—
—
Other real estate owned:
One-to-four family
—
—
Multi-family and commercial
—
—
. At December 31, 2014, impaired loans had a recorded investment of $547, net of a valuation allowance of $134, resulting in no additional provision for loan losses for the year ended December 31, 2014.
At December 31, 2015, other real estate owned, which is carried at fair value less estimated costs to sell, had a carrying amount of $310, net of a valuation allowance of $3, resulting in a write-down of $3 during 2015. At December 31, 2014, other real estate owned had a carrying amount of $2,021, net of a valuation allowance of $310, resulting in a write-down of $86 during 2014.
The following table presents quantitative information about level 3 fair value measurements for financial instruments measured at fair value on a non-recurring basis:
December 31, 2015
Valuation
Range
Fair Value
Technique(s)
Unobservable Input(s)
(Weighted Average)
Other real estate owned — One-to-four family
$
Sales comparison approach
Adjustment for differences between the comparable sales
0 – 15.8% (5.6%)
Other real estate owned — multi-family and commercial
$
Sales comparison approach
Adjustment for differences between the comparable sales
0 - 24.7% (11.7%)
December 31, 2014
Valuation
Range
Fair Value
Technique(s)
Unobservable Input(s)
(Weighted Average)
Impaired loans — One-to-four family
$
Sales comparison approach
Adjustment for differences between the comparable sales
0.0-7.0% (-4.8%)
Impaired loans — Multi-family and commercial
$
Sales comparison approach
Adjustment for differences between the comparable sales
0.0-56.7% (18.2%)
Other real estate owned — One-to-four family
$
Sales comparison approach
Adjustment for differences between the comparable sales
0.0-5.3% (-6.5%)
Other real estate owned — multi-family and commercial
$
Sales comparison approach
Adjustment for differences between the comparable sales
5.7-55.4% (34.2%)
Income approach
Adjustment for differences in net operating income expectations
13.1% (13.1%)
Capitalization rate
8.3% (8.3%)
The carrying amount and estimated fair value of financial instruments not previously presented were as follows.
December 31, 2015
Carrying
Fair Value Measurements Using:
Amount
Level 1
Level 2
Level 3
Total
Financial assets:
Cash and cash equivalents
$
$
$
—
$
—
$
Securities held-to-maturity
—
—
Loans, net (less impaired loans)
—
—
FHLB of Chicago stock
N/A
N/A
N/A
N/A
Accrued interest receivable
—
Financial liabilities:
Non-interest-bearing deposits
$
$
$
—
$
—
$
Interest-bearing deposits
—
—
FHLB advances
—
—
Advances from borrowers for taxes
—
—
Accrued interest payable
—
—
December 31, 2014
Carrying
Fair Value Measurements Using:
Amount
Level 1
Level 2
Level 3
Total
Financial assets:
Cash and cash equivalents
$
$
$
—
$
—
$
Securities held-to-maturity
—
—
Loans, net (less impaired loans)
—
—
FHLB of Chicago stock
N/A
N/A
N/A
Accrued interest receivable
—
Financial liabilities:
Non-interest-bearing deposits
$
$
$
—
$
—
$
Interest-bearing deposits
—
—
FHLB advances
—
—
Advances from borrowers for taxes and insurance
—
—
Accrued interest payable
—
—
The methods and assumptions, not previously presented, used to estimate fair values are described as follows:
(a)
Cash and Cash Equivalents
The carrying amounts of cash and short-term instruments approximate fair values and are classified as Level 1
(b)
Securities Held-to-Maturity
The carrying amounts of held to maturity securities are determined using a pricing matrix resulting in a Level 2 classification.
(c)
FHLB of Chicago Stock
It is not practical to determine the fair value of FHLB of Chicago stock due to restrictions placed on its transferability.
(d)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e)
Accrued Interest Receivable
The carrying amount of accrued interest receivable approximates its fair value and is classified as Level 2 for securities and Level 3 for loans.
(f)
Deposits
The fair values disclosed for demand deposits (e.g., interest and non-interest checking, passbook savings, and certain types of money market accounts) are, by definition, equal to the amount payable on demand at the reporting date (i.e., their carrying amount) and are classified as Level 1. The carrying amounts of variable rate, fixed-term money market accounts and certificates of deposit approximate their fair values at the reporting date are classified as a Level 2.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g)
FHLB Advances
The fair value of FHLB advances, which are at a fixed rate, are estimated using discounted cash flow analyses based on current rates for similar advances resulting in a Level 2 classification.
(h)
Advances From Borrowers For Taxes
The carrying value of the short-term borrowings approximated fair value and is classified as Level 2.
(i)
Accrued Interest Payable
The carrying amount of accrued interest payable approximates its fair value and is classified as Level 2.</t>
  </si>
  <si>
    <t>EARNINGS PER SHARE</t>
  </si>
  <si>
    <t>NOTE 8 - EARNINGS PER SHARE
According to the provisions of FASB ASC 260, Earnings Per Share , non-vested share-based payment awards that contain non-forfeitable rights to dividends or dividend equivalents are participating securities and are included in the computation of EPS pursuant to the two-class method. The two-class method is an earnings allocation formula that determines earnings per share for each class of common stock and participating security according to dividends declared (or accumulated) and participation rights in undistributed earnings. ESOP shares are considered outstanding for basic and diluted earnings per share when the shares are committed to be released. The Company’s non-vested restricted stock awards qualify as participating securities.
Net income is allocated between the common stock and participating securities pursuant to the two-class method, based on their rights to receive dividends, participate in earnings or absorb losses. Basic earnings per common share is computed by dividing net earnings available to common shareholders by the weighted average number of common shares outstanding during the period, excluding participating non-vested restricted shares.
The table below calculates the earnings per share for the year ended December 31, 2015 and 2014:
December 31,
2015
2014
Basic:
Net income
$
$
Distributed earnings allocated to participating securities
)
)
Undistributed income allocated to participating securities
)
Net earnings allocated to common stockholders
Weighted average common shares outstanding including participating securities
Less: Participating securities
)
)
Weighted-average common shares outstanding for basic
Basic earnings per common share
$
$
Diluted:
Net earnings allocated to common stockholders
$
$
Weighted- average common shares outstanding for basic
Add dilutive effects of assumed exercise of:
Stock options
—
Stock awards
—
—
Weighted-average common shares outstanding for diluted
Diluted earnings per common share
$
$
At December 31, 2015 and 2014, there were 15,375 and 1,375 anti-dilutive stock options, respectively.
Employee stock ownership plan shares are considered outstanding for this calculation unless unearned. At December 31, 2015 and December 31, 2014 there were 101,281 and 105,032 shares unearned from the employee stock ownership plan, respectively.</t>
  </si>
  <si>
    <t>INCOME TAXES</t>
  </si>
  <si>
    <t>NOTE 9 - INCOME TAXES
Income tax expense (benefit) was as follows:
2015
2014
Current
Federal
$
—
$
—
State
—
—
Deferred
)
Change in deferred tax asset valuation allowance
—
)
Total
$
)
$
)
Effective tax rates differ from federal statutory rates applied to financial statement income due to the following:
2015
2014
Income tax at federal statutory rate (34%)
$
$
Effect of:
Bank owned life insurance
)
)
State tax expense (benefit), net of federal tax effect
)
Other, net
Change in deferred tax asset valuation allowance
—
)
Total
$
)
$
)
Effective tax rate
NA
NA
The net deferred tax assets included in other assets in the consolidated statements of financial condition are as follows:
2015
2014
Deferred tax assets
Allowance for loan losses
$
$
Accrued expenses
Reserve for uncollectible interest
OREO valuation allowances
Unrealized gain on securities available-for-sale
Net operating loss carryforwards
Other, net
—
Deferred tax liabilities
Premises and equipment
)
)
FHLB stock dividends
)
)
Deferred loan fees
)
)
Other, net
)
—
)
)
Net deferred tax asset
$
$
At December 31, 2015 and December 31, 2014, the Company had net deferred tax assets of $2,678 and $2,482 respectively. At December 31, 2013, the net deferred tax asset was net of a $1,790 valuation allowance. The valuation allowance was recorded in 2009 due to accumulated operating losses during the three years prior to 2009. The Company could not fully rely on projected future taxable income to utilize deferred tax assets and therefore a valuation allowance was established and maintained through March 31, 2014 to the amount of net deferred tax assets that could be supported. A valuation allowance is recognized for a deferred tax asset if, based on the weight of available evidence, it is more likely-than-not that some portion of the entire deferred tax asset will not be realized. The ultimate realization of a deferred tax asset is dependent upon the generation of future taxable income during the periods in which temporary differences responsible for the deferred tax asset become deductible. Management considers the scheduled reversal of deferred tax liabilities, projected future taxable income and tax planning strategies in making an assessment regarding the realizability of our deferred tax asset. Based upon the Company’s recent sustained ability to generate taxable income and projections of future taxable income over the periods in which our existing deferred tax assets, including our NOL carryforwards, is expected to become deductible, management determined that the realization of our deferred tax assets was more likely-than-not as of June 30, 2014. As a result a valuation allowance for the deferred tax asset was unnecessary at June 30, 2014. The Company recorded an income tax benefit for the year ended December 31, 2015 of $67. Excluding the reversal of the remaining deferred tax asset valuation allowance of $1,790, the Company recorded income tax expense for the year ended December 31, 2014 of $82. The amount of our deferred tax asset considered realizable, however, could be reduced in a subsequent periods if unexpected losses are realized or if estimated of future taxable income are reduced.
Federal income tax laws provided additional bad debt deductions through 1987 totaling $2,372. Accounting standards do not require a deferred tax liability to be recorded on this amount, which liability otherwise would total $928 at December 31, 2015 and $928 at December 31, 2014. If the Bank were liquidated or otherwise ceased to be a bank or if tax laws were to change, this amount would be expensed. The Company files income tax returns in the U.S. federal jurisdiction and in Illinois. The Company is no longer subject to examination by the U.S. federal tax authorities and by Illinois tax authorities for years prior to 2012.
The Company does not expect the total amount of unrecognized tax benefits to significantly increase or decrease in the next twelve months.
If not utilized, the federal net operating loss carryforward of $4,389 will begin to expire in 2024, and the state net operating loss carryforward of $8,509 will begin to expire in 2021.</t>
  </si>
  <si>
    <t>EQUITY INCENTIVE PLANS</t>
  </si>
  <si>
    <t>NOTE 10 - EQUITY INCENTIVE PLANS
The Company’s 2014 Equity Incentive Plan provides for grants of stock options, stock awards, stock units, awards, performance stock awards, stock appreciations rights, and other equity-based awards to key employees and nonemployee directors. The Equity Incentive Plan provides for grants of up to 140,667 of stock options and 56,267 of stock awards. During 2015 and 2014, the Company granted stock options and stock awards. The Company recognizes stock compensation costs for services received in a share-based payment transaction over the required service period, generally defined as the vesting period.
Stock Options
For stock options, certain key employees and nonemployee directors were granted options to purchase shares of the Company’s common stock at fair value at the date of the grant (exercise price). The options become exercisable in equal installments over a five-year period from the date of grant, and they expire ten years from the date of grant. Compensation cost is determined by estimating the fair value of the option on the date of the grant using a closed form option valuation (Black-Scholes) model. Expected volatilities are based on historical volatilities of the Company’s common stock. The expected term of options granted is based on historical data and represents the period of time that options granted are expected to be outstanding, which takes into account that the options are not transferrable. The risk-free interest rate for the expected term of the option is based on the U.S. treasury yield curve in effect at the time of grant. Total unrecognized compensation expense for stock options was $93 and $122 as of December 31, 2015 and 2014, respectively. Compensation expense totaled $26 and $16 for the years ended December 31, 2015 and 2014, respectively. Management expects all options to vest over the remaining vesting period of 4.4 years.
A summary of the activity in the stock option plan for 2015 follows:
Weighted
Weighted
Average
Average
Remaining
Exercise
Contractual
Shares
Price
Term (Years)
Outstanding at beginning of year
$
Granted
Exercised
)
Forfeited or expired
)
Outstanding at end of year
$
Exercisable at end of year
$
During the year ended December 31, 2015, 23,624 options vested. All options outstanding at December 31, 2015 and 2014 are expected to vest.
The intrinsic value related to the options exercised during 2015 was $13. The aggregate intrinsic value of options outstanding was $261 and $180 at December 31, 2015 and 2014, respectively.
Stock Awards
For stock awards, the compensation cost is based on the grant date fair value of the award (as determined by quoted market prices) and is recognized over the vesting period. The Company’s stock awards vest based on a service period of five years. The unamortized cost of shares not yet earned (vested) is reported as a reduction of stockholders’ equity. The Company awarded 56,267 shares of stock in May 2014 and 6,000 shares in August 2015. During the year ended December 31, 2015, there were 11,251 awards vested and 9,612 awards forfeited. No awards were vested or forfeited during 2014. Total unrecognized compensation expense for awards was $444 and $596 as of December 31, 2015 and 2014, respectively. Compensation expense totaled $126 and $79 for the years ended December 31, 2015 and 2014, respectively. Management expects all awards to vest over the remaining vesting period of 3.6 years.</t>
  </si>
  <si>
    <t>EMPLOYEE BENEFITS</t>
  </si>
  <si>
    <t>NOTE 11 - EMPLOYEE BENEFITS
The Company maintains a contributory profit sharing plan for its employees. To be eligible to participate, an employee must have completed one year of service, be credited with 1,000 hours of service during that period, and have attained the age of 18. Bank contributions to the plan are discretionary and determined by the Board of Directors. Profit sharing expense was $0 and $5 for the years ended December 31, 2015 and 2014.
The Company offers a deferred compensation plan to its officers and directors. Participants can defer (i) twenty percent (20%) of such Participant’s Base Salary; (ii) fifty percent (50%) of such Participant’s annual Bonus; (iii) and one hundred percent (100%) of such Participant’s Director’s Fees. Deferred compensation balances earn a rate equal to two percentage points above the prime rate, as published in The Wall Street Journal. The Company’s liability for the deferred compensation plan totaled $1,220 and $1,086 at December 31, 2015 and 2014. Contributions were $80 and $87 for the years ended December 31, 2015 and 2014. Interest earned was $61 and $53 for the years ended December 31, 2015 and 2014. Payouts were $7 and $6 for the years ended December 31, 2015 and 2014. The assets of the plan are subject to claim of the general creditors of the Bank.
The Company sponsors nonqualified unfunded retirement plans for certain directors, which provide annual benefit payments upon their retirement. The Company’s liability for the plans totaled $308 and $308 at December 31, 2015 and 2014. Expenses were $0 and $14 for the year ended December 31, 2015 and 2014. There were no payments from this plan in 2015 and 2014.</t>
  </si>
  <si>
    <t>EMPLOYEE STOCK OWNERSHIP PLAN</t>
  </si>
  <si>
    <t>NOTE 12 - EMPLOYEE STOCK OWNERSHIP PLAN
During 2004, the Bank implemented an Employee Stock Ownership Plan (ESOP), which covers substantially all of its employees. In connection with the second step offering on October 9, 2013 the Company purchased 112,534 shares of common stock which were added to the 70,554 allocated converted shares from the original ESOP for a total of 183,088 shares. The 108,783 unallocated shares of common stock are eligible for allocation under the ESOP in exchange for a thirty-year note in the amount of $1.1 million. The $1.1 million for the ESOP purchase was borrowed from the Company with the ESOP shares being pledged as collateral for the loan.
The loan is secured by shares purchased with the loan proceeds and will be repaid by the ESOP with funds from the Bank’s contributions to the ESOP and earnings on ESOP assets. The Company makes discretionary contributions to the ESOP, as well as paying dividends on unallocated shares to the ESOP, and the ESOP uses funds it receives to repay the loan. When loan payments are made, ESOP shares are allocated to participants based on relative compensation and expense recorded. Dividends on allocated shares increase participant accounts.
Participants receive the shares at the end of employment. A participant may require stock received to be repurchased unless the stock is traded on an established market. The estimated fair value of allocated shares subject to repurchase obligation and recorded in other liabilities was $994 and $909 at December 31, 2015 and 2014, respectively. Contributions to the ESOP in 2015 were $58 of which $48 was from dividends on unallocated ESOP shares. Contributions to the ESOP in 2014 were $58 of which $49 was from dividends on unallocated ESOP shares. ESOP related expense totaled $53 and $50 during 2015 and 2014.</t>
  </si>
  <si>
    <t>REGULATORY AND CAPITAL MATTERS</t>
  </si>
  <si>
    <t>NOTE 13 - REGULATORY AND CAPITAL MATTERS
In 2014, capital requirements did not apply to savings and loan holding companies. Beginning in 2015, since the Company is a Small Savings and Loan Holding Company with consolidated assets under $1 billion, regulatory capital requirements apply only to the Bank. The Bank is subject to regulatory capital requirements administered by federal banking agencies. Capital adequacy guidelines and, additionally for banks, prompt corrective action regulations ,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The net unrealized gain or loss on available for sale securities, is not included in the computation of regulatory capital. Capital amounts and ratios for December 31, 2014 are calculated using Basel I rules. Management believes as of December 31, 2015, the Bank meets all capital adequacy requirements to which it is subject. There are no conditions or events since that notification that management believes have changed the institution’s category.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5 and 2014, the most recent regulatory notifications categorized the Bank as well capitalized under the regulatory framework for prompt corrective action.
The Bank’s actual and required capital amounts and ratios are presented below:
To Be Well
Capitalized
Under Prompt
For Capital
Corrective Action
Actual
Adequacy Purposes
Requirement
Amount
Ratio
Amount
Ratio
Amount
Ratio
As of December 31, 2015
Total risk-based capital to risk-weighted assets
$
%
$
%
$
%
Tier I (core) capital to risk- weighted assets
Common equity Tier 1 capital to risk-weighted assets
Tier I (core) capital to adjusted total assets
To Be Well
Capitalized
Under Prompt
For Capital
Corrective Action
Actual
Adequacy Purposes
Requirement
Amount
Ratio
Amount
Ratio
Amount
Ratio
As of December 31, 2014
Total risk-based capital to risk-weighted assets
$
%
$
%
$
%
Tier I (core) capital to risk- weighted assets
Tier I (core) capital to adjusted total assets
The Qualified Thrift Lender (QTL) test requires that at least 65% of assets be maintained in housing-related finance and other specified areas. If this test is not met, the Bank must operate under specific restrictions. The Dodd-Frank Act made noncompliance with the QTL test also subject to agency enforcement action for a violation of law. Management believes that this test is met.
The Company’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At December 31, 2015, the Bank has $801 of retained earnings available for dividends.</t>
  </si>
  <si>
    <t>COMMITMENTS AND CONTINGENT LIABILITIES</t>
  </si>
  <si>
    <t>NOTE 14 - COMMITMENTS AND CONTINGENT LIABIL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 of financial instruments with off-balance sheet risk was as follows at year end:
December 31, 2015
December 31, 2014
Fixed
Variable
Fixed
Variable
Rate
Rate
Rate
Rate
Commitments to make loans
$
$
—
$
$
Unused lines of credit and letters of credit
Commitments to make loans are generally made for periods of 120 days or less. At December 31, 2015, the fixed rate loan commitments have interest rates ranging from 2.50% to 4.50% and the commitments are to extend credit ranging from 12 to 30 years.
The Bank has previously sold fixed rate mortgages to Fannie Mae and Freddie Mac with and without recourse. Recourse obligations on sold loans are recorded at fair value.
December 31, 2015
December 31, 2014
Contract
Carrying
Contract
Carrying
Amount
Value
Amount
Value
Loans sold with recourse
$
$
$
$
In the normal course of business, there are various outstanding contingent liabilities, such as claims and legal actions that are not reflected in the financial statements. In the opinion of management, no material losses are anticipated as a result of these actions or claims.</t>
  </si>
  <si>
    <t>PARENT COMPANY CONDENSED FINANCIAL STATEMENTS</t>
  </si>
  <si>
    <t>NOTE 15 - PARENT COMPANY CONDENSED FINANCIAL STATEMENTS
The following are the condensed balance sheets and statements of operations and cash flows for AJS Bancorp, Inc.
Condensed Balance Sheets
December 31,
2015
2014
Assets
Cash and cash equivalents
$
$
Investment in bank subsidiary
Loan receivable from ESOP
Other
$
$
Liabilities and Stockholders’ Equity
Liabilities
$
$
Stockholders’ equity
$
$
Condensed Statements of Operations
December 31,
2015
2014
Income:
Dividend from bank subsidiary
$
—
Interest on deposits in financial institution
$
Interest on ESOP loan
Other expenses:
Other operating expenses
Income (loss) before income tax benefit and equity in undistributed earnings
)
Income tax benefit
Income (loss) before equity in undistributed net income of bank subsidiary
)
Equity in undistributed net income (loss) from bank subsidiary
)
Net income
$
$
Condensed Statements of Cash Flows
December 31,
2015
2014
Operating activities:
Net income
$
$
Adjustments to reconcile net loss to net cash provided by (used in) operating activities:
Equity in undistributed net (income) loss of bank subsidiary
)
Change in other assets and liabilities
)
)
Net cash provided by (used in) operating activities
)
Investing activities:
ESOP loan repayment
Net cash provided by investing activities
Financing activities:
Repurchases of common stock
)
)
Dividends paid on common stock
)
)
Net cash (used in) financing activities
)
)
Net change in cash and cash equivalents
)
Cash and cash equivalents at beginning of year
Cash and cash equivalents at end of year
$
$
Supplemental noncash disclosures:
Accrued dividends
$
—
$</t>
  </si>
  <si>
    <t>SUBSEQUENT EVENT</t>
  </si>
  <si>
    <t>NOTE 16 — SUBSEQUENT EVENT
On January 19, 2016, the Board of Directors announced the declaration of a quarterly cash dividend on the Company’s outstanding shares of common stock of $0.05 per share. The dividend will be payable to stockholders of record as of February 2, 2016 and is expected to be paid on February 23, 2016.</t>
  </si>
  <si>
    <t>SUMMARY OF SIGNIFICANT ACCOUNTING POLICIES (Policies)</t>
  </si>
  <si>
    <t>Nature of Operations and Principles of Consolidation</t>
  </si>
  <si>
    <t>Nature of Operations and Principles of Consolidation : AJS Bancorp, Inc. (the “Company”), is a savings and loan holding company, the principal asset of which consists of its ownership of A.J. Smith Federal Savings Bank (the “Bank”). The Bank is a federally chartered savings bank with operations located in Midlothian and Orland Park, Illinois.
The Company provides single-family residential, home equity and commercial real estate loans to customers and accepts deposits from customers located in the southern suburbs of Chicago, Illinois. The Company’s profitability is significantly dependent on net interest income, which is the difference between interest income generated from interest-earning assets (i.e. loans and securities) and interest expense paid on interest-bearing liabilities (i.e. customer deposits and Federal Home Loan Bank advances). Net interest income is affected by the relative amount of interest-earning assets and interest-bearing liabilities and the interest received or paid on these balances. The level of interest rates paid or received by the Company can be significantly influenced by a number of environmental factors, such as governmental monetary policy, that are outside of management’s control.
The consolidated financial statements included herein include the accounts of the Company and the Bank. All significant intercompany items have been eliminated.</t>
  </si>
  <si>
    <t>Use of Estimates</t>
  </si>
  <si>
    <t>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t>
  </si>
  <si>
    <t>Cash Flows</t>
  </si>
  <si>
    <t>Cash Flows : Cash and cash equivalents include cash and deposits with other financial institutions with original maturities of less than 90 days. Certain cash deposits at other financial institutions from time to time may be over the Federal Deposit Insurance Corporation (FDIC) limits. Net cash flows are reported for customer loan and deposit transactions, and certificates of deposit with other financial institutions.</t>
  </si>
  <si>
    <t>Securities : Securities are classified as held-to-maturity and carried at amortized cost when management has the positive intent and ability to hold them to maturity. Securities are classified as available-for-sale when they might be sold before maturity. Securities available-for-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based on the amortized cost of the security sol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must be recognized through earnings and 2) other-than-temporary impairment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 : Loans that management has the intent and ability to hold for the foreseeable future or until maturity or payoff are reported at the principal balance outstanding, net of unearned interest, deferred loan fees and costs, and an allowance for loan losses.
Interest income is reported on the interest method and includes amortization of net deferred loan fees and costs over the contractual loan term. Interest income is accrued on the unpaid principal balance. Loan origination fees, net of certain direct origination costs, are deferred and recognized in interest income using the level-yield method without anticipating prepayments.
Interest income on mortgage and commercial loans is discontinued at the time the loan is greater than 90 days delinquent unless the loan is well-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 interest accrued but not received for loans placed on nonaccrual are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 The allowance for loan losses is a valuation allowance for probable incurred credit losses, increased by the provision for loan losses and decreased by charge-offs less recoveries. We estimate the allowance balance required using past loan loss experience; known and inherent losses in the nature and volume of the portfolio that are both probable and estimable; information about specific borrower situations; and estimated collateral values, economic conditions, and other factors. Allocations of the allowance may be made for specific loans, but the entire allowance is available for any loan that, in our judgment, should be charged off. Loan losses are charged against the allowance when we believe that the uncollectibility of a loan balance is confirmed.
The allowance consists of specific and general components. The specific component relates to loans that are individually classified as impaired or loans otherwise classified as substandard or doubtful.
Non-performing loans and impaired loans are defined differently. A loan is impaired when, based on current information and events, it is probable that the Company will be unable to collect all amounts due according to the contractual terms of the loan agreement. A loan is non-performing when it is on non-accrual or greater than 90 days past due. Some loans may be included in both categories, whereas other loans may only be included in one category. Our policy requires that all non-homogeneous loans past due greater than 90 days be classified as impaired and non-performing. However, performing loans may also be classified as impaired when we do not expect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us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Multi-family and commercial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we determine the amount of reserve in accordance with the accounting policy for the allowance for loan losses.
The general component covers non-impaired loans and is based on actual historical loss experience determined by portfolio loan segment adjusted for current factors. This actual loss experience is supplemented with other economic factors based on the risks present for each portfolio loan segment, such as real estate trends and national and local economic conditions. As greater risk is associated with loans classified as special mention and substandard that are not impaired, the Company considers the actual historical loss experience by loan segment, the levels of loans classified as special mention and substandard, and the trends in the collateral associated with these classifications.
The following portfolio segments have been identified: One —to four-family, multi-family and commercial, home equity, consumer and other. Substantially all of the loans are secured by specific items of collateral including business assets, consumer assets, and commercial and residential real estate. Commercial loans are expected to be repaid from cash flows from operations of businesses and consumer loans are expected to be repaid from personal cash flows. There are no significant concentrations of loans to any one industry or customer. Risk factors impacting loans in each of the portfolio segments include local &amp; national real estate values, local and national economic factors affecting borrowers’ employment prospects and income levels, levels and movement of interest rates and general availability of credit, and overall economic sentiment.</t>
  </si>
  <si>
    <t>FHLB Stock</t>
  </si>
  <si>
    <t>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Premises and Equipment</t>
  </si>
  <si>
    <t>Premises and Equipment : Land is carried at cost. Premises and equipment are stated at cost less accumulated depreciation. Depreciation is calculated using primarily the straight-line method and is provided over the estimated useful lives of 15 to 50 years for premises and 1 to 10 years for equipment.</t>
  </si>
  <si>
    <t>Long-Term Assets</t>
  </si>
  <si>
    <t>Long-Term Assets : Premises and equipment and other long-term assets are reviewed for impairment when events indicate their carrying amount may not be recoverable from future undiscounted cash flows. If impaired, the assets are recorded at fair value.</t>
  </si>
  <si>
    <t>Bank-Owned Life Insurance</t>
  </si>
  <si>
    <t>Bank-Owned Life Insurance :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si>
  <si>
    <t>Other Real Estate Owned</t>
  </si>
  <si>
    <t>Other Real Estate Owned : Assets acquired through or instead of loan foreclosure are initially recorded at fair value less estimated costs to sell when acquired, establishing a new cost basis. Physical possession of residential real estate collateralizing a consumer mortgage loan occurs when legal title is obtained on completion of foreclosure or when the borrower conveys all interest in the property to satisfy the loan through completion of a deed in lieu of foreclosure or through a similar agreement. These assets are subsequently accounted for at lower of cost or fair value less estimated costs to sell. These assets are subsequently accounted for at the lower of cost or fair value less estimated costs to sell. If fair value declines subsequent to foreclosure, a valuation allowance is recorded through expense. Operating costs after acquisition are expensed as incurred.</t>
  </si>
  <si>
    <t>Loan Commitments and Related Financial Instruments</t>
  </si>
  <si>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Income Taxes</t>
  </si>
  <si>
    <t>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At December 31, 2015 and December 31, 2014, there are no amounts accrued for uncertainty in income taxes.
The Company recognizes interest and/or penalties related to income tax matters in income tax expense. No expense was accrued for these items during the years ended 2015 and 2014.</t>
  </si>
  <si>
    <t>Retirement Plans</t>
  </si>
  <si>
    <t>Retirement Plans : Profit sharing plan expense is the amount of discretionary Company contributions. Deferred compensation is funded by officer and director contributions. Supplemental retirement plan expense allocates the benefits over years of service once eligible participants meet minimum employment requirements.</t>
  </si>
  <si>
    <t>Employee Stock Ownership Plan</t>
  </si>
  <si>
    <t>Employee Stock Ownership Plan : The cost of shares issued to the ESOP, but not yet allocated to participants, is shown as a reduction of shareholders’ equity. Compensation expense is based on the market price of shares as they are committed to be released to participant accounts. Dividends on allocated ESOP shares reduce retained earnings; dividends on unearned ESOP shares reduce debt and accrued interest. Shares are considered outstanding in the earnings per share calculations when earned. Because participants may require the Company to purchase their ESOP shares upon termination of their employment and certain predetermined dates according to the ESOP plan document, the fair value of the putable allocated ESOP shares is reclassified from stockholders’ equity and included in other liabilities.</t>
  </si>
  <si>
    <t>Stock-Based Compensation</t>
  </si>
  <si>
    <t>Stock-Based Compensation :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Income Per Common Share</t>
  </si>
  <si>
    <t>Income Per Common Share : Basic income per common share is net income divided by the weighted average number of common shares outstanding during the period. Employee stock ownership plan shares are considered outstanding for this calculation unless unearned. Diluted earnings per common share show the dilutive effect, if any, of additional common shares issuable from stock options and stock awards. Income and dividends per share are restated for all stock splits and dividends through the date of issue of the financial statements. No stock splits or stock dividends occurred during 2015 or 2014.</t>
  </si>
  <si>
    <t>Liquidation Account Related to Reorganization</t>
  </si>
  <si>
    <t>Liquidation Account Related to Reorganization : On September 27, 2013, the Boards of Directors of the Company, AJS Bancorp, MHC and the Bank each unanimously adopted a Plan of Conversion and Reorganization of AJS Bancorp, MHC (the “Plan”) pursuant to which AJS Bancorp, MHC undertook a “second-step” conversion and ceased to exist. AJS Bancorp, MHC reorganized from a two-tier mutual holding company structure to a fully public stock holding company structure effective October 9, 2013.
In accordance with Board of Governors of the Federal Reserve System regulations, at the time of the reorganization, the Company substantially restricted retained earnings by establishing a liquidation account. The liquidation account will be maintained for the benefit of eligible account holders who continue to maintain their accounts at the Bank after conversion. The Bank will establish a parallel liquidation account to support the Company’s liquidation account in the event the Company does not have sufficient assets to fund its obligations under its liquidation account.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or the Company, each account holder will be entitled to receive a distribution in an amount proportionate to the adjusted qualifying account balances then held. The Bank may not pay dividends if those dividends would reduce equity capital below the required liquidation account amount .</t>
  </si>
  <si>
    <t>Stock Repurchase Programs</t>
  </si>
  <si>
    <t>Stock Repurchase Programs: On May 23, 2014, the Company approved its first stock repurchase program for repurchase of up to 56,267 shares of its common stock. On October 30, 2014, the Company completed its first stock repurchase program with the repurchase of 56,267 shares at an average price of $13.41 per share.
On October 21, 2014, the Company approved its second repurchase program for repurchase of up to 115,000 shares of its common stock. On March 10, 2015, the Company completed its second stock repurchase program with the repurchase of 115,000 shares at an average price of $13.61 per share.
On March 17, 2015, the Company approved its third repurchase program for repurchase of up to 110,000 shares of its common stock. As of December 31, 2015, the Company had repurchased 2,274 shares at an average price of $14.54 per share.</t>
  </si>
  <si>
    <t>Comprehensive Income (Loss)</t>
  </si>
  <si>
    <t>Comprehensive Income (Loss) : Comprehensive income (loss) consists of net income (loss) and other comprehensive income (loss). Other comprehensive income (loss) includes unrealized gains and losses on securities available-for-sale, which are also recognized as separate components of stockholders’ equity.</t>
  </si>
  <si>
    <t>Loss Contingencies</t>
  </si>
  <si>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Operating Segments</t>
  </si>
  <si>
    <t>Operating Segments : While management monitors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si>
  <si>
    <t>Dividend Restriction</t>
  </si>
  <si>
    <t>Dividend Restriction : Banking regulations require the maintenance of certain capital levels and may limit the dividends paid by the Bank to the holding company or by the holding company to the stockholders.</t>
  </si>
  <si>
    <t>Fair Value of Financial Instruments</t>
  </si>
  <si>
    <t>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Reclassifications</t>
  </si>
  <si>
    <t>Reclassifications : Some items in the prior year consolidated financial statements were reclassified to conform to the current presentation. Reclassifications had no effect on prior year net income or stockholders’ equity.</t>
  </si>
  <si>
    <t>SECURITIES (Tables)</t>
  </si>
  <si>
    <t>Schedule of fair value of securities available-for-sale and the related gross unrealized gains and losses recognized in accumulated other comprehensive income (loss)</t>
  </si>
  <si>
    <t>December 31, 2015
Gross
Gross
Amortized
Unrealized
Unrealized
Fair
Cost
Gains
Losses
Value
U.S. government-sponsored entities
$
$
—
$
)
$
Residential agency mortgage-backed
)
Total
$
$
$
)
$
December 31, 2014
Gross
Gross
Amortized
Unrealized
Unrealized
Fair
Cost
Gains
Losses
Value
U.S. government-sponsored entities
$
$
$
)
$
Residential agency mortgage-backed
)
Total
$
$
$
)
$</t>
  </si>
  <si>
    <t>Schedule of amortized cost, unrecognized gains and losses, and fair values of securities held-to-maturity</t>
  </si>
  <si>
    <t>December 31, 2015
Gross
Gross
Amortized
Unrecognized
Unrecognized
Fair
Cost
Gains
Losses
Value
Residential agency mortgage-backed
$
$
—
$
—
$
State and municipal
—
$
$
$
—
$
December 31, 2014
Gross
Gross
Amortized
Unrecognized
Unrecognized
Fair
Cost
Gains
Losses
Value
Residential agency mortgage-backed
$
$
—
$
—
$
State and municipal
—
$
$
$
—
$</t>
  </si>
  <si>
    <t>Schedule of expected maturities of securities</t>
  </si>
  <si>
    <t>Expected maturities of securities at December 31, 2015 were as follows. Securities not due at a single maturity date (mortgage-backed securities) are shown separately.
Available-for-Sale
Held-to-Maturity
Amortized
Fair
Amortized
Fair
Cost
Value
Cost
Value
Due after one year through five years
$
$
$
$
Due after five years through ten years
—
—
Residential agency mortgage-backed
$
$
$
$</t>
  </si>
  <si>
    <t>Schedule of proceeds from sales of securities and the associated gains</t>
  </si>
  <si>
    <t>2015
2013
Proceeds from sale
$
$
Gross realized gains</t>
  </si>
  <si>
    <t>Schedule of securities with unrealized losses at year end not recognized in income, by length of time that individual securities have been in a continuous unrealized loss position</t>
  </si>
  <si>
    <t>December 31, 2015
Less Than 12 Months
12 Months or More
Total
Fair
Unrealized
Fair
Unrealized
Fair
Unrealized
Value
Loss
Value
Loss
Value
Loss
U.S. government- sponsored entities
$
$
)
$
—
$
—
$
$
)
Residential agency mortgage-backed
)
)
)
Total temporarily impaired
$
$
)
$
$
)
$
$
)
December 31, 2014
Less Than 12 Months
12 Months or More
Total
Fair
Unrealized
Fair
Unrealized
Fair
Unrealized
Value
Loss
Value
Loss
Value
Loss
U.S. government- sponsored entities
$
$
)
$
$
)
$
$
)
Residential agency mortgage-backed
)
)
)
Total temporarily impaired
$
$
)
$
$
)
$
$
)</t>
  </si>
  <si>
    <t>LOANS (Tables)</t>
  </si>
  <si>
    <t>Schedule of loans</t>
  </si>
  <si>
    <t>2015
2014
Mortgage:
One-to-four-family
$
$
Multi-family and commercial
Home equity
Consumer and other
Allowance for loan losses
)
)
Net deferred costs and other
Loans, net
$
$</t>
  </si>
  <si>
    <t>Schedule of activity in the allowance for loan losses by portfolio segment</t>
  </si>
  <si>
    <t>Year ended December 31, 2015
Multi-Family
Consumer
One-to-Four
and
Home
and
Family
Commercial
Equity
Other
Total
Allowances for loan losses:
Beginning balance
$
$
$
$
—
$
Provision for loan losses
)
)
—
Charge-offs
)
)
—
—
)
Recoveries
—
—
Total ending allowance balance
$
$
$
$
—
$
Year ended December 31, 2014
Multi-Family
Consumer
One-to-Four
and
Home
and
Family
Commercial
Equity
Other
Total
Allowances for loan losses:
Beginning balance
$
$
$
$
$
Provision for loan losses
)
)
Charge-offs
)
)
—
—
)
Recoveries
—
—
Total ending allowance balance
$
$
$
$
—
$</t>
  </si>
  <si>
    <t>Schedule of balance in the allowance for loan losses and the recorded investment in loans by portfolio segment and based on impairment method</t>
  </si>
  <si>
    <t>December 31, 2015
Multi-Family
Consumer
One-to-Four
and
Home
and
Family
Commercial
Equity
Other
Total
Allowance for loan losses:
Loans individually evaluated for impairment
$
$
—
$
—
$
—
$
Loans collectively evaluated for impairment
—
Total ending allowance balance
$
$
$
$
—
$
Loans:
Loans individually evaluated for impairment
$
$
—
$
—
$
Loans collectively evaluated for impairment
Total ending loans balance
$
$
$
$
$
December 31, 2014
Multi-Family
Consumer
One-to-Four
and
Home
and
Family
Commercial
Equity
Other
Total
Allowance for loan losses:
Loans individually evaluated for impairment
$
$
—
$
—
$
—
$
Loans collectively evaluated for impairment
—
Total ending allowance balance
$
$
$
$
—
$
Loans:
Loans individually evaluated for impairment
$
$
$
—
$
—
$
Loans collectively evaluated for impairment
Total ending loans balance
$
$
$
$
$</t>
  </si>
  <si>
    <t>Schedule of impaired loans by class of loans</t>
  </si>
  <si>
    <t>December 31, 2015
Allowance
Unpaid
for Loan
Average
Interest
Cash
Principal
Recorded
Losses
Recorded
Income
Basis
Balance
Investment
Allocated
Investment
Recognized
Recognized
With no related allowance recorded:
One-to-four family
$
$
$
—
$
$
$
—
Multi-family and commercial
—
—
Home equity
—
—
—
—
—
—
Subtotal
—
With an allowance recorded:
One-to-four family
—
Multi-family and commercial
—
—
—
—
—
—
Home equity
—
—
—
—
—
—
Subtotal
—
Total
$
$
$
$
$
$
December 31, 2014
Allowance
Unpaid
for Loan
Average
Interest
Cash
Principal
Recorded
Losses
Recorded
Income
Basis
Balance
Investment
Allocated
Investment
Recognized
Recognized
With no related allowance recorded:
One-to-four family
$
$
$
—
$
$
$
—
Multi-family and commercial
—
Home equity
—
—
—
—
—
—
Subtotal
—
With an allowance recorded:
One-to-four family
—
Multi-family and commercial
—
—
—
—
—
Home equity
—
—
—
—
—
—
Subtotal
—
Total
$
$
$
$
$
$</t>
  </si>
  <si>
    <t>Schedule of recorded investment in nonaccrual and loans past due over 90 days still on accrual by class of loans</t>
  </si>
  <si>
    <t>Nonaccrual
Loans Past Due Over 90 Days Still Accruing
2015
2014
2015
2014
One-to-four family
$
$
$
—
$
—
Multi-family and commercial
—
—
Home equity
—
—
Consumer and other
—
—
—
—
Total
$
$
$
—
$
—</t>
  </si>
  <si>
    <t>Schedule of aging of the recorded investment in past due loans by class of loans</t>
  </si>
  <si>
    <t>December 31, 2015
30 - 59 Days Past Due
60 - 89 Days Past Due
Greater Than 90 Days Past Due
Total Past Due
Loans Not Past Due
Total
One-to-four family
$
$
$
$
$
$
Multi-family and commercial
—
—
Home equity
—
Consumer and other
—
—
—
—
Total
$
$
$
$
$
$
December 31, 2014
30 - 59 Days Past Due
60 - 89 Days Past Due
Greater Than 90 Days Past Due
Total Past Due
Loans Not Past Due
Total
One-to-four family
$
$
$
$
$
$
Multi-family and commercial
—
Home equity
Consumer and other
—
—
—
—
Total
$
$
$
$
$
$</t>
  </si>
  <si>
    <t>Schedule of troubled debt restructurings by accrual status and specific reserves allocated to troubled debt restructurings</t>
  </si>
  <si>
    <t>2015
2014
Accrual status
$
$
Non-accrual status
Specific reserves allocated
)
)
Net
$
$</t>
  </si>
  <si>
    <t>Schedule of loans by class modified as troubled debt restructurings</t>
  </si>
  <si>
    <t>Number of Loans
Pre-Modification Outstanding Recorded Investment
Post-Modification Outstanding Recorded Investment
December 31, 2015
One-to—four family
$
$
Multi-family and commercial
—
—
—
Home equity
—
—
—
Consumer and other
—
—
—
Total
$
$
December 31, 2014
One-to—four family
$
$
Multi-family and commercial
Home equity
—
—
—
Consumer and other
—
—
—
Total
$
$</t>
  </si>
  <si>
    <t>Schedule of loans by class modified as troubled debt restructurings for which there was a payment default within twelve months following the modification</t>
  </si>
  <si>
    <t>Number of
Recorded
Loans
Investment
December 31, 2015
One-to—four family residences
—
$
—
Multi-family and commercial properties
—
—
Home equity
—
—
Consumer and other
—
—
Total
—
$
—
Number of
Recorded
Loans
Investment
December 31, 2014
One-to—four family residences
$
Multi-family and commercial properties
—
—
Home equity
—
—
Consumer and other
—
—
Total
$</t>
  </si>
  <si>
    <t>Schedule of risk category of loans by class of loans</t>
  </si>
  <si>
    <t>December 31, 2015
Special
Pass
Mention
Substandard
Doubtful
Total
One —to four-family
$
$
—
$
$
—
$
Multi-family and commercial
—
Home equity
—
—
Consumer and other
—
—
—
Total
$
$
$
$
—
$
December 31, 2014
Special
Pass
Mention
Substandard
Doubtful
Total
One —to four-family
$
$
—
$
$
—
$
Multi-family and commercial
—
Home equity
—
—
Consumer and other
—
—
—
Total
$
$
$
$
—
$</t>
  </si>
  <si>
    <t>Summary of loans made by the Bank</t>
  </si>
  <si>
    <t>2015
2014
Beginning balance
$
$
New loans
—
Effect of changes in related parties
)
—
Repayments
)
)
Ending balance
$
$</t>
  </si>
  <si>
    <t>PREMISES AND EQUIPMENT (Tables)</t>
  </si>
  <si>
    <t>Schedule of premises and equipment</t>
  </si>
  <si>
    <t>2015
2014
Land
$
$
Office buildings and improvements
Furniture, fixtures, and equipment
Less accumulated depreciation
$
$</t>
  </si>
  <si>
    <t>DEPOSITS (Tables)</t>
  </si>
  <si>
    <t>Summary of deposit accounts</t>
  </si>
  <si>
    <t>2015
2014
Passbook accounts
$
$
NOW and checking accounts
Money market accounts
Certificates of deposit
Total deposits
$
$</t>
  </si>
  <si>
    <t>Schedule of maturities of time certificates</t>
  </si>
  <si>
    <t>2016
$
2017
2018
2019
2020
Thereafter
$</t>
  </si>
  <si>
    <t>Schedule of interest expense on deposits</t>
  </si>
  <si>
    <t>2015
2014
NOW
$
—
$
Money market
Passbook
Certificates of deposit
$
$</t>
  </si>
  <si>
    <t>FHLB ADVANCES (Tables)</t>
  </si>
  <si>
    <t>Schedule of maturities and weighted-average rate of FHLB advances by year of maturity</t>
  </si>
  <si>
    <t>2015
2014
Maturity
Balance
Rate
Balance
Rate
2015
$
—
—
%
$
%
2016
$
%
$
%</t>
  </si>
  <si>
    <t>FAIR VALUES (Tables)</t>
  </si>
  <si>
    <t>Summary of assets measured at fair value on a recurring basis</t>
  </si>
  <si>
    <t>December 31, 2015
Quoted Prices in
Significant
Active Markets
Other
Significant
For Identical
Observable
Unobservable
Assets
Inputs
Inputs
Total
(Level 1)
(Level 2)
(Level 3)
Securities available-for-sale
U.S. government-sponsored entities
$
$
—
$
$
—
Residential agency mortgage-backed
—
—
December 31, 2014
Quoted Prices in
Significant
Active Markets
Other
Significant
For Identical
Observable
Unobservable
Assets
Inputs
Inputs
Total
(Level 1)
(Level 2)
(Level 3)
Securities available-for-sale
U.S. government-sponsored entities
$
$
—
$
$
—
Residential agency mortgage-backed
—
—</t>
  </si>
  <si>
    <t>Schedule of the Company's assets that were measured at fair value on a non-recurring basis</t>
  </si>
  <si>
    <t>December 31, 2015
Quoted Prices in
Significant
Active Markets
Other
Significant
For Identical
Observable
Unobservable
Assets
Inputs
Inputs
Total
(Level 1)
(Level 2)
(Level 3)
Other real estate owned:
One-to-four family
—
—
Multi-family and commercial
—
—
December 31, 2014
Quoted Prices in
Significant
Active Markets
Other
Significant
For Identical
Observable
Unobservable
Assets
Inputs
Inputs
Total
(Level 1)
(Level 2)
(Level 3)
Impaired loans:
One-to-four family
$
$
—
$
—
$
Multi-family and commercial
—
—
Other real estate owned:
One-to-four family
—
—
Multi-family and commercial
—
—</t>
  </si>
  <si>
    <t>Schedule of quantitative information about level 3 fair value measurements for financial instruments measured at fair value on a non-recurring basis</t>
  </si>
  <si>
    <t>December 31, 2015
Valuation
Range
Fair Value
Technique(s)
Unobservable Input(s)
(Weighted Average)
Other real estate owned — One-to-four family
$
Sales comparison approach
Adjustment for differences between the comparable sales
0 – 15.8% (5.6%)
Other real estate owned — multi-family and commercial
$
Sales comparison approach
Adjustment for differences between the comparable sales
0 - 24.7% (11.7%)
December 31, 2014
Valuation
Range
Fair Value
Technique(s)
Unobservable Input(s)
(Weighted Average)
Impaired loans — One-to-four family
$
Sales comparison approach
Adjustment for differences between the comparable sales
0.0-7.0% (-4.8%)
Impaired loans — Multi-family and commercial
$
Sales comparison approach
Adjustment for differences between the comparable sales
0.0-56.7% (18.2%)
Other real estate owned — One-to-four family
$
Sales comparison approach
Adjustment for differences between the comparable sales
0.0-5.3% (-6.5%)
Other real estate owned — multi-family and commercial
$
Sales comparison approach
Adjustment for differences between the comparable sales
5.7-55.4% (34.2%)
Income approach
Adjustment for differences in net operating income expectations
13.1% (13.1%)
Capitalization rate
8.3% (8.3%)</t>
  </si>
  <si>
    <t>Schedule of carrying amount and estimated fair value of financial instruments not previously presented</t>
  </si>
  <si>
    <t>December 31, 2015
Carrying
Fair Value Measurements Using:
Amount
Level 1
Level 2
Level 3
Total
Financial assets:
Cash and cash equivalents
$
$
$
—
$
—
$
Securities held-to-maturity
—
—
Loans, net (less impaired loans)
—
—
FHLB of Chicago stock
N/A
N/A
N/A
N/A
Accrued interest receivable
—
Financial liabilities:
Non-interest-bearing deposits
$
$
$
—
$
—
$
Interest-bearing deposits
—
—
FHLB advances
—
—
Advances from borrowers for taxes
—
—
Accrued interest payable
—
—
December 31, 2014
Carrying
Fair Value Measurements Using:
Amount
Level 1
Level 2
Level 3
Total
Financial assets:
Cash and cash equivalents
$
$
$
—
$
—
$
Securities held-to-maturity
—
—
Loans, net (less impaired loans)
—
—
FHLB of Chicago stock
N/A
N/A
N/A
Accrued interest receivable
—
Financial liabilities:
Non-interest-bearing deposits
$
$
$
—
$
—
$
Interest-bearing deposits
—
—
FHLB advances
—
—
Advances from borrowers for taxes and insurance
—
—
Accrued interest payable
—
—</t>
  </si>
  <si>
    <t>EARNINGS PER SHARE (Tables)</t>
  </si>
  <si>
    <t>Schedule of earnings per share</t>
  </si>
  <si>
    <t>December 31,
2015
2014
Basic:
Net income
$
$
Distributed earnings allocated to participating securities
)
)
Undistributed income allocated to participating securities
)
Net earnings allocated to common stockholders
Weighted average common shares outstanding including participating securities
Less: Participating securities
)
)
Weighted-average common shares outstanding for basic
Basic earnings per common share
$
$
Diluted:
Net earnings allocated to common stockholders
$
$
Weighted- average common shares outstanding for basic
Add dilutive effects of assumed exercise of:
Stock options
—
Stock awards
—
—
Weighted-average common shares outstanding for diluted
Diluted earnings per common share
$
$</t>
  </si>
  <si>
    <t>INCOME TAXES (Tables)</t>
  </si>
  <si>
    <t>Schedule of income tax expense (benefit)</t>
  </si>
  <si>
    <t>2015
2014
Current
Federal
$
—
$
—
State
—
—
Deferred
)
Change in deferred tax asset valuation allowance
—
)
Total
$
)
$
)</t>
  </si>
  <si>
    <t>Schedule of effective tax rates differ from federal statutory rates applied to financial statement income</t>
  </si>
  <si>
    <t>2015
2014
Income tax at federal statutory rate (34%)
$
$
Effect of:
Bank owned life insurance
)
)
State tax expense (benefit), net of federal tax effect
)
Other, net
Change in deferred tax asset valuation allowance
—
)
Total
$
)
$
)
Effective tax rate
NA
NA</t>
  </si>
  <si>
    <t>Schedule of net deferred tax assets included in other assets in the consolidated statements of financial condition</t>
  </si>
  <si>
    <t>2015
2014
Deferred tax assets
Allowance for loan losses
$
$
Accrued expenses
Reserve for uncollectible interest
OREO valuation allowances
Unrealized gain on securities available-for-sale
Net operating loss carryforwards
Other, net
—
Deferred tax liabilities
Premises and equipment
)
)
FHLB stock dividends
)
)
Deferred loan fees
)
)
Other, net
)
—
)
)
Net deferred tax asset
$
$</t>
  </si>
  <si>
    <t>EQUITY INCENTIVE PLANS (Tables)</t>
  </si>
  <si>
    <t>Summary of the activity in the stock option plan</t>
  </si>
  <si>
    <t>A summary of the activity in the stock option plan for 2015 follows:
Weighted
Weighted
Average
Average
Remaining
Exercise
Contractual
Shares
Price
Term (Years)
Outstanding at beginning of year
$
Granted
Exercised
)
Forfeited or expired
)
Outstanding at end of year
$
Exercisable at end of year
$</t>
  </si>
  <si>
    <t>REGULATORY AND CAPITAL MATTERS (Tables)</t>
  </si>
  <si>
    <t>Schedule of the Bank's actual and required capital amounts and ratios</t>
  </si>
  <si>
    <t>To Be Well
Capitalized
Under Prompt
For Capital
Corrective Action
Actual
Adequacy Purposes
Requirement
Amount
Ratio
Amount
Ratio
Amount
Ratio
As of December 31, 2015
Total risk-based capital to risk-weighted assets
$
%
$
%
$
%
Tier I (core) capital to risk- weighted assets
Common equity Tier 1 capital to risk-weighted assets
Tier I (core) capital to adjusted total assets
To Be Well
Capitalized
Under Prompt
For Capital
Corrective Action
Actual
Adequacy Purposes
Requirement
Amount
Ratio
Amount
Ratio
Amount
Ratio
As of December 31, 2014
Total risk-based capital to risk-weighted assets
$
%
$
%
$
%
Tier I (core) capital to risk- weighted assets
Tier I (core) capital to adjusted total assets</t>
  </si>
  <si>
    <t>COMMITMENTS AND CONTINGENT LIABILITIES (Tables)</t>
  </si>
  <si>
    <t>Schedule of contractual amount of financial instruments with off-balance sheet risk</t>
  </si>
  <si>
    <t>December 31, 2015
December 31, 2014
Fixed
Variable
Fixed
Variable
Rate
Rate
Rate
Rate
Commitments to make loans
$
$
—
$
$
Unused lines of credit and letters of credit</t>
  </si>
  <si>
    <t>Schedule of recourse obligations on sold loans are recorded at fair value</t>
  </si>
  <si>
    <t>`
December 31, 2015
December 31, 2014
Contract
Carrying
Contract
Carrying
Amount
Value
Amount
Value
Loans sold with recourse
$
$
$
$</t>
  </si>
  <si>
    <t>PARENT COMPANY CONDENSED FINANCIAL STATEMENTS (Tables)</t>
  </si>
  <si>
    <t>Schedule of condensed balance sheets</t>
  </si>
  <si>
    <t>Condensed Balance Sheets
December 31,
2015
2014
Assets
Cash and cash equivalents
$
$
Investment in bank subsidiary
Loan receivable from ESOP
Other
$
$
Liabilities and Stockholders’ Equity
Liabilities
$
$
Stockholders’ equity
$
$</t>
  </si>
  <si>
    <t>Schedule of condensed statements of operations</t>
  </si>
  <si>
    <t>Condensed Statements of Operations
December 31,
2015
2014
Income:
Dividend from bank subsidiary
$
—
Interest on deposits in financial institution
$
Interest on ESOP loan
Other expenses:
Other operating expenses
Income (loss) before income tax benefit and equity in undistributed earnings
)
Income tax benefit
Income (loss) before equity in undistributed net income of bank subsidiary
)
Equity in undistributed net income (loss) from bank subsidiary
)
Net income
$
$</t>
  </si>
  <si>
    <t>Schedule of condensed statements of cash flows</t>
  </si>
  <si>
    <t>Condensed Statements of Cash Flows
December 31,
2015
2014
Operating activities:
Net income
$
$
Adjustments to reconcile net loss to net cash provided by (used in) operating activities:
Equity in undistributed net (income) loss of bank subsidiary
)
Change in other assets and liabilities
)
)
Net cash provided by (used in) operating activities
)
Investing activities:
ESOP loan repayment
Net cash provided by investing activities
Financing activities:
Repurchases of common stock
)
)
Dividends paid on common stock
)
)
Net cash (used in) financing activities
)
)
Net change in cash and cash equivalents
)
Cash and cash equivalents at beginning of year
Cash and cash equivalents at end of year
$
$
Supplemental noncash disclosures:
Accrued dividends
$
—
$</t>
  </si>
  <si>
    <t>SUMMARY OF SIGNIFICANT ACCOUNTING POLICIES (Details) $ / shares in Units, $ in Thousands</t>
  </si>
  <si>
    <t>Dec. 31, 2015USD ($)$ / sharesshares</t>
  </si>
  <si>
    <t>Mar. 10, 2015$ / sharesshares</t>
  </si>
  <si>
    <t>Oct. 30, 2014$ / sharesshares</t>
  </si>
  <si>
    <t>Oct. 09, 2013shares</t>
  </si>
  <si>
    <t>Dec. 31, 2015USD ($)item$ / sharesshares</t>
  </si>
  <si>
    <t>Dec. 31, 2014USD ($)shares</t>
  </si>
  <si>
    <t>Mar. 17, 2015shares</t>
  </si>
  <si>
    <t>Oct. 21, 2014shares</t>
  </si>
  <si>
    <t>May. 23, 2014shares</t>
  </si>
  <si>
    <t>Amounts accrued for uncertainty in income taxes | $</t>
  </si>
  <si>
    <t>Expense accrued for interest and/or penalties | $</t>
  </si>
  <si>
    <t>Number of operating segments | item</t>
  </si>
  <si>
    <t>Number of reportable operating segments | item</t>
  </si>
  <si>
    <t>Share Repurchase Program May 2014</t>
  </si>
  <si>
    <t>Number of shares approved for repurchase</t>
  </si>
  <si>
    <t>Share Price | $ / shares</t>
  </si>
  <si>
    <t>Share Repurchase Program October 2014</t>
  </si>
  <si>
    <t>Share Repurchase Program March 2015</t>
  </si>
  <si>
    <t>Office buildings and improvements | Minimum</t>
  </si>
  <si>
    <t>Estimated useful lives</t>
  </si>
  <si>
    <t>15 years</t>
  </si>
  <si>
    <t>Office buildings and improvements | Maximum</t>
  </si>
  <si>
    <t>50 years</t>
  </si>
  <si>
    <t>Furniture, fixtures, and equipment | Minimum</t>
  </si>
  <si>
    <t>1 year</t>
  </si>
  <si>
    <t>Furniture, fixtures, and equipment | Maximum</t>
  </si>
  <si>
    <t>10 years</t>
  </si>
  <si>
    <t>SECURITIES - AVAILABLE-FOR-SALE (Details) - USD ($) $ in Thousands</t>
  </si>
  <si>
    <t>Amortized Cost</t>
  </si>
  <si>
    <t>Gross Unrealized Gains</t>
  </si>
  <si>
    <t>Gross Unrealized Losses</t>
  </si>
  <si>
    <t>Fair Value</t>
  </si>
  <si>
    <t>U.S. government-sponsored entities</t>
  </si>
  <si>
    <t>Residential agency mortgage-backed</t>
  </si>
  <si>
    <t>SECURITIES - HELD-TO-MATURITY (Details) - USD ($) $ in Thousands</t>
  </si>
  <si>
    <t>Gross Unrecognized Gains</t>
  </si>
  <si>
    <t>State and municipal</t>
  </si>
  <si>
    <t>SECURITIES - EXPECTED MATURITIES (Details) - USD ($) $ in Thousands</t>
  </si>
  <si>
    <t>Investments by rolling maturity, Available-for-Sale, Amortized Cost</t>
  </si>
  <si>
    <t>Due after one year through five years</t>
  </si>
  <si>
    <t>Investments by rolling maturity, Available-for-Sale, Fair Value</t>
  </si>
  <si>
    <t>Investments by rolling maturity, Held-to-Maturity, Amortized Cost</t>
  </si>
  <si>
    <t>Due after five years through ten years</t>
  </si>
  <si>
    <t>Investments by rolling maturity, Held-to-Maturity, Fair Value</t>
  </si>
  <si>
    <t>SECURITIES - SALE OF SECURITIES (Details) - USD ($) $ in Thousands</t>
  </si>
  <si>
    <t>Carrying value of securities pledged to secure public deposits and for other purposes as required or permitted by law</t>
  </si>
  <si>
    <t>Proceeds from sale</t>
  </si>
  <si>
    <t>Gross realized gains</t>
  </si>
  <si>
    <t>SECURITIES - UNREALIZED LOSSES NOT RECOGNIZED (Details) - USD ($) $ in Thousands</t>
  </si>
  <si>
    <t>Less Than 12 Months</t>
  </si>
  <si>
    <t>Unrealized Loss</t>
  </si>
  <si>
    <t>12 Months or More</t>
  </si>
  <si>
    <t>LOANS - GENERAL (Details) - USD ($) $ in Thousands</t>
  </si>
  <si>
    <t>Dec. 31, 2013</t>
  </si>
  <si>
    <t>Loans, gross</t>
  </si>
  <si>
    <t>Allowance for loan losses</t>
  </si>
  <si>
    <t>Net deferred costs and other</t>
  </si>
  <si>
    <t>Loans, net</t>
  </si>
  <si>
    <t>One-to-four-family</t>
  </si>
  <si>
    <t>Multi-family and commercial</t>
  </si>
  <si>
    <t>Home equity</t>
  </si>
  <si>
    <t>Consumer and other</t>
  </si>
  <si>
    <t>LOANS - ALLOWANCE FOR LOAN LOSSES BY PORTFOLIO SEGMENT (Details) - USD ($) $ in Thousands</t>
  </si>
  <si>
    <t>Activity in the allowance for loan losses</t>
  </si>
  <si>
    <t>Beginning balance</t>
  </si>
  <si>
    <t>Charge-offs</t>
  </si>
  <si>
    <t>Recoveries</t>
  </si>
  <si>
    <t>Total ending allowance balance</t>
  </si>
  <si>
    <t>LOANS - ALLOWANCE FOR LOAN LOSSES BY PORTFOLIO SEGMENT BASED ON IMPAIRMENT METHOD (Details) - USD ($) $ in Thousands</t>
  </si>
  <si>
    <t>Allowance for loan losses and the recorded investment in loans by portfolio segment based on impairment method</t>
  </si>
  <si>
    <t>Loans individually evaluated for impairment</t>
  </si>
  <si>
    <t>Loans collectively evaluated for impairment</t>
  </si>
  <si>
    <t>Total ending loans balance</t>
  </si>
  <si>
    <t>LOANS - IMPAIRED LOANS WITH AND WITHOUT AN ALLOWANCE RECORDED (Details) - USD ($) $ in Thousands</t>
  </si>
  <si>
    <t>With no related allowance recorded:</t>
  </si>
  <si>
    <t>Unpaid Principal Balance</t>
  </si>
  <si>
    <t>Recorded Investment</t>
  </si>
  <si>
    <t>Allowance for Loan Losses Allocated</t>
  </si>
  <si>
    <t>Average Recorded Investment</t>
  </si>
  <si>
    <t>Interest Income Recognized</t>
  </si>
  <si>
    <t>Cash Basis Recognized</t>
  </si>
  <si>
    <t>With an allowance recorded:</t>
  </si>
  <si>
    <t>Recorded investment</t>
  </si>
  <si>
    <t>LOANS - LOANS PAST DUE AND AGING OF LOANS PAST DUE (Details) - USD ($) $ in Thousands</t>
  </si>
  <si>
    <t>Recorded investment in past due loans by class of loans</t>
  </si>
  <si>
    <t>Nonaccrual</t>
  </si>
  <si>
    <t>Aging of recorded investment in past due loans by class of loans</t>
  </si>
  <si>
    <t>Past Due</t>
  </si>
  <si>
    <t>Loans Not Past Due</t>
  </si>
  <si>
    <t>30-59 Days Past Due</t>
  </si>
  <si>
    <t>60-89 Days Past Due</t>
  </si>
  <si>
    <t>Greater than 90 Days Past Due</t>
  </si>
  <si>
    <t>One-to-four-family | 30-59 Days Past Due</t>
  </si>
  <si>
    <t>One-to-four-family | 60-89 Days Past Due</t>
  </si>
  <si>
    <t>One-to-four-family | Greater than 90 Days Past Due</t>
  </si>
  <si>
    <t>Multi-family and commercial | 30-59 Days Past Due</t>
  </si>
  <si>
    <t>Multi-family and commercial | Greater than 90 Days Past Due</t>
  </si>
  <si>
    <t>Home equity | 30-59 Days Past Due</t>
  </si>
  <si>
    <t>Home equity | 60-89 Days Past Due</t>
  </si>
  <si>
    <t>Home equity | Greater than 90 Days Past Due</t>
  </si>
  <si>
    <t>LOANS - TROUBLED DEBT RESTRUCTURINGS BY ACCRUAL STATUS AND SPECIFIC RESERVES ALLOCATED (Details) - USD ($) $ in Thousands</t>
  </si>
  <si>
    <t>Troubled Debt Restructurings</t>
  </si>
  <si>
    <t>Troubled debt restructurings</t>
  </si>
  <si>
    <t>Specific reserves allocated</t>
  </si>
  <si>
    <t>Troubled debt restructurings, net</t>
  </si>
  <si>
    <t>Additional loan commitments outstanding</t>
  </si>
  <si>
    <t>Period after which loans are returned to accrual status after a period of satisfactory payment performance</t>
  </si>
  <si>
    <t>6 months</t>
  </si>
  <si>
    <t>Accrual status</t>
  </si>
  <si>
    <t>Non-accrual status</t>
  </si>
  <si>
    <t>Minimum</t>
  </si>
  <si>
    <t>Modifications involving reduction of stated interest rate of loan (as a percentage)</t>
  </si>
  <si>
    <t>0.50%</t>
  </si>
  <si>
    <t>Modifications in periods of extension of maturity date</t>
  </si>
  <si>
    <t>10 months</t>
  </si>
  <si>
    <t>Maximum</t>
  </si>
  <si>
    <t>5.00%</t>
  </si>
  <si>
    <t>378 months</t>
  </si>
  <si>
    <t>LOANS - LOANS BY CLASS MODIFIED AS TROUBLED DEBT RESTRUCTURINGS (Details) $ in Thousands</t>
  </si>
  <si>
    <t>Dec. 31, 2015USD ($)item</t>
  </si>
  <si>
    <t>Dec. 31, 2014USD ($)item</t>
  </si>
  <si>
    <t>Number of Loans | item</t>
  </si>
  <si>
    <t>Pre-Modification Outstanding Recorded Investment</t>
  </si>
  <si>
    <t>Post-Modification Outstanding Recorded Investment</t>
  </si>
  <si>
    <t>Period contractually past due under modified terms for which loan is considered to be in payment default</t>
  </si>
  <si>
    <t>30 days</t>
  </si>
  <si>
    <t>Number of Loans, With Subsequent Default | item</t>
  </si>
  <si>
    <t>Additional increase in the allowance for loan losses due to troubled debt restructurings</t>
  </si>
  <si>
    <t>LOANS - RISK CATEGORY OF LOANS BY CLASS OF LOANS (Details) - USD ($) $ in Thousands</t>
  </si>
  <si>
    <t>Risk category of loans by class of loans</t>
  </si>
  <si>
    <t>Pass</t>
  </si>
  <si>
    <t>Special Mention</t>
  </si>
  <si>
    <t>Substandard</t>
  </si>
  <si>
    <t>One-to-four-family | Pass</t>
  </si>
  <si>
    <t>One-to-four-family | Substandard</t>
  </si>
  <si>
    <t>Multi-family and commercial | Pass</t>
  </si>
  <si>
    <t>Multi-family and commercial | Special Mention</t>
  </si>
  <si>
    <t>Multi-family and commercial | Substandard</t>
  </si>
  <si>
    <t>Home equity | Pass</t>
  </si>
  <si>
    <t>Home equity | Substandard</t>
  </si>
  <si>
    <t>Consumer and other | Pass</t>
  </si>
  <si>
    <t>LOANS - SUMMARY OF LOANS MADE TO RELATED PARTIES (Details) - The Bank - USD ($) $ in Thousands</t>
  </si>
  <si>
    <t>Summary of loans made to related parties</t>
  </si>
  <si>
    <t>New loans</t>
  </si>
  <si>
    <t>Effect of changes in related parties</t>
  </si>
  <si>
    <t>Repayments</t>
  </si>
  <si>
    <t>Ending balance</t>
  </si>
  <si>
    <t>PREMISES AND EQUIPMENT (Details) - USD ($) $ in Thousands</t>
  </si>
  <si>
    <t>Premises and equipment, gross</t>
  </si>
  <si>
    <t>Less accumulated depreciation</t>
  </si>
  <si>
    <t>Premises and equipment, net</t>
  </si>
  <si>
    <t>Land</t>
  </si>
  <si>
    <t>Office buildings and improvements</t>
  </si>
  <si>
    <t>Furniture, fixtures, and equipment</t>
  </si>
  <si>
    <t>DEPOSITS (Details) - USD ($) $ in Thousands</t>
  </si>
  <si>
    <t>Certificates of deposit in denominations of $250 or more</t>
  </si>
  <si>
    <t>Deposit accounts</t>
  </si>
  <si>
    <t>Passbook accounts</t>
  </si>
  <si>
    <t>NOW and checking accounts</t>
  </si>
  <si>
    <t>Money market accounts</t>
  </si>
  <si>
    <t>Certificates of deposit</t>
  </si>
  <si>
    <t>Total deposits</t>
  </si>
  <si>
    <t>Scheduled maturities of time certificates</t>
  </si>
  <si>
    <t>Thereafter</t>
  </si>
  <si>
    <t>Interest expense on deposits</t>
  </si>
  <si>
    <t>NOW</t>
  </si>
  <si>
    <t>Money market</t>
  </si>
  <si>
    <t>Passbook</t>
  </si>
  <si>
    <t>Total interest expense on deposits</t>
  </si>
  <si>
    <t>Non-interest-bearing deposits</t>
  </si>
  <si>
    <t>Deposit accounts held by directors and executive officers</t>
  </si>
  <si>
    <t>FHLB ADVANCES (Details) - USD ($) $ in Thousands</t>
  </si>
  <si>
    <t>Balance</t>
  </si>
  <si>
    <t>Rate</t>
  </si>
  <si>
    <t>2015 (as a percent)</t>
  </si>
  <si>
    <t>2.24%</t>
  </si>
  <si>
    <t>2016 (as a percent)</t>
  </si>
  <si>
    <t>2.55%</t>
  </si>
  <si>
    <t>Total (as a percent)</t>
  </si>
  <si>
    <t>2.37%</t>
  </si>
  <si>
    <t>Advances collateralized by first mortgage loans under a blanket lien arrangement</t>
  </si>
  <si>
    <t>Additional borrowings</t>
  </si>
  <si>
    <t>FAIR VALUES - RECURRING BASIS (Details) - USD ($) $ in Thousands</t>
  </si>
  <si>
    <t>Assets measured at fair value on a recurring basis</t>
  </si>
  <si>
    <t>Liabilities measured at fair value</t>
  </si>
  <si>
    <t>Transfer of assets between level 1 and level 2</t>
  </si>
  <si>
    <t>Transfer of assets from level 1 to level 2</t>
  </si>
  <si>
    <t>Transfer of assets from level 2 to level 1</t>
  </si>
  <si>
    <t>Recurring | U.S. government-sponsored entities</t>
  </si>
  <si>
    <t>Recurring | Residential agency mortgage-backed</t>
  </si>
  <si>
    <t>Recurring | Significant Other Observable Inputs (Level 2) | U.S. government-sponsored entities</t>
  </si>
  <si>
    <t>Recurring | Significant Other Observable Inputs (Level 2) | Residential agency mortgage-backed</t>
  </si>
  <si>
    <t>FAIR VALUES - NON-RECURRING BASIS (Details) - USD ($) $ in Thousands</t>
  </si>
  <si>
    <t>Assets that were measured at fair value on a non-recurring basis:</t>
  </si>
  <si>
    <t>Impaired Loans</t>
  </si>
  <si>
    <t>Valuation allowance</t>
  </si>
  <si>
    <t>Non-recurring | Significant Unobservable Inputs (Level 3) | One-to-four-family</t>
  </si>
  <si>
    <t>Non-recurring | Significant Unobservable Inputs (Level 3) | Multi-family and commercial</t>
  </si>
  <si>
    <t>Non-recurring | Carrying Value</t>
  </si>
  <si>
    <t>Additional provision for loan losses</t>
  </si>
  <si>
    <t>Write-downs</t>
  </si>
  <si>
    <t>Non-recurring | Total | One-to-four-family</t>
  </si>
  <si>
    <t>Non-recurring | Total | Multi-family and commercial</t>
  </si>
  <si>
    <t>FAIR VALUES - QUANTITATIVE INFORMATION (Details) - USD ($) $ in Thousands</t>
  </si>
  <si>
    <t>Quantitative information about level 3 fair value measurements for financial instruments measured at fair value on a non-recurring basis</t>
  </si>
  <si>
    <t>Fair Value, Impaired loans</t>
  </si>
  <si>
    <t>Fair Value, Other real estate owned</t>
  </si>
  <si>
    <t>Non-recurring | Significant Unobservable Inputs (Level 3) | Multi-family and commercial | Income approach | Weighted Average</t>
  </si>
  <si>
    <t>Capitalization rate (as a percent)</t>
  </si>
  <si>
    <t>8.30%</t>
  </si>
  <si>
    <t>Non-recurring | Significant Unobservable Inputs (Level 3) | Impaired loans | One-to-four-family | Sales comparison approach</t>
  </si>
  <si>
    <t>Non-recurring | Significant Unobservable Inputs (Level 3) | Impaired loans | One-to-four-family | Sales comparison approach | Minimum</t>
  </si>
  <si>
    <t>Adjustment for difference between comparable sales (as a percent)</t>
  </si>
  <si>
    <t>0.00%</t>
  </si>
  <si>
    <t>Non-recurring | Significant Unobservable Inputs (Level 3) | Impaired loans | One-to-four-family | Sales comparison approach | Maximum</t>
  </si>
  <si>
    <t>7.00%</t>
  </si>
  <si>
    <t>Non-recurring | Significant Unobservable Inputs (Level 3) | Impaired loans | One-to-four-family | Sales comparison approach | Weighted Average</t>
  </si>
  <si>
    <t>(4.80%)</t>
  </si>
  <si>
    <t>Non-recurring | Significant Unobservable Inputs (Level 3) | Impaired loans | Multi-family and commercial | Sales comparison approach</t>
  </si>
  <si>
    <t>Non-recurring | Significant Unobservable Inputs (Level 3) | Impaired loans | Multi-family and commercial | Sales comparison approach | Minimum</t>
  </si>
  <si>
    <t>Non-recurring | Significant Unobservable Inputs (Level 3) | Impaired loans | Multi-family and commercial | Sales comparison approach | Maximum</t>
  </si>
  <si>
    <t>56.70%</t>
  </si>
  <si>
    <t>Non-recurring | Significant Unobservable Inputs (Level 3) | Impaired loans | Multi-family and commercial | Sales comparison approach | Weighted Average</t>
  </si>
  <si>
    <t>18.20%</t>
  </si>
  <si>
    <t>Non-recurring | Significant Unobservable Inputs (Level 3) | Other real estate owned | One-to-four-family | Sales comparison approach</t>
  </si>
  <si>
    <t>Non-recurring | Significant Unobservable Inputs (Level 3) | Other real estate owned | One-to-four-family | Sales comparison approach | Minimum</t>
  </si>
  <si>
    <t>Non-recurring | Significant Unobservable Inputs (Level 3) | Other real estate owned | One-to-four-family | Sales comparison approach | Maximum</t>
  </si>
  <si>
    <t>15.80%</t>
  </si>
  <si>
    <t>5.30%</t>
  </si>
  <si>
    <t>Non-recurring | Significant Unobservable Inputs (Level 3) | Other real estate owned | One-to-four-family | Sales comparison approach | Weighted Average</t>
  </si>
  <si>
    <t>5.60%</t>
  </si>
  <si>
    <t>(6.50%)</t>
  </si>
  <si>
    <t>Non-recurring | Significant Unobservable Inputs (Level 3) | Other real estate owned | Multi-family and commercial | Sales comparison approach</t>
  </si>
  <si>
    <t>Non-recurring | Significant Unobservable Inputs (Level 3) | Other real estate owned | Multi-family and commercial | Sales comparison approach | Minimum</t>
  </si>
  <si>
    <t>5.70%</t>
  </si>
  <si>
    <t>Non-recurring | Significant Unobservable Inputs (Level 3) | Other real estate owned | Multi-family and commercial | Sales comparison approach | Maximum</t>
  </si>
  <si>
    <t>24.70%</t>
  </si>
  <si>
    <t>55.40%</t>
  </si>
  <si>
    <t>Non-recurring | Significant Unobservable Inputs (Level 3) | Other real estate owned | Multi-family and commercial | Sales comparison approach | Weighted Average</t>
  </si>
  <si>
    <t>11.70%</t>
  </si>
  <si>
    <t>34.20%</t>
  </si>
  <si>
    <t>Non-recurring | Significant Unobservable Inputs (Level 3) | Other real estate owned | Multi-family and commercial | Income approach</t>
  </si>
  <si>
    <t>Adjustment for differences in net operating income expectations (as a percent)</t>
  </si>
  <si>
    <t>13.10%</t>
  </si>
  <si>
    <t>Non-recurring | Significant Unobservable Inputs (Level 3) | Other real estate owned | Multi-family and commercial | Income approach | Weighted Average</t>
  </si>
  <si>
    <t>FAIR VALUES - CARRYING AMOUNT AND ESTIMATIONS (Details) - USD ($) $ in Thousands</t>
  </si>
  <si>
    <t>Financial assets:</t>
  </si>
  <si>
    <t>Securities held-to-maturity</t>
  </si>
  <si>
    <t>Financial liabilities:</t>
  </si>
  <si>
    <t>Advances from borrowers for taxes</t>
  </si>
  <si>
    <t>Quoted Prices in Active Markets For Identical Assets (Level 1)</t>
  </si>
  <si>
    <t>Significant Other Observable Inputs (Level 2)</t>
  </si>
  <si>
    <t>Interest-bearing deposits</t>
  </si>
  <si>
    <t>Accrued interest payable</t>
  </si>
  <si>
    <t>Significant Unobservable Inputs (Level 3)</t>
  </si>
  <si>
    <t>Loans, net (less impaired loans)</t>
  </si>
  <si>
    <t>Federal Home Loan Bank stock</t>
  </si>
  <si>
    <t>Carrying Value</t>
  </si>
  <si>
    <t>EARNINGS PER SHARE - BASIC AND DILUTED (Details) - USD ($) $ / shares in Units, $ in Thousands</t>
  </si>
  <si>
    <t>Basic</t>
  </si>
  <si>
    <t>Distributed earnings allocated to participating securities</t>
  </si>
  <si>
    <t>Undistributed income allocated to participating securities</t>
  </si>
  <si>
    <t>Net earnings allocated to common stockholders</t>
  </si>
  <si>
    <t>Weighted average common shares outstanding including participating securities</t>
  </si>
  <si>
    <t>Less: Participating securities</t>
  </si>
  <si>
    <t>Weighted-average common shares outstanding for basic</t>
  </si>
  <si>
    <t>Basic earnings per common share (in dollars per share)</t>
  </si>
  <si>
    <t>Diluted</t>
  </si>
  <si>
    <t>Weighted average common shares outstanding for basic</t>
  </si>
  <si>
    <t>Add dilutive effects of assumed exercise of:</t>
  </si>
  <si>
    <t>Stock options (in shares)</t>
  </si>
  <si>
    <t>Weighted-average common shares outstanding for diluted</t>
  </si>
  <si>
    <t>Diluted earnings per common share (in dollars per share)</t>
  </si>
  <si>
    <t>EARNINGS PER SHARE - ANTIDILUTIVE SECURITIES (Details) - shares</t>
  </si>
  <si>
    <t>Shares unearned from the employee stock ownership plan</t>
  </si>
  <si>
    <t>Stock options</t>
  </si>
  <si>
    <t>Anti-dilutive securities (in shares)</t>
  </si>
  <si>
    <t>INCOME TAXES - GENERAL (Details) - USD ($) $ in Thousands</t>
  </si>
  <si>
    <t>Income tax expense (benefit)</t>
  </si>
  <si>
    <t>Deferred</t>
  </si>
  <si>
    <t>Change in deferred tax asset valuation allowance</t>
  </si>
  <si>
    <t>Income tax at federal statutory rate (as a percent)</t>
  </si>
  <si>
    <t>34.00%</t>
  </si>
  <si>
    <t>Effective tax rates differ from federal statutory rates applied to financial statement income</t>
  </si>
  <si>
    <t>Income tax at federal statutory rate</t>
  </si>
  <si>
    <t>Bank owned life insurance</t>
  </si>
  <si>
    <t>State tax expense (benefit), net of federal tax effect</t>
  </si>
  <si>
    <t>Effect of Other, net</t>
  </si>
  <si>
    <t>Deferred tax assets</t>
  </si>
  <si>
    <t>Accrued expenses</t>
  </si>
  <si>
    <t>Reserve for uncollectible interest</t>
  </si>
  <si>
    <t>OREO valuation allowances</t>
  </si>
  <si>
    <t>Unrealized gain on securities available-for-sale</t>
  </si>
  <si>
    <t>Net operating loss carryforwards</t>
  </si>
  <si>
    <t>Other, net</t>
  </si>
  <si>
    <t>Deferred tax liabilities</t>
  </si>
  <si>
    <t>Federal Home Loan Bank stock dividends</t>
  </si>
  <si>
    <t>Deferred loan fees</t>
  </si>
  <si>
    <t>Net deferred tax asset</t>
  </si>
  <si>
    <t>Tax expense excluding reversal of remaining deferred tax asset valuation allowance</t>
  </si>
  <si>
    <t>Additional bad debt deduction provided by Federal income tax laws</t>
  </si>
  <si>
    <t>Deferred tax liability not required to be recorded for additional bad debt deductions provided by Federal income tax laws</t>
  </si>
  <si>
    <t>Parent Company</t>
  </si>
  <si>
    <t>INCOME TAXES - NET OPERATING LOSS CARRYFORWARDS (Details) $ in Thousands</t>
  </si>
  <si>
    <t>Dec. 31, 2015USD ($)</t>
  </si>
  <si>
    <t>Federal</t>
  </si>
  <si>
    <t>State</t>
  </si>
  <si>
    <t>EQUITY INCENTIVE PLANS (Details) - USD ($) $ / shares in Units, $ in Thousands</t>
  </si>
  <si>
    <t>1 Months Ended</t>
  </si>
  <si>
    <t>Aug. 31, 2015</t>
  </si>
  <si>
    <t>May. 31, 2014</t>
  </si>
  <si>
    <t>Share-based Compensation Arrangement by Share-based Payment Award [Line Items]</t>
  </si>
  <si>
    <t>Options exercisable period</t>
  </si>
  <si>
    <t>5 years</t>
  </si>
  <si>
    <t>Options expiration period</t>
  </si>
  <si>
    <t>Shares</t>
  </si>
  <si>
    <t>Outstanding at beginning of year (in shares)</t>
  </si>
  <si>
    <t>Granted (in shares)</t>
  </si>
  <si>
    <t>Exercised (in shares)</t>
  </si>
  <si>
    <t>Forfeited or expired (in shares)</t>
  </si>
  <si>
    <t>Outstanding at end of year (in shares)</t>
  </si>
  <si>
    <t>Exercisable at end of year (in shares)</t>
  </si>
  <si>
    <t>Vested (in shares)</t>
  </si>
  <si>
    <t>Forfeited (in shares)</t>
  </si>
  <si>
    <t>Weighted Average Exercise Price</t>
  </si>
  <si>
    <t>Outstanding at beginning of year (in dollars per share)</t>
  </si>
  <si>
    <t>Granted (in dollars per share)</t>
  </si>
  <si>
    <t>Exercised (in dollars per share)</t>
  </si>
  <si>
    <t>Forfeited or expired (in dollars per share)</t>
  </si>
  <si>
    <t>Outstanding at end of year (in dollars per share)</t>
  </si>
  <si>
    <t>Exercisable at end of year (in dollars per share)</t>
  </si>
  <si>
    <t>Weighted Average Remaining Contractual Term (Years)</t>
  </si>
  <si>
    <t>Outstanding at end of year</t>
  </si>
  <si>
    <t>8 years 5 months 16 days</t>
  </si>
  <si>
    <t>Exercisable at end of year</t>
  </si>
  <si>
    <t>7 years 10 months 13 days</t>
  </si>
  <si>
    <t>Additional disclosures</t>
  </si>
  <si>
    <t>Intrinsic value</t>
  </si>
  <si>
    <t>Aggregate intrinsic value</t>
  </si>
  <si>
    <t>Unrecognized compensation cost</t>
  </si>
  <si>
    <t>Compensation Expense</t>
  </si>
  <si>
    <t>Vesting period</t>
  </si>
  <si>
    <t>4 years 4 months 24 days</t>
  </si>
  <si>
    <t>Total unrecognized compensation expense</t>
  </si>
  <si>
    <t>Compensation expense</t>
  </si>
  <si>
    <t>Stock Option</t>
  </si>
  <si>
    <t>Options / Awards available for future grant (in shares)</t>
  </si>
  <si>
    <t>Stock Awards</t>
  </si>
  <si>
    <t>Remaining vesting period</t>
  </si>
  <si>
    <t>3 years 7 months 6 days</t>
  </si>
  <si>
    <t>EMPLOYEE BENEFITS - CONTRIBUTORY PROFIT SHARING PLAN (Details) - The Bank $ in Thousands</t>
  </si>
  <si>
    <t>Dec. 31, 2014USD ($)</t>
  </si>
  <si>
    <t>Contributory profit sharing plan</t>
  </si>
  <si>
    <t>Requisite period of service as an eligibility condition</t>
  </si>
  <si>
    <t>Requisite duration of service within the required period as an eligibility condition</t>
  </si>
  <si>
    <t>125 days</t>
  </si>
  <si>
    <t>Requisite age of an employee as an eligibility condition | item</t>
  </si>
  <si>
    <t>Profit sharing expense | $</t>
  </si>
  <si>
    <t>EMPLOYEE BENEFITS - DEFERRED COMPENSATION (Details) - The Bank - Officers and directors deferred compensation plan - USD ($) $ in Thousands</t>
  </si>
  <si>
    <t>Deferred compensation</t>
  </si>
  <si>
    <t>Percentage of base salary which can be deferred</t>
  </si>
  <si>
    <t>20.00%</t>
  </si>
  <si>
    <t>Percentage of annual bonus which can be deferred</t>
  </si>
  <si>
    <t>50.00%</t>
  </si>
  <si>
    <t>Percentage of director's fees which can be deferred</t>
  </si>
  <si>
    <t>100.00%</t>
  </si>
  <si>
    <t>Margin on variable rate (as a percent)</t>
  </si>
  <si>
    <t>2.00%</t>
  </si>
  <si>
    <t>Variable rate basis</t>
  </si>
  <si>
    <t>prime rate</t>
  </si>
  <si>
    <t>Liability for the deferred compensation plan</t>
  </si>
  <si>
    <t>Contributions</t>
  </si>
  <si>
    <t>Interest earned</t>
  </si>
  <si>
    <t>Payouts</t>
  </si>
  <si>
    <t>EMPLOYEE BENEFITS - NONQUALIFIED UNFUNDED RETIREMENT PLANS (Details) - The Bank - Nonqualified unfunded retirement plans - USD ($) $ in Thousands</t>
  </si>
  <si>
    <t>Nonqualified unfunded retirement plans</t>
  </si>
  <si>
    <t>Liability for plans</t>
  </si>
  <si>
    <t>Plan expenses</t>
  </si>
  <si>
    <t>Payments made from plan</t>
  </si>
  <si>
    <t>EMPLOYEE STOCK OWNERSHIP PLAN (Details) - USD ($) $ in Thousands</t>
  </si>
  <si>
    <t>Oct. 09, 2013</t>
  </si>
  <si>
    <t>Purchase of common stock by ESOP (in shares)</t>
  </si>
  <si>
    <t>ESOP related expense</t>
  </si>
  <si>
    <t>Employee stock ownership plan</t>
  </si>
  <si>
    <t>Shares allocated under plan</t>
  </si>
  <si>
    <t>Total shares under plan</t>
  </si>
  <si>
    <t>Shares unallocated under plan</t>
  </si>
  <si>
    <t>Term of note</t>
  </si>
  <si>
    <t>30 years</t>
  </si>
  <si>
    <t>Borrowed amount</t>
  </si>
  <si>
    <t>Fair value of allocated shares subject to repurchase obligation</t>
  </si>
  <si>
    <t>Contributions to the ESOP</t>
  </si>
  <si>
    <t>Dividends on unallocated ESOP</t>
  </si>
  <si>
    <t>REGULATORY AND CAPITAL MATTERS (Details) - USD ($) $ in Thousands</t>
  </si>
  <si>
    <t>Regulatory and Capital Matters</t>
  </si>
  <si>
    <t>Maximum value for classification as small bank holding company</t>
  </si>
  <si>
    <t>The Bank</t>
  </si>
  <si>
    <t>Total risk-based capital to risk-weighted assets</t>
  </si>
  <si>
    <t>Actual, Amount</t>
  </si>
  <si>
    <t>Actual, Ratio (as a percent)</t>
  </si>
  <si>
    <t>33.16%</t>
  </si>
  <si>
    <t>32.21%</t>
  </si>
  <si>
    <t>For Capital Adequacy Purposes, Amount</t>
  </si>
  <si>
    <t>For Capital Adequacy Purposes, Ratio (as a percent)</t>
  </si>
  <si>
    <t>8.00%</t>
  </si>
  <si>
    <t>Tier I (core) capital to risk-weighted assets</t>
  </si>
  <si>
    <t>32.03%</t>
  </si>
  <si>
    <t>31.05%</t>
  </si>
  <si>
    <t>6.00%</t>
  </si>
  <si>
    <t>4.00%</t>
  </si>
  <si>
    <t>Common equity Tier 1 capital to risk-weighted assets</t>
  </si>
  <si>
    <t>4.50%</t>
  </si>
  <si>
    <t>Tier I (core) capital to adjusted total assets</t>
  </si>
  <si>
    <t>13.42%</t>
  </si>
  <si>
    <t>13.67%</t>
  </si>
  <si>
    <t>Retained earnings available for payment of dividends</t>
  </si>
  <si>
    <t>The Bank | OCC Agreement</t>
  </si>
  <si>
    <t>10.00%</t>
  </si>
  <si>
    <t>To Be Well Capitalized Under Prompt Corrective Action Capital Ratios, Amount</t>
  </si>
  <si>
    <t>To Be Well Capitalized Under Prompt Corrective Action Capital Ratios, Ratio (as a percent)</t>
  </si>
  <si>
    <t>6.50%</t>
  </si>
  <si>
    <t>COMMITMENTS AND CONTINGENT LIABILITIES - LOANS, UNUSED LINES OF CREDIT AND LETTERS OF CREDIT (Details) - USD ($) $ in Thousands</t>
  </si>
  <si>
    <t>Commitments to make loans | Maximum</t>
  </si>
  <si>
    <t>Commitment term to extend credit</t>
  </si>
  <si>
    <t>120 days</t>
  </si>
  <si>
    <t>Commitments to make loans | Fixed Rate</t>
  </si>
  <si>
    <t>Credit commitments contractual amount</t>
  </si>
  <si>
    <t>Commitments to make loans | Fixed Rate | Maximum</t>
  </si>
  <si>
    <t>Fixed rate loan commitments interest rates</t>
  </si>
  <si>
    <t>Commitments to make loans | Fixed Rate | Minimum</t>
  </si>
  <si>
    <t>12 years</t>
  </si>
  <si>
    <t>2.50%</t>
  </si>
  <si>
    <t>Commitments to make loans | Variable Rate</t>
  </si>
  <si>
    <t>Unused lines of credit and letters of credit | Fixed Rate</t>
  </si>
  <si>
    <t>Unused lines of credit and letters of credit | Variable Rate</t>
  </si>
  <si>
    <t>COMMITMENTS AND CONTINGENT LIABILITIES - LOANS SOLD WITH RECOURSE (Details) - Loans sold with recourse - USD ($) $ in Thousands</t>
  </si>
  <si>
    <t>Contractual Amount</t>
  </si>
  <si>
    <t>PARENT COMPANY CONDENSED FINANCIAL STATEMENTS - BALANCE SHEETS (Details) - USD ($) $ in Thousands</t>
  </si>
  <si>
    <t>LIABILITIES AND STOCKHOLDERS' EQUITY</t>
  </si>
  <si>
    <t>Liabilities</t>
  </si>
  <si>
    <t>Stockholders' equity</t>
  </si>
  <si>
    <t>Investment in bank subsidiary</t>
  </si>
  <si>
    <t>Loan receivable from ESOP</t>
  </si>
  <si>
    <t>PARENT COMPANY CONDENSED FINANCIAL STATEMENTS - STATEMENTS OF OPERATIONS (Details) - USD ($) $ in Thousands</t>
  </si>
  <si>
    <t>Income:</t>
  </si>
  <si>
    <t>Interest on deposits in financial institution</t>
  </si>
  <si>
    <t>Other expenses:</t>
  </si>
  <si>
    <t>Income (loss) before income tax benefit and equity in undistributed earnings</t>
  </si>
  <si>
    <t>Dividend from bank subsidiary</t>
  </si>
  <si>
    <t>Interest on ESOP loan</t>
  </si>
  <si>
    <t>Total income</t>
  </si>
  <si>
    <t>Other operating expenses</t>
  </si>
  <si>
    <t>Income (loss) before equity in undistributed net income of bank subsidiary</t>
  </si>
  <si>
    <t>Equity in undistributed net income (loss) from bank subsidiary</t>
  </si>
  <si>
    <t>PARENT COMPANY CONDENSED FINANCIAL STATEMENTS - STATEMENTS OF CASH FLOWS (Details) - USD ($) $ in Thousands</t>
  </si>
  <si>
    <t>Operating activities:</t>
  </si>
  <si>
    <t>Adjustments to reconcile net loss to net cash provided by (used in) operating activities:</t>
  </si>
  <si>
    <t>Investing activities:</t>
  </si>
  <si>
    <t>Financing activities:</t>
  </si>
  <si>
    <t>Repurchases of common stock</t>
  </si>
  <si>
    <t>Equity in undistributed net (income) loss of bank subsidiary</t>
  </si>
  <si>
    <t>Change in other assets and liabilities</t>
  </si>
  <si>
    <t>ESOP loan repayment</t>
  </si>
  <si>
    <t>SUBSEQUENT EVENT (Details)</t>
  </si>
  <si>
    <t>Jan. 19, 2016$ / shares</t>
  </si>
  <si>
    <t>Subsequent event</t>
  </si>
  <si>
    <t>Payments of dividends</t>
  </si>
  <si>
    <t>Quarterly cash dividend declared (in dollar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7633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5495080</v>
      </c>
    </row>
    <row spans="1:4" r="15">
      <c t="s" s="4" r="A15">
        <v>25</v>
      </c>
      <c t="n" s="6" r="C15">
        <v>2167040</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89</v>
      </c>
      <c t="s" s="2" r="B1">
        <v>1</v>
      </c>
    </row>
    <row spans="1:2" r="2">
      <c t="s" s="2" r="B2">
        <v>2</v>
      </c>
    </row>
    <row spans="1:2" r="3">
      <c t="s" s="3" r="A3">
        <v>189</v>
      </c>
    </row>
    <row spans="1:2" r="4">
      <c t="s" s="4" r="A4">
        <v>189</v>
      </c>
      <c t="s" s="4"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t="s" s="1" r="A1">
        <v>191</v>
      </c>
      <c t="s" s="2" r="B1">
        <v>1</v>
      </c>
    </row>
    <row spans="1:2" r="2">
      <c t="s" s="2" r="B2">
        <v>2</v>
      </c>
    </row>
    <row spans="1:2" r="3">
      <c t="s" s="3" r="A3">
        <v>191</v>
      </c>
    </row>
    <row spans="1:2" r="4">
      <c t="s" s="4" r="A4">
        <v>191</v>
      </c>
      <c t="s" s="4"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3</v>
      </c>
      <c t="s" s="2" r="B1">
        <v>1</v>
      </c>
    </row>
    <row spans="1:2" r="2">
      <c t="s" s="2" r="B2">
        <v>2</v>
      </c>
    </row>
    <row spans="1:2" r="3">
      <c t="s" s="3" r="A3">
        <v>193</v>
      </c>
    </row>
    <row spans="1:2" r="4">
      <c t="s" s="4" r="A4">
        <v>193</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95</v>
      </c>
      <c t="s" s="2" r="B1">
        <v>1</v>
      </c>
    </row>
    <row spans="1:2" r="2">
      <c t="s" s="2" r="B2">
        <v>2</v>
      </c>
    </row>
    <row spans="1:2" r="3">
      <c t="s" s="3" r="A3">
        <v>195</v>
      </c>
    </row>
    <row spans="1:2" r="4">
      <c t="s" s="4" r="A4">
        <v>195</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97</v>
      </c>
      <c t="s" s="2" r="B1">
        <v>1</v>
      </c>
    </row>
    <row spans="1:2" r="2">
      <c t="s" s="2" r="B2">
        <v>2</v>
      </c>
    </row>
    <row spans="1:2" r="3">
      <c t="s" s="3" r="A3">
        <v>197</v>
      </c>
    </row>
    <row spans="1:2" r="4">
      <c t="s" s="4" r="A4">
        <v>197</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99</v>
      </c>
      <c t="s" s="2" r="B1">
        <v>1</v>
      </c>
    </row>
    <row spans="1:2" r="2">
      <c t="s" s="2" r="B2">
        <v>2</v>
      </c>
    </row>
    <row spans="1:2" r="3">
      <c t="s" s="3" r="A3">
        <v>199</v>
      </c>
    </row>
    <row spans="1:2" r="4">
      <c t="s" s="4" r="A4">
        <v>199</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01</v>
      </c>
      <c t="s" s="2" r="B1">
        <v>1</v>
      </c>
    </row>
    <row spans="1:2" r="2">
      <c t="s" s="2" r="B2">
        <v>2</v>
      </c>
    </row>
    <row spans="1:2" r="3">
      <c t="s" s="3" r="A3">
        <v>201</v>
      </c>
    </row>
    <row spans="1:2" r="4">
      <c t="s" s="4" r="A4">
        <v>201</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03</v>
      </c>
      <c t="s" s="2" r="B1">
        <v>1</v>
      </c>
    </row>
    <row spans="1:2" r="2">
      <c t="s" s="2" r="B2">
        <v>2</v>
      </c>
    </row>
    <row spans="1:2" r="3">
      <c t="s" s="3" r="A3">
        <v>203</v>
      </c>
    </row>
    <row spans="1:2" r="4">
      <c t="s" s="4" r="A4">
        <v>203</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5</v>
      </c>
      <c t="s" s="2" r="B1">
        <v>1</v>
      </c>
    </row>
    <row spans="1:2" r="2">
      <c t="s" s="2" r="B2">
        <v>2</v>
      </c>
    </row>
    <row spans="1:2" r="3">
      <c t="s" s="3" r="A3">
        <v>205</v>
      </c>
    </row>
    <row spans="1:2" r="4">
      <c t="s" s="4" r="A4">
        <v>205</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7</v>
      </c>
      <c t="s" s="2" r="B1">
        <v>1</v>
      </c>
    </row>
    <row spans="1:2" r="2">
      <c t="s" s="2" r="B2">
        <v>2</v>
      </c>
    </row>
    <row spans="1:2" r="3">
      <c t="s" s="3" r="A3">
        <v>207</v>
      </c>
    </row>
    <row spans="1:2" r="4">
      <c t="s" s="4" r="A4">
        <v>207</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9922</v>
      </c>
      <c t="n" s="7" r="C3">
        <v>32898</v>
      </c>
    </row>
    <row spans="1:3" r="4">
      <c t="s" s="4" r="A4">
        <v>33</v>
      </c>
      <c t="n" s="6" r="B4">
        <v>49942</v>
      </c>
      <c t="n" s="6" r="C4">
        <v>54214</v>
      </c>
    </row>
    <row spans="1:3" r="5">
      <c t="s" s="4" r="A5">
        <v>34</v>
      </c>
      <c t="n" s="6" r="B5">
        <v>326</v>
      </c>
      <c t="n" s="6" r="C5">
        <v>331</v>
      </c>
    </row>
    <row spans="1:3" r="6">
      <c t="s" s="4" r="A6">
        <v>35</v>
      </c>
      <c t="n" s="6" r="B6">
        <v>114423</v>
      </c>
      <c t="n" s="6" r="C6">
        <v>114130</v>
      </c>
    </row>
    <row spans="1:3" r="7">
      <c t="s" s="4" r="A7">
        <v>36</v>
      </c>
      <c t="n" s="6" r="B7">
        <v>1291</v>
      </c>
      <c t="n" s="6" r="C7">
        <v>1768</v>
      </c>
    </row>
    <row spans="1:3" r="8">
      <c t="s" s="4" r="A8">
        <v>37</v>
      </c>
      <c t="n" s="6" r="B8">
        <v>3464</v>
      </c>
      <c t="n" s="6" r="C8">
        <v>3623</v>
      </c>
    </row>
    <row spans="1:3" r="9">
      <c t="s" s="4" r="A9">
        <v>38</v>
      </c>
      <c t="n" s="6" r="B9">
        <v>5896</v>
      </c>
      <c t="n" s="6" r="C9">
        <v>5706</v>
      </c>
    </row>
    <row spans="1:3" r="10">
      <c t="s" s="4" r="A10">
        <v>39</v>
      </c>
      <c t="n" s="6" r="B10">
        <v>307</v>
      </c>
      <c t="n" s="6" r="C10">
        <v>1751</v>
      </c>
    </row>
    <row spans="1:3" r="11">
      <c t="s" s="4" r="A11">
        <v>40</v>
      </c>
      <c t="n" s="6" r="B11">
        <v>434</v>
      </c>
      <c t="n" s="6" r="C11">
        <v>438</v>
      </c>
    </row>
    <row spans="1:3" r="12">
      <c t="s" s="4" r="A12">
        <v>41</v>
      </c>
      <c t="n" s="6" r="B12">
        <v>2930</v>
      </c>
      <c t="n" s="6" r="C12">
        <v>2664</v>
      </c>
    </row>
    <row spans="1:3" r="13">
      <c t="s" s="4" r="A13">
        <v>42</v>
      </c>
      <c t="n" s="6" r="B13">
        <v>208935</v>
      </c>
      <c t="n" s="6" r="C13">
        <v>217523</v>
      </c>
    </row>
    <row spans="1:3" r="14">
      <c t="s" s="3" r="A14">
        <v>43</v>
      </c>
    </row>
    <row spans="1:3" r="15">
      <c t="s" s="4" r="A15">
        <v>44</v>
      </c>
      <c t="n" s="6" r="B15">
        <v>165649</v>
      </c>
      <c t="n" s="6" r="C15">
        <v>166249</v>
      </c>
    </row>
    <row spans="1:3" r="16">
      <c t="s" s="4" r="A16">
        <v>45</v>
      </c>
      <c t="n" s="6" r="B16">
        <v>5000</v>
      </c>
      <c t="n" s="6" r="C16">
        <v>12000</v>
      </c>
    </row>
    <row spans="1:3" r="17">
      <c t="s" s="4" r="A17">
        <v>46</v>
      </c>
      <c t="n" s="6" r="B17">
        <v>2135</v>
      </c>
      <c t="n" s="6" r="C17">
        <v>2068</v>
      </c>
    </row>
    <row spans="1:3" r="18">
      <c t="s" s="4" r="A18">
        <v>47</v>
      </c>
      <c t="n" s="6" r="B18">
        <v>2659</v>
      </c>
      <c t="n" s="6" r="C18">
        <v>3084</v>
      </c>
    </row>
    <row spans="1:3" r="19">
      <c t="s" s="4" r="A19">
        <v>48</v>
      </c>
      <c t="n" s="6" r="B19">
        <v>175443</v>
      </c>
      <c t="n" s="6" r="C19">
        <v>183401</v>
      </c>
    </row>
    <row spans="1:3" r="20">
      <c t="s" s="4" r="A20">
        <v>49</v>
      </c>
      <c t="n" s="7" r="B20">
        <v>994</v>
      </c>
      <c t="n" s="7" r="C20">
        <v>909</v>
      </c>
    </row>
    <row spans="1:3" r="21">
      <c t="s" s="4" r="A21">
        <v>50</v>
      </c>
      <c t="s" s="4" r="B21">
        <v>51</v>
      </c>
      <c t="s" s="4" r="C21">
        <v>51</v>
      </c>
    </row>
    <row spans="1:3" r="22">
      <c t="s" s="3" r="A22">
        <v>52</v>
      </c>
    </row>
    <row spans="1:3" r="23">
      <c t="s" s="4" r="A23">
        <v>53</v>
      </c>
      <c t="s" s="4" r="B23">
        <v>51</v>
      </c>
      <c t="s" s="4" r="C23">
        <v>51</v>
      </c>
    </row>
    <row spans="1:3" r="24">
      <c t="s" s="4" r="A24">
        <v>54</v>
      </c>
      <c t="n" s="7" r="B24">
        <v>22</v>
      </c>
      <c t="n" s="7" r="C24">
        <v>22</v>
      </c>
    </row>
    <row spans="1:3" r="25">
      <c t="s" s="4" r="A25">
        <v>55</v>
      </c>
      <c t="n" s="6" r="B25">
        <v>13352</v>
      </c>
      <c t="n" s="6" r="C25">
        <v>13731</v>
      </c>
    </row>
    <row spans="1:3" r="26">
      <c t="s" s="4" r="A26">
        <v>56</v>
      </c>
      <c t="n" s="6" r="B26">
        <v>20802</v>
      </c>
      <c t="n" s="6" r="C26">
        <v>21126</v>
      </c>
    </row>
    <row spans="1:3" r="27">
      <c t="s" s="4" r="A27">
        <v>57</v>
      </c>
      <c t="n" s="6" r="B27">
        <v>-221</v>
      </c>
      <c t="n" s="6" r="C27">
        <v>-20</v>
      </c>
    </row>
    <row spans="1:3" r="28">
      <c t="s" s="4" r="A28">
        <v>58</v>
      </c>
      <c t="n" s="6" r="B28">
        <v>-444</v>
      </c>
      <c t="n" s="6" r="C28">
        <v>-596</v>
      </c>
    </row>
    <row spans="1:3" r="29">
      <c t="s" s="4" r="A29">
        <v>59</v>
      </c>
      <c t="n" s="6" r="B29">
        <v>-1013</v>
      </c>
      <c t="n" s="6" r="C29">
        <v>-1050</v>
      </c>
    </row>
    <row spans="1:3" r="30">
      <c t="s" s="4" r="A30">
        <v>60</v>
      </c>
      <c t="n" s="6" r="B30">
        <v>32498</v>
      </c>
      <c t="n" s="6" r="C30">
        <v>33213</v>
      </c>
    </row>
    <row spans="1:3" r="31">
      <c t="s" s="4" r="A31">
        <v>61</v>
      </c>
      <c t="n" s="7" r="B31">
        <v>208935</v>
      </c>
      <c t="n" s="7" r="C31">
        <v>2175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9</v>
      </c>
      <c t="s" s="2" r="B1">
        <v>1</v>
      </c>
    </row>
    <row spans="1:2" r="2">
      <c t="s" s="2" r="B2">
        <v>2</v>
      </c>
    </row>
    <row spans="1:2" r="3">
      <c t="s" s="3" r="A3">
        <v>209</v>
      </c>
    </row>
    <row spans="1:2" r="4">
      <c t="s" s="4" r="A4">
        <v>209</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1</v>
      </c>
      <c t="s" s="2" r="B1">
        <v>1</v>
      </c>
    </row>
    <row spans="1:2" r="2">
      <c t="s" s="2" r="B2">
        <v>2</v>
      </c>
    </row>
    <row spans="1:2" r="3">
      <c t="s" s="3" r="A3">
        <v>211</v>
      </c>
    </row>
    <row spans="1:2" r="4">
      <c t="s" s="4" r="A4">
        <v>211</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3</v>
      </c>
      <c t="s" s="2" r="B1">
        <v>1</v>
      </c>
    </row>
    <row spans="1:2" r="2">
      <c t="s" s="2" r="B2">
        <v>2</v>
      </c>
    </row>
    <row spans="1:2" r="3">
      <c t="s" s="3" r="A3">
        <v>213</v>
      </c>
    </row>
    <row spans="1:2" r="4">
      <c t="s" s="4" r="A4">
        <v>213</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5</v>
      </c>
      <c t="s" s="2" r="B1">
        <v>1</v>
      </c>
    </row>
    <row spans="1:2" r="2">
      <c t="s" s="2" r="B2">
        <v>2</v>
      </c>
    </row>
    <row spans="1:2" r="3">
      <c t="s" s="3" r="A3">
        <v>215</v>
      </c>
    </row>
    <row spans="1:2" r="4">
      <c t="s" s="4" r="A4">
        <v>215</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17</v>
      </c>
      <c t="s" s="2" r="B1">
        <v>1</v>
      </c>
    </row>
    <row spans="1:2" r="2">
      <c t="s" s="2" r="B2">
        <v>2</v>
      </c>
    </row>
    <row spans="1:2" r="3">
      <c t="s" s="3" r="A3">
        <v>217</v>
      </c>
    </row>
    <row spans="1:2" r="4">
      <c t="s" s="4" r="A4">
        <v>217</v>
      </c>
      <c t="s" s="4" r="B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spans="1:2" r="1">
      <c t="s" s="1" r="A1">
        <v>219</v>
      </c>
      <c t="s" s="2" r="B1">
        <v>1</v>
      </c>
    </row>
    <row spans="1:2" r="2">
      <c t="s" s="2" r="B2">
        <v>2</v>
      </c>
    </row>
    <row spans="1:2" r="3">
      <c t="s" s="3" r="A3">
        <v>187</v>
      </c>
    </row>
    <row spans="1:2" r="4">
      <c t="s" s="4" r="A4">
        <v>220</v>
      </c>
      <c t="s" s="4" r="B4">
        <v>221</v>
      </c>
    </row>
    <row spans="1:2" r="5">
      <c t="s" s="4" r="A5">
        <v>222</v>
      </c>
      <c t="s" s="4" r="B5">
        <v>223</v>
      </c>
    </row>
    <row spans="1:2" r="6">
      <c t="s" s="4" r="A6">
        <v>224</v>
      </c>
      <c t="s" s="4" r="B6">
        <v>225</v>
      </c>
    </row>
    <row spans="1:2" r="7">
      <c t="s" s="4" r="A7">
        <v>75</v>
      </c>
      <c t="s" s="4" r="B7">
        <v>226</v>
      </c>
    </row>
    <row spans="1:2" r="8">
      <c t="s" s="4" r="A8">
        <v>74</v>
      </c>
      <c t="s" s="4" r="B8">
        <v>227</v>
      </c>
    </row>
    <row spans="1:2" r="9">
      <c t="s" s="4" r="A9">
        <v>228</v>
      </c>
      <c t="s" s="4" r="B9">
        <v>229</v>
      </c>
    </row>
    <row spans="1:2" r="10">
      <c t="s" s="4" r="A10">
        <v>230</v>
      </c>
      <c t="s" s="4" r="B10">
        <v>231</v>
      </c>
    </row>
    <row spans="1:2" r="11">
      <c t="s" s="4" r="A11">
        <v>232</v>
      </c>
      <c t="s" s="4" r="B11">
        <v>233</v>
      </c>
    </row>
    <row spans="1:2" r="12">
      <c t="s" s="4" r="A12">
        <v>234</v>
      </c>
      <c t="s" s="4" r="B12">
        <v>235</v>
      </c>
    </row>
    <row spans="1:2" r="13">
      <c t="s" s="4" r="A13">
        <v>236</v>
      </c>
      <c t="s" s="4" r="B13">
        <v>237</v>
      </c>
    </row>
    <row spans="1:2" r="14">
      <c t="s" s="4" r="A14">
        <v>238</v>
      </c>
      <c t="s" s="4" r="B14">
        <v>239</v>
      </c>
    </row>
    <row spans="1:2" r="15">
      <c t="s" s="4" r="A15">
        <v>240</v>
      </c>
      <c t="s" s="4" r="B15">
        <v>241</v>
      </c>
    </row>
    <row spans="1:2" r="16">
      <c t="s" s="4" r="A16">
        <v>242</v>
      </c>
      <c t="s" s="4" r="B16">
        <v>243</v>
      </c>
    </row>
    <row spans="1:2" r="17">
      <c t="s" s="4" r="A17">
        <v>244</v>
      </c>
      <c t="s" s="4" r="B17">
        <v>245</v>
      </c>
    </row>
    <row spans="1:2" r="18">
      <c t="s" s="4" r="A18">
        <v>246</v>
      </c>
      <c t="s" s="4" r="B18">
        <v>247</v>
      </c>
    </row>
    <row spans="1:2" r="19">
      <c t="s" s="4" r="A19">
        <v>248</v>
      </c>
      <c t="s" s="4" r="B19">
        <v>249</v>
      </c>
    </row>
    <row spans="1:2" r="20">
      <c t="s" s="4" r="A20">
        <v>250</v>
      </c>
      <c t="s" s="4" r="B20">
        <v>251</v>
      </c>
    </row>
    <row spans="1:2" r="21">
      <c t="s" s="4" r="A21">
        <v>252</v>
      </c>
      <c t="s" s="4" r="B21">
        <v>253</v>
      </c>
    </row>
    <row spans="1:2" r="22">
      <c t="s" s="4" r="A22">
        <v>254</v>
      </c>
      <c t="s" s="4" r="B22">
        <v>255</v>
      </c>
    </row>
    <row spans="1:2" r="23">
      <c t="s" s="4" r="A23">
        <v>256</v>
      </c>
      <c t="s" s="4" r="B23">
        <v>257</v>
      </c>
    </row>
    <row spans="1:2" r="24">
      <c t="s" s="4" r="A24">
        <v>258</v>
      </c>
      <c t="s" s="4" r="B24">
        <v>259</v>
      </c>
    </row>
    <row spans="1:2" r="25">
      <c t="s" s="4" r="A25">
        <v>260</v>
      </c>
      <c t="s" s="4" r="B25">
        <v>261</v>
      </c>
    </row>
    <row spans="1:2" r="26">
      <c t="s" s="4" r="A26">
        <v>262</v>
      </c>
      <c t="s" s="4" r="B26">
        <v>263</v>
      </c>
    </row>
    <row spans="1:2" r="27">
      <c t="s" s="4" r="A27">
        <v>264</v>
      </c>
      <c t="s" s="4" r="B27">
        <v>265</v>
      </c>
    </row>
    <row spans="1:2" r="28">
      <c t="s" s="4" r="A28">
        <v>266</v>
      </c>
      <c t="s" s="4" r="B28">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189</v>
      </c>
    </row>
    <row spans="1:2" r="4">
      <c t="s" s="4" r="A4">
        <v>269</v>
      </c>
      <c t="s" s="4" r="B4">
        <v>270</v>
      </c>
    </row>
    <row spans="1:2" r="5">
      <c t="s" s="4" r="A5">
        <v>271</v>
      </c>
      <c t="s" s="4" r="B5">
        <v>272</v>
      </c>
    </row>
    <row spans="1:2" r="6">
      <c t="s" s="4" r="A6">
        <v>273</v>
      </c>
      <c t="s" s="4" r="B6">
        <v>274</v>
      </c>
    </row>
    <row spans="1:2" r="7">
      <c t="s" s="4" r="A7">
        <v>275</v>
      </c>
      <c t="s" s="4" r="B7">
        <v>276</v>
      </c>
    </row>
    <row spans="1:2" r="8">
      <c t="s" s="4" r="A8">
        <v>277</v>
      </c>
      <c t="s" s="4" r="B8">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191</v>
      </c>
    </row>
    <row spans="1:2" r="4">
      <c t="s" s="4" r="A4">
        <v>280</v>
      </c>
      <c t="s" s="4" r="B4">
        <v>281</v>
      </c>
    </row>
    <row spans="1:2" r="5">
      <c t="s" s="4" r="A5">
        <v>282</v>
      </c>
      <c t="s" s="4" r="B5">
        <v>283</v>
      </c>
    </row>
    <row spans="1:2" r="6">
      <c t="s" s="4" r="A6">
        <v>284</v>
      </c>
      <c t="s" s="4" r="B6">
        <v>285</v>
      </c>
    </row>
    <row spans="1:2" r="7">
      <c t="s" s="4" r="A7">
        <v>286</v>
      </c>
      <c t="s" s="4" r="B7">
        <v>287</v>
      </c>
    </row>
    <row spans="1:2" r="8">
      <c t="s" s="4" r="A8">
        <v>288</v>
      </c>
      <c t="s" s="4" r="B8">
        <v>289</v>
      </c>
    </row>
    <row spans="1:2" r="9">
      <c t="s" s="4" r="A9">
        <v>290</v>
      </c>
      <c t="s" s="4" r="B9">
        <v>291</v>
      </c>
    </row>
    <row spans="1:2" r="10">
      <c t="s" s="4" r="A10">
        <v>292</v>
      </c>
      <c t="s" s="4" r="B10">
        <v>293</v>
      </c>
    </row>
    <row spans="1:2" r="11">
      <c t="s" s="4" r="A11">
        <v>294</v>
      </c>
      <c t="s" s="4" r="B11">
        <v>295</v>
      </c>
    </row>
    <row spans="1:2" r="12">
      <c t="s" s="4" r="A12">
        <v>296</v>
      </c>
      <c t="s" s="4" r="B12">
        <v>297</v>
      </c>
    </row>
    <row spans="1:2" r="13">
      <c t="s" s="4" r="A13">
        <v>298</v>
      </c>
      <c t="s" s="4" r="B13">
        <v>299</v>
      </c>
    </row>
    <row spans="1:2" r="14">
      <c t="s" s="4" r="A14">
        <v>300</v>
      </c>
      <c t="s" s="4" r="B14">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02</v>
      </c>
      <c t="s" s="2" r="B1">
        <v>1</v>
      </c>
    </row>
    <row spans="1:2" r="2">
      <c t="s" s="2" r="B2">
        <v>2</v>
      </c>
    </row>
    <row spans="1:2" r="3">
      <c t="s" s="3" r="A3">
        <v>193</v>
      </c>
    </row>
    <row spans="1:2" r="4">
      <c t="s" s="4" r="A4">
        <v>303</v>
      </c>
      <c t="s" s="4" r="B4">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s="1" r="A1">
        <v>305</v>
      </c>
      <c t="s" s="2" r="B1">
        <v>1</v>
      </c>
    </row>
    <row spans="1:2" r="2">
      <c t="s" s="2" r="B2">
        <v>2</v>
      </c>
    </row>
    <row spans="1:2" r="3">
      <c t="s" s="3" r="A3">
        <v>195</v>
      </c>
    </row>
    <row spans="1:2" r="4">
      <c t="s" s="4" r="A4">
        <v>306</v>
      </c>
      <c t="s" s="4" r="B4">
        <v>307</v>
      </c>
    </row>
    <row spans="1:2" r="5">
      <c t="s" s="4" r="A5">
        <v>308</v>
      </c>
      <c t="s" s="4" r="B5">
        <v>309</v>
      </c>
    </row>
    <row spans="1:2" r="6">
      <c t="s" s="4" r="A6">
        <v>310</v>
      </c>
      <c t="s" s="4" r="B6">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30</v>
      </c>
    </row>
    <row spans="1:3" r="2">
      <c t="s" s="3" r="A2">
        <v>63</v>
      </c>
    </row>
    <row spans="1:3" r="3">
      <c t="s" s="4" r="A3">
        <v>64</v>
      </c>
      <c t="n" s="7" r="B3">
        <v>332</v>
      </c>
      <c t="n" s="7" r="C3">
        <v>341</v>
      </c>
    </row>
    <row spans="1:3" r="4">
      <c t="s" s="4" r="A4">
        <v>65</v>
      </c>
      <c t="n" s="7" r="B4">
        <v>988</v>
      </c>
      <c t="n" s="7" r="C4">
        <v>1103</v>
      </c>
    </row>
    <row spans="1:3" r="5">
      <c t="s" s="4" r="A5">
        <v>66</v>
      </c>
      <c t="n" s="8" r="B5">
        <v>0.01</v>
      </c>
      <c t="n" s="8" r="C5">
        <v>0.01</v>
      </c>
    </row>
    <row spans="1:3" r="6">
      <c t="s" s="4" r="A6">
        <v>67</v>
      </c>
      <c t="n" s="6" r="B6">
        <v>50000000</v>
      </c>
      <c t="n" s="6" r="C6">
        <v>50000000</v>
      </c>
    </row>
    <row spans="1:3" r="7">
      <c t="s" s="4" r="A7">
        <v>68</v>
      </c>
      <c t="n" s="6" r="B7">
        <v>0</v>
      </c>
      <c t="n" s="6" r="C7">
        <v>0</v>
      </c>
    </row>
    <row spans="1:3" r="8">
      <c t="s" s="4" r="A8">
        <v>69</v>
      </c>
      <c t="n" s="8" r="B8">
        <v>0.01</v>
      </c>
      <c t="n" s="8" r="C8">
        <v>0.01</v>
      </c>
    </row>
    <row spans="1:3" r="9">
      <c t="s" s="4" r="A9">
        <v>70</v>
      </c>
      <c t="n" s="6" r="B9">
        <v>100000000</v>
      </c>
      <c t="n" s="6" r="C9">
        <v>100000000</v>
      </c>
    </row>
    <row spans="1:3" r="10">
      <c t="s" s="4" r="A10">
        <v>71</v>
      </c>
      <c t="n" s="6" r="B10">
        <v>2193440</v>
      </c>
      <c t="n" s="6" r="C10">
        <v>22188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5"/>
  </cols>
  <sheetData>
    <row spans="1:2" r="1">
      <c t="s" s="1" r="A1">
        <v>312</v>
      </c>
      <c t="s" s="2" r="B1">
        <v>1</v>
      </c>
    </row>
    <row spans="1:2" r="2">
      <c t="s" s="2" r="B2">
        <v>2</v>
      </c>
    </row>
    <row spans="1:2" r="3">
      <c t="s" s="3" r="A3">
        <v>197</v>
      </c>
    </row>
    <row spans="1:2" r="4">
      <c t="s" s="4" r="A4">
        <v>313</v>
      </c>
      <c t="s" s="4" r="B4">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199</v>
      </c>
    </row>
    <row spans="1:2" r="4">
      <c t="s" s="4" r="A4">
        <v>316</v>
      </c>
      <c t="s" s="4" r="B4">
        <v>317</v>
      </c>
    </row>
    <row spans="1:2" r="5">
      <c t="s" s="4" r="A5">
        <v>318</v>
      </c>
      <c t="s" s="4" r="B5">
        <v>319</v>
      </c>
    </row>
    <row spans="1:2" r="6">
      <c t="s" s="4" r="A6">
        <v>320</v>
      </c>
      <c t="s" s="4" r="B6">
        <v>321</v>
      </c>
    </row>
    <row spans="1:2" r="7">
      <c t="s" s="4" r="A7">
        <v>322</v>
      </c>
      <c t="s" s="4" r="B7">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24</v>
      </c>
      <c t="s" s="2" r="B1">
        <v>1</v>
      </c>
    </row>
    <row spans="1:2" r="2">
      <c t="s" s="2" r="B2">
        <v>2</v>
      </c>
    </row>
    <row spans="1:2" r="3">
      <c t="s" s="3" r="A3">
        <v>201</v>
      </c>
    </row>
    <row spans="1:2" r="4">
      <c t="s" s="4" r="A4">
        <v>325</v>
      </c>
      <c t="s" s="4" r="B4">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203</v>
      </c>
    </row>
    <row spans="1:2" r="4">
      <c t="s" s="4" r="A4">
        <v>328</v>
      </c>
      <c t="s" s="4" r="B4">
        <v>329</v>
      </c>
    </row>
    <row spans="1:2" r="5">
      <c t="s" s="4" r="A5">
        <v>330</v>
      </c>
      <c t="s" s="4" r="B5">
        <v>331</v>
      </c>
    </row>
    <row spans="1:2" r="6">
      <c t="s" s="4" r="A6">
        <v>332</v>
      </c>
      <c t="s" s="4" r="B6">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34</v>
      </c>
      <c t="s" s="2" r="B1">
        <v>1</v>
      </c>
    </row>
    <row spans="1:2" r="2">
      <c t="s" s="2" r="B2">
        <v>2</v>
      </c>
    </row>
    <row spans="1:2" r="3">
      <c t="s" s="3" r="A3">
        <v>205</v>
      </c>
    </row>
    <row spans="1:2" r="4">
      <c t="s" s="4" r="A4">
        <v>335</v>
      </c>
      <c t="s" s="4" r="B4">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37</v>
      </c>
      <c t="s" s="2" r="B1">
        <v>1</v>
      </c>
    </row>
    <row spans="1:2" r="2">
      <c t="s" s="2" r="B2">
        <v>2</v>
      </c>
    </row>
    <row spans="1:2" r="3">
      <c t="s" s="3" r="A3">
        <v>211</v>
      </c>
    </row>
    <row spans="1:2" r="4">
      <c t="s" s="4" r="A4">
        <v>338</v>
      </c>
      <c t="s" s="4" r="B4">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13</v>
      </c>
    </row>
    <row spans="1:2" r="4">
      <c t="s" s="4" r="A4">
        <v>341</v>
      </c>
      <c t="s" s="4" r="B4">
        <v>342</v>
      </c>
    </row>
    <row spans="1:2" r="5">
      <c t="s" s="4" r="A5">
        <v>343</v>
      </c>
      <c t="s" s="4" r="B5">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45</v>
      </c>
      <c t="s" s="2" r="B1">
        <v>1</v>
      </c>
    </row>
    <row spans="1:2" r="2">
      <c t="s" s="2" r="B2">
        <v>2</v>
      </c>
    </row>
    <row spans="1:2" r="3">
      <c t="s" s="3" r="A3">
        <v>215</v>
      </c>
    </row>
    <row spans="1:2" r="4">
      <c t="s" s="4" r="A4">
        <v>346</v>
      </c>
      <c t="s" s="4" r="B4">
        <v>347</v>
      </c>
    </row>
    <row spans="1:2" r="5">
      <c t="s" s="4" r="A5">
        <v>348</v>
      </c>
      <c t="s" s="4" r="B5">
        <v>349</v>
      </c>
    </row>
    <row spans="1:2" r="6">
      <c t="s" s="4" r="A6">
        <v>350</v>
      </c>
      <c t="s" s="4" r="B6">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0"/>
    <col customWidth="1" max="5" min="5" width="20"/>
    <col customWidth="1" max="6" min="6" width="41"/>
    <col customWidth="1" max="7" min="7" width="27"/>
    <col customWidth="1" max="8" min="8" width="20"/>
    <col customWidth="1" max="9" min="9" width="20"/>
    <col customWidth="1" max="10" min="10" width="20"/>
  </cols>
  <sheetData>
    <row spans="1:10" r="1">
      <c t="s" s="1" r="A1">
        <v>352</v>
      </c>
      <c t="s" s="2" r="B1">
        <v>353</v>
      </c>
      <c t="s" s="2" r="C1">
        <v>354</v>
      </c>
      <c t="s" s="2" r="D1">
        <v>355</v>
      </c>
      <c t="s" s="2" r="E1">
        <v>356</v>
      </c>
      <c t="s" s="2" r="F1">
        <v>357</v>
      </c>
      <c t="s" s="2" r="G1">
        <v>358</v>
      </c>
      <c t="s" s="2" r="H1">
        <v>359</v>
      </c>
      <c t="s" s="2" r="I1">
        <v>360</v>
      </c>
      <c t="s" s="2" r="J1">
        <v>361</v>
      </c>
    </row>
    <row spans="1:10" r="2">
      <c t="s" s="3" r="A2">
        <v>254</v>
      </c>
    </row>
    <row spans="1:10" r="3">
      <c t="s" s="4" r="A3">
        <v>143</v>
      </c>
      <c t="n" s="6" r="E3">
        <v>112534</v>
      </c>
      <c t="n" s="6" r="F3">
        <v>22674</v>
      </c>
      <c t="n" s="6" r="G3">
        <v>150867</v>
      </c>
    </row>
    <row spans="1:10" r="4">
      <c t="s" s="3" r="A4">
        <v>242</v>
      </c>
    </row>
    <row spans="1:10" r="5">
      <c t="s" s="4" r="A5">
        <v>362</v>
      </c>
      <c t="n" s="7" r="B5">
        <v>0</v>
      </c>
      <c t="n" s="7" r="F5">
        <v>0</v>
      </c>
      <c t="n" s="7" r="G5">
        <v>0</v>
      </c>
    </row>
    <row spans="1:10" r="6">
      <c t="s" s="4" r="A6">
        <v>363</v>
      </c>
      <c t="n" s="7" r="F6">
        <v>0</v>
      </c>
      <c t="n" s="7" r="G6">
        <v>0</v>
      </c>
    </row>
    <row spans="1:10" r="7">
      <c t="s" s="3" r="A7">
        <v>260</v>
      </c>
    </row>
    <row spans="1:10" r="8">
      <c t="s" s="4" r="A8">
        <v>364</v>
      </c>
      <c t="n" s="6" r="F8">
        <v>1</v>
      </c>
    </row>
    <row spans="1:10" r="9">
      <c t="s" s="4" r="A9">
        <v>365</v>
      </c>
      <c t="n" s="6" r="F9">
        <v>1</v>
      </c>
    </row>
    <row spans="1:10" r="10">
      <c t="s" s="4" r="A10">
        <v>366</v>
      </c>
    </row>
    <row spans="1:10" r="11">
      <c t="s" s="3" r="A11">
        <v>254</v>
      </c>
    </row>
    <row spans="1:10" r="12">
      <c t="s" s="4" r="A12">
        <v>367</v>
      </c>
      <c t="n" s="6" r="J12">
        <v>56267</v>
      </c>
    </row>
    <row spans="1:10" r="13">
      <c t="s" s="4" r="A13">
        <v>143</v>
      </c>
      <c t="n" s="6" r="D13">
        <v>56267</v>
      </c>
    </row>
    <row spans="1:10" r="14">
      <c t="s" s="4" r="A14">
        <v>368</v>
      </c>
      <c t="n" s="8" r="D14">
        <v>13.41</v>
      </c>
    </row>
    <row spans="1:10" r="15">
      <c t="s" s="4" r="A15">
        <v>369</v>
      </c>
    </row>
    <row spans="1:10" r="16">
      <c t="s" s="3" r="A16">
        <v>254</v>
      </c>
    </row>
    <row spans="1:10" r="17">
      <c t="s" s="4" r="A17">
        <v>367</v>
      </c>
      <c t="n" s="6" r="I17">
        <v>115000</v>
      </c>
    </row>
    <row spans="1:10" r="18">
      <c t="s" s="4" r="A18">
        <v>143</v>
      </c>
      <c t="n" s="6" r="C18">
        <v>115000</v>
      </c>
    </row>
    <row spans="1:10" r="19">
      <c t="s" s="4" r="A19">
        <v>368</v>
      </c>
      <c t="n" s="8" r="C19">
        <v>13.61</v>
      </c>
    </row>
    <row spans="1:10" r="20">
      <c t="s" s="4" r="A20">
        <v>370</v>
      </c>
    </row>
    <row spans="1:10" r="21">
      <c t="s" s="3" r="A21">
        <v>254</v>
      </c>
    </row>
    <row spans="1:10" r="22">
      <c t="s" s="4" r="A22">
        <v>367</v>
      </c>
      <c t="n" s="6" r="H22">
        <v>110000</v>
      </c>
    </row>
    <row spans="1:10" r="23">
      <c t="s" s="4" r="A23">
        <v>143</v>
      </c>
      <c t="n" s="6" r="B23">
        <v>2274</v>
      </c>
    </row>
    <row spans="1:10" r="24">
      <c t="s" s="4" r="A24">
        <v>368</v>
      </c>
      <c t="n" s="8" r="B24">
        <v>14.54</v>
      </c>
      <c t="n" s="8" r="F24">
        <v>14.54</v>
      </c>
    </row>
    <row spans="1:10" r="25">
      <c t="s" s="4" r="A25">
        <v>371</v>
      </c>
    </row>
    <row spans="1:10" r="26">
      <c t="s" s="3" r="A26">
        <v>37</v>
      </c>
    </row>
    <row spans="1:10" r="27">
      <c t="s" s="4" r="A27">
        <v>372</v>
      </c>
      <c t="s" s="4" r="F27">
        <v>373</v>
      </c>
    </row>
    <row spans="1:10" r="28">
      <c t="s" s="4" r="A28">
        <v>374</v>
      </c>
    </row>
    <row spans="1:10" r="29">
      <c t="s" s="3" r="A29">
        <v>37</v>
      </c>
    </row>
    <row spans="1:10" r="30">
      <c t="s" s="4" r="A30">
        <v>372</v>
      </c>
      <c t="s" s="4" r="F30">
        <v>375</v>
      </c>
    </row>
    <row spans="1:10" r="31">
      <c t="s" s="4" r="A31">
        <v>376</v>
      </c>
    </row>
    <row spans="1:10" r="32">
      <c t="s" s="3" r="A32">
        <v>37</v>
      </c>
    </row>
    <row spans="1:10" r="33">
      <c t="s" s="4" r="A33">
        <v>372</v>
      </c>
      <c t="s" s="4" r="F33">
        <v>377</v>
      </c>
    </row>
    <row spans="1:10" r="34">
      <c t="s" s="4" r="A34">
        <v>378</v>
      </c>
    </row>
    <row spans="1:10" r="35">
      <c t="s" s="3" r="A35">
        <v>37</v>
      </c>
    </row>
    <row spans="1:10" r="36">
      <c t="s" s="4" r="A36">
        <v>372</v>
      </c>
      <c t="s" s="4" r="F36">
        <v>37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80</v>
      </c>
      <c t="s" s="2" r="B1">
        <v>2</v>
      </c>
      <c t="s" s="2" r="C1">
        <v>30</v>
      </c>
    </row>
    <row spans="1:3" r="2">
      <c t="s" s="3" r="A2">
        <v>189</v>
      </c>
    </row>
    <row spans="1:3" r="3">
      <c t="s" s="4" r="A3">
        <v>381</v>
      </c>
      <c t="n" s="7" r="B3">
        <v>50306</v>
      </c>
      <c t="n" s="7" r="C3">
        <v>54248</v>
      </c>
    </row>
    <row spans="1:3" r="4">
      <c t="s" s="4" r="A4">
        <v>382</v>
      </c>
      <c t="n" s="6" r="B4">
        <v>75</v>
      </c>
      <c t="n" s="6" r="C4">
        <v>191</v>
      </c>
    </row>
    <row spans="1:3" r="5">
      <c t="s" s="4" r="A5">
        <v>383</v>
      </c>
      <c t="n" s="6" r="B5">
        <v>-439</v>
      </c>
      <c t="n" s="6" r="C5">
        <v>-225</v>
      </c>
    </row>
    <row spans="1:3" r="6">
      <c t="s" s="4" r="A6">
        <v>384</v>
      </c>
      <c t="n" s="6" r="B6">
        <v>49942</v>
      </c>
      <c t="n" s="6" r="C6">
        <v>54214</v>
      </c>
    </row>
    <row spans="1:3" r="7">
      <c t="s" s="4" r="A7">
        <v>385</v>
      </c>
    </row>
    <row spans="1:3" r="8">
      <c t="s" s="3" r="A8">
        <v>189</v>
      </c>
    </row>
    <row spans="1:3" r="9">
      <c t="s" s="4" r="A9">
        <v>381</v>
      </c>
      <c t="n" s="6" r="B9">
        <v>10265</v>
      </c>
      <c t="n" s="6" r="C9">
        <v>11000</v>
      </c>
    </row>
    <row spans="1:3" r="10">
      <c t="s" s="4" r="A10">
        <v>382</v>
      </c>
      <c t="n" s="6" r="C10">
        <v>3</v>
      </c>
    </row>
    <row spans="1:3" r="11">
      <c t="s" s="4" r="A11">
        <v>383</v>
      </c>
      <c t="n" s="6" r="B11">
        <v>-50</v>
      </c>
      <c t="n" s="6" r="C11">
        <v>-10</v>
      </c>
    </row>
    <row spans="1:3" r="12">
      <c t="s" s="4" r="A12">
        <v>384</v>
      </c>
      <c t="n" s="6" r="B12">
        <v>10215</v>
      </c>
      <c t="n" s="6" r="C12">
        <v>10993</v>
      </c>
    </row>
    <row spans="1:3" r="13">
      <c t="s" s="4" r="A13">
        <v>386</v>
      </c>
    </row>
    <row spans="1:3" r="14">
      <c t="s" s="3" r="A14">
        <v>189</v>
      </c>
    </row>
    <row spans="1:3" r="15">
      <c t="s" s="4" r="A15">
        <v>381</v>
      </c>
      <c t="n" s="6" r="B15">
        <v>40041</v>
      </c>
      <c t="n" s="6" r="C15">
        <v>43248</v>
      </c>
    </row>
    <row spans="1:3" r="16">
      <c t="s" s="4" r="A16">
        <v>382</v>
      </c>
      <c t="n" s="6" r="B16">
        <v>75</v>
      </c>
      <c t="n" s="6" r="C16">
        <v>188</v>
      </c>
    </row>
    <row spans="1:3" r="17">
      <c t="s" s="4" r="A17">
        <v>383</v>
      </c>
      <c t="n" s="6" r="B17">
        <v>-389</v>
      </c>
      <c t="n" s="6" r="C17">
        <v>-215</v>
      </c>
    </row>
    <row spans="1:3" r="18">
      <c t="s" s="4" r="A18">
        <v>384</v>
      </c>
      <c t="n" s="7" r="B18">
        <v>39727</v>
      </c>
      <c t="n" s="7" r="C18">
        <v>432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72</v>
      </c>
      <c t="s" s="2" r="B1">
        <v>1</v>
      </c>
    </row>
    <row spans="1:3" r="2">
      <c t="s" s="2" r="B2">
        <v>2</v>
      </c>
      <c t="s" s="2" r="C2">
        <v>30</v>
      </c>
    </row>
    <row spans="1:3" r="3">
      <c t="s" s="3" r="A3">
        <v>73</v>
      </c>
    </row>
    <row spans="1:3" r="4">
      <c t="s" s="4" r="A4">
        <v>74</v>
      </c>
      <c t="n" s="7" r="B4">
        <v>4474</v>
      </c>
      <c t="n" s="7" r="C4">
        <v>4691</v>
      </c>
    </row>
    <row spans="1:3" r="5">
      <c t="s" s="4" r="A5">
        <v>75</v>
      </c>
      <c t="n" s="6" r="B5">
        <v>693</v>
      </c>
      <c t="n" s="6" r="C5">
        <v>861</v>
      </c>
    </row>
    <row spans="1:3" r="6">
      <c t="s" s="4" r="A6">
        <v>76</v>
      </c>
      <c t="n" s="6" r="B6">
        <v>74</v>
      </c>
      <c t="n" s="6" r="C6">
        <v>67</v>
      </c>
    </row>
    <row spans="1:3" r="7">
      <c t="s" s="4" r="A7">
        <v>77</v>
      </c>
      <c t="n" s="6" r="B7">
        <v>5241</v>
      </c>
      <c t="n" s="6" r="C7">
        <v>5619</v>
      </c>
    </row>
    <row spans="1:3" r="8">
      <c t="s" s="3" r="A8">
        <v>78</v>
      </c>
    </row>
    <row spans="1:3" r="9">
      <c t="s" s="4" r="A9">
        <v>44</v>
      </c>
      <c t="n" s="6" r="B9">
        <v>575</v>
      </c>
      <c t="n" s="6" r="C9">
        <v>667</v>
      </c>
    </row>
    <row spans="1:3" r="10">
      <c t="s" s="4" r="A10">
        <v>45</v>
      </c>
      <c t="n" s="6" r="B10">
        <v>147</v>
      </c>
      <c t="n" s="6" r="C10">
        <v>342</v>
      </c>
    </row>
    <row spans="1:3" r="11">
      <c t="s" s="4" r="A11">
        <v>79</v>
      </c>
      <c t="n" s="6" r="B11">
        <v>722</v>
      </c>
      <c t="n" s="6" r="C11">
        <v>1009</v>
      </c>
    </row>
    <row spans="1:3" r="12">
      <c t="s" s="4" r="A12">
        <v>80</v>
      </c>
      <c t="n" s="6" r="B12">
        <v>4519</v>
      </c>
      <c t="n" s="6" r="C12">
        <v>4610</v>
      </c>
    </row>
    <row spans="1:3" r="13">
      <c t="s" s="4" r="A13">
        <v>81</v>
      </c>
      <c t="n" s="6" r="B13">
        <v>80</v>
      </c>
      <c t="n" s="6" r="C13">
        <v>697</v>
      </c>
    </row>
    <row spans="1:3" r="14">
      <c t="s" s="4" r="A14">
        <v>82</v>
      </c>
      <c t="n" s="6" r="B14">
        <v>4439</v>
      </c>
      <c t="n" s="6" r="C14">
        <v>3913</v>
      </c>
    </row>
    <row spans="1:3" r="15">
      <c t="s" s="3" r="A15">
        <v>83</v>
      </c>
    </row>
    <row spans="1:3" r="16">
      <c t="s" s="4" r="A16">
        <v>84</v>
      </c>
      <c t="n" s="6" r="B16">
        <v>283</v>
      </c>
      <c t="n" s="6" r="C16">
        <v>287</v>
      </c>
    </row>
    <row spans="1:3" r="17">
      <c t="s" s="4" r="A17">
        <v>85</v>
      </c>
      <c t="n" s="6" r="B17">
        <v>75</v>
      </c>
      <c t="n" s="6" r="C17">
        <v>75</v>
      </c>
    </row>
    <row spans="1:3" r="18">
      <c t="s" s="4" r="A18">
        <v>86</v>
      </c>
      <c t="n" s="6" r="B18">
        <v>190</v>
      </c>
      <c t="n" s="6" r="C18">
        <v>195</v>
      </c>
    </row>
    <row spans="1:3" r="19">
      <c t="s" s="4" r="A19">
        <v>87</v>
      </c>
      <c t="n" s="6" r="B19">
        <v>74</v>
      </c>
      <c t="n" s="6" r="C19">
        <v>123</v>
      </c>
    </row>
    <row spans="1:3" r="20">
      <c t="s" s="4" r="A20">
        <v>88</v>
      </c>
      <c t="n" s="6" r="B20">
        <v>-19</v>
      </c>
      <c t="n" s="6" r="C20">
        <v>756</v>
      </c>
    </row>
    <row spans="1:3" r="21">
      <c t="s" s="4" r="A21">
        <v>89</v>
      </c>
      <c t="n" s="6" r="B21">
        <v>115</v>
      </c>
      <c t="n" s="6" r="C21">
        <v>80</v>
      </c>
    </row>
    <row spans="1:3" r="22">
      <c t="s" s="4" r="A22">
        <v>90</v>
      </c>
      <c t="n" s="6" r="B22">
        <v>718</v>
      </c>
      <c t="n" s="6" r="C22">
        <v>1516</v>
      </c>
    </row>
    <row spans="1:3" r="23">
      <c t="s" s="3" r="A23">
        <v>91</v>
      </c>
    </row>
    <row spans="1:3" r="24">
      <c t="s" s="4" r="A24">
        <v>92</v>
      </c>
      <c t="n" s="6" r="B24">
        <v>2316</v>
      </c>
      <c t="n" s="6" r="C24">
        <v>2361</v>
      </c>
    </row>
    <row spans="1:3" r="25">
      <c t="s" s="4" r="A25">
        <v>93</v>
      </c>
      <c t="n" s="6" r="B25">
        <v>804</v>
      </c>
      <c t="n" s="6" r="C25">
        <v>730</v>
      </c>
    </row>
    <row spans="1:3" r="26">
      <c t="s" s="4" r="A26">
        <v>94</v>
      </c>
      <c t="n" s="6" r="B26">
        <v>350</v>
      </c>
      <c t="n" s="6" r="C26">
        <v>348</v>
      </c>
    </row>
    <row spans="1:3" r="27">
      <c t="s" s="4" r="A27">
        <v>95</v>
      </c>
      <c t="n" s="6" r="B27">
        <v>61</v>
      </c>
      <c t="n" s="6" r="C27">
        <v>53</v>
      </c>
    </row>
    <row spans="1:3" r="28">
      <c t="s" s="4" r="A28">
        <v>96</v>
      </c>
      <c t="n" s="6" r="B28">
        <v>336</v>
      </c>
      <c t="n" s="6" r="C28">
        <v>502</v>
      </c>
    </row>
    <row spans="1:3" r="29">
      <c t="s" s="4" r="A29">
        <v>97</v>
      </c>
      <c t="n" s="6" r="B29">
        <v>89</v>
      </c>
      <c t="n" s="6" r="C29">
        <v>96</v>
      </c>
    </row>
    <row spans="1:3" r="30">
      <c t="s" s="4" r="A30">
        <v>98</v>
      </c>
      <c t="n" s="6" r="B30">
        <v>121</v>
      </c>
      <c t="n" s="6" r="C30">
        <v>120</v>
      </c>
    </row>
    <row spans="1:3" r="31">
      <c t="s" s="4" r="A31">
        <v>99</v>
      </c>
      <c t="n" s="6" r="B31">
        <v>193</v>
      </c>
      <c t="n" s="6" r="C31">
        <v>235</v>
      </c>
    </row>
    <row spans="1:3" r="32">
      <c t="s" s="4" r="A32">
        <v>100</v>
      </c>
      <c t="n" s="6" r="B32">
        <v>402</v>
      </c>
      <c t="n" s="6" r="C32">
        <v>42</v>
      </c>
    </row>
    <row spans="1:3" r="33">
      <c t="s" s="4" r="A33">
        <v>89</v>
      </c>
      <c t="n" s="6" r="B33">
        <v>466</v>
      </c>
      <c t="n" s="6" r="C33">
        <v>548</v>
      </c>
    </row>
    <row spans="1:3" r="34">
      <c t="s" s="4" r="A34">
        <v>101</v>
      </c>
      <c t="n" s="6" r="B34">
        <v>5138</v>
      </c>
      <c t="n" s="6" r="C34">
        <v>5035</v>
      </c>
    </row>
    <row spans="1:3" r="35">
      <c t="s" s="4" r="A35">
        <v>102</v>
      </c>
      <c t="n" s="6" r="B35">
        <v>19</v>
      </c>
      <c t="n" s="6" r="C35">
        <v>394</v>
      </c>
    </row>
    <row spans="1:3" r="36">
      <c t="s" s="4" r="A36">
        <v>103</v>
      </c>
      <c t="n" s="6" r="B36">
        <v>-67</v>
      </c>
      <c t="n" s="6" r="C36">
        <v>-1708</v>
      </c>
    </row>
    <row spans="1:3" r="37">
      <c t="s" s="4" r="A37">
        <v>104</v>
      </c>
      <c t="n" s="7" r="B37">
        <v>86</v>
      </c>
      <c t="n" s="7" r="C37">
        <v>2102</v>
      </c>
    </row>
    <row spans="1:3" r="38">
      <c t="s" s="3" r="A38">
        <v>105</v>
      </c>
    </row>
    <row spans="1:3" r="39">
      <c t="s" s="4" r="A39">
        <v>106</v>
      </c>
      <c t="n" s="8" r="B39">
        <v>0.04</v>
      </c>
      <c t="n" s="8" r="C39">
        <v>0.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87</v>
      </c>
      <c t="s" s="2" r="B1">
        <v>2</v>
      </c>
      <c t="s" s="2" r="C1">
        <v>30</v>
      </c>
    </row>
    <row spans="1:3" r="2">
      <c t="s" s="3" r="A2">
        <v>189</v>
      </c>
    </row>
    <row spans="1:3" r="3">
      <c t="s" s="4" r="A3">
        <v>381</v>
      </c>
      <c t="n" s="7" r="B3">
        <v>326</v>
      </c>
      <c t="n" s="7" r="C3">
        <v>331</v>
      </c>
    </row>
    <row spans="1:3" r="4">
      <c t="s" s="4" r="A4">
        <v>388</v>
      </c>
      <c t="n" s="6" r="B4">
        <v>6</v>
      </c>
      <c t="n" s="6" r="C4">
        <v>10</v>
      </c>
    </row>
    <row spans="1:3" r="5">
      <c t="s" s="4" r="A5">
        <v>384</v>
      </c>
      <c t="n" s="6" r="B5">
        <v>332</v>
      </c>
      <c t="n" s="6" r="C5">
        <v>341</v>
      </c>
    </row>
    <row spans="1:3" r="6">
      <c t="s" s="4" r="A6">
        <v>386</v>
      </c>
    </row>
    <row spans="1:3" r="7">
      <c t="s" s="3" r="A7">
        <v>189</v>
      </c>
    </row>
    <row spans="1:3" r="8">
      <c t="s" s="4" r="A8">
        <v>381</v>
      </c>
      <c t="n" s="6" r="B8">
        <v>6</v>
      </c>
      <c t="n" s="6" r="C8">
        <v>11</v>
      </c>
    </row>
    <row spans="1:3" r="9">
      <c t="s" s="4" r="A9">
        <v>384</v>
      </c>
      <c t="n" s="6" r="B9">
        <v>6</v>
      </c>
      <c t="n" s="6" r="C9">
        <v>11</v>
      </c>
    </row>
    <row spans="1:3" r="10">
      <c t="s" s="4" r="A10">
        <v>389</v>
      </c>
    </row>
    <row spans="1:3" r="11">
      <c t="s" s="3" r="A11">
        <v>189</v>
      </c>
    </row>
    <row spans="1:3" r="12">
      <c t="s" s="4" r="A12">
        <v>381</v>
      </c>
      <c t="n" s="6" r="B12">
        <v>320</v>
      </c>
      <c t="n" s="6" r="C12">
        <v>320</v>
      </c>
    </row>
    <row spans="1:3" r="13">
      <c t="s" s="4" r="A13">
        <v>388</v>
      </c>
      <c t="n" s="6" r="B13">
        <v>6</v>
      </c>
      <c t="n" s="6" r="C13">
        <v>10</v>
      </c>
    </row>
    <row spans="1:3" r="14">
      <c t="s" s="4" r="A14">
        <v>384</v>
      </c>
      <c t="n" s="7" r="B14">
        <v>326</v>
      </c>
      <c t="n" s="7" r="C14">
        <v>3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90</v>
      </c>
      <c t="s" s="2" r="B1">
        <v>2</v>
      </c>
      <c t="s" s="2" r="C1">
        <v>30</v>
      </c>
    </row>
    <row spans="1:3" r="2">
      <c t="s" s="3" r="A2">
        <v>391</v>
      </c>
    </row>
    <row spans="1:3" r="3">
      <c t="s" s="4" r="A3">
        <v>392</v>
      </c>
      <c t="n" s="7" r="B3">
        <v>10265</v>
      </c>
    </row>
    <row spans="1:3" r="4">
      <c t="s" s="4" r="A4">
        <v>386</v>
      </c>
      <c t="n" s="6" r="B4">
        <v>40041</v>
      </c>
    </row>
    <row spans="1:3" r="5">
      <c t="s" s="4" r="A5">
        <v>122</v>
      </c>
      <c t="n" s="6" r="B5">
        <v>50306</v>
      </c>
    </row>
    <row spans="1:3" r="6">
      <c t="s" s="3" r="A6">
        <v>393</v>
      </c>
    </row>
    <row spans="1:3" r="7">
      <c t="s" s="4" r="A7">
        <v>392</v>
      </c>
      <c t="n" s="6" r="B7">
        <v>10215</v>
      </c>
    </row>
    <row spans="1:3" r="8">
      <c t="s" s="4" r="A8">
        <v>386</v>
      </c>
      <c t="n" s="6" r="B8">
        <v>39727</v>
      </c>
    </row>
    <row spans="1:3" r="9">
      <c t="s" s="4" r="A9">
        <v>384</v>
      </c>
      <c t="n" s="6" r="B9">
        <v>49942</v>
      </c>
      <c t="n" s="7" r="C9">
        <v>54214</v>
      </c>
    </row>
    <row spans="1:3" r="10">
      <c t="s" s="3" r="A10">
        <v>394</v>
      </c>
    </row>
    <row spans="1:3" r="11">
      <c t="s" s="4" r="A11">
        <v>392</v>
      </c>
      <c t="n" s="6" r="B11">
        <v>260</v>
      </c>
    </row>
    <row spans="1:3" r="12">
      <c t="s" s="4" r="A12">
        <v>395</v>
      </c>
      <c t="n" s="6" r="B12">
        <v>60</v>
      </c>
    </row>
    <row spans="1:3" r="13">
      <c t="s" s="4" r="A13">
        <v>386</v>
      </c>
      <c t="n" s="6" r="B13">
        <v>6</v>
      </c>
    </row>
    <row spans="1:3" r="14">
      <c t="s" s="4" r="A14">
        <v>381</v>
      </c>
      <c t="n" s="6" r="B14">
        <v>326</v>
      </c>
      <c t="n" s="6" r="C14">
        <v>331</v>
      </c>
    </row>
    <row spans="1:3" r="15">
      <c t="s" s="3" r="A15">
        <v>396</v>
      </c>
    </row>
    <row spans="1:3" r="16">
      <c t="s" s="4" r="A16">
        <v>392</v>
      </c>
      <c t="n" s="6" r="B16">
        <v>265</v>
      </c>
    </row>
    <row spans="1:3" r="17">
      <c t="s" s="4" r="A17">
        <v>395</v>
      </c>
      <c t="n" s="6" r="B17">
        <v>61</v>
      </c>
    </row>
    <row spans="1:3" r="18">
      <c t="s" s="4" r="A18">
        <v>386</v>
      </c>
      <c t="n" s="6" r="B18">
        <v>6</v>
      </c>
    </row>
    <row spans="1:3" r="19">
      <c t="s" s="4" r="A19">
        <v>384</v>
      </c>
      <c t="n" s="7" r="B19">
        <v>332</v>
      </c>
      <c t="n" s="7" r="C19">
        <v>3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7</v>
      </c>
      <c t="s" s="2" r="B1">
        <v>1</v>
      </c>
    </row>
    <row spans="1:3" r="2">
      <c t="s" s="2" r="B2">
        <v>2</v>
      </c>
      <c t="s" s="2" r="C2">
        <v>30</v>
      </c>
    </row>
    <row spans="1:3" r="3">
      <c t="s" s="3" r="A3">
        <v>189</v>
      </c>
    </row>
    <row spans="1:3" r="4">
      <c t="s" s="4" r="A4">
        <v>398</v>
      </c>
      <c t="n" s="7" r="B4">
        <v>8504</v>
      </c>
      <c t="n" s="7" r="C4">
        <v>10161</v>
      </c>
    </row>
    <row spans="1:3" r="5">
      <c t="s" s="4" r="A5">
        <v>399</v>
      </c>
      <c t="n" s="6" r="B5">
        <v>3306</v>
      </c>
      <c t="n" s="6" r="C5">
        <v>11296</v>
      </c>
    </row>
    <row spans="1:3" r="6">
      <c t="s" s="4" r="A6">
        <v>400</v>
      </c>
      <c t="n" s="7" r="B6">
        <v>74</v>
      </c>
      <c t="n" s="7" r="C6">
        <v>1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1</v>
      </c>
      <c t="s" s="2" r="B1">
        <v>1</v>
      </c>
    </row>
    <row spans="1:3" r="2">
      <c t="s" s="2" r="B2">
        <v>2</v>
      </c>
      <c t="s" s="2" r="C2">
        <v>30</v>
      </c>
    </row>
    <row spans="1:3" r="3">
      <c t="s" s="3" r="A3">
        <v>402</v>
      </c>
    </row>
    <row spans="1:3" r="4">
      <c t="s" s="4" r="A4">
        <v>384</v>
      </c>
      <c t="n" s="7" r="B4">
        <v>26731</v>
      </c>
      <c t="n" s="7" r="C4">
        <v>8104</v>
      </c>
    </row>
    <row spans="1:3" r="5">
      <c t="s" s="4" r="A5">
        <v>403</v>
      </c>
      <c t="n" s="6" r="B5">
        <v>-167</v>
      </c>
      <c t="n" s="6" r="C5">
        <v>-18</v>
      </c>
    </row>
    <row spans="1:3" r="6">
      <c t="s" s="3" r="A6">
        <v>404</v>
      </c>
    </row>
    <row spans="1:3" r="7">
      <c t="s" s="4" r="A7">
        <v>384</v>
      </c>
      <c t="n" s="6" r="B7">
        <v>12969</v>
      </c>
      <c t="n" s="6" r="C7">
        <v>14748</v>
      </c>
    </row>
    <row spans="1:3" r="8">
      <c t="s" s="4" r="A8">
        <v>403</v>
      </c>
      <c t="n" s="6" r="B8">
        <v>-272</v>
      </c>
      <c t="n" s="6" r="C8">
        <v>-207</v>
      </c>
    </row>
    <row spans="1:3" r="9">
      <c t="s" s="3" r="A9">
        <v>122</v>
      </c>
    </row>
    <row spans="1:3" r="10">
      <c t="s" s="4" r="A10">
        <v>384</v>
      </c>
      <c t="n" s="6" r="B10">
        <v>39700</v>
      </c>
      <c t="n" s="6" r="C10">
        <v>22852</v>
      </c>
    </row>
    <row spans="1:3" r="11">
      <c t="s" s="4" r="A11">
        <v>403</v>
      </c>
      <c t="n" s="6" r="B11">
        <v>-439</v>
      </c>
      <c t="n" s="6" r="C11">
        <v>-225</v>
      </c>
    </row>
    <row spans="1:3" r="12">
      <c t="s" s="4" r="A12">
        <v>385</v>
      </c>
    </row>
    <row spans="1:3" r="13">
      <c t="s" s="3" r="A13">
        <v>402</v>
      </c>
    </row>
    <row spans="1:3" r="14">
      <c t="s" s="4" r="A14">
        <v>384</v>
      </c>
      <c t="n" s="6" r="B14">
        <v>10215</v>
      </c>
      <c t="n" s="6" r="C14">
        <v>4992</v>
      </c>
    </row>
    <row spans="1:3" r="15">
      <c t="s" s="4" r="A15">
        <v>403</v>
      </c>
      <c t="n" s="6" r="B15">
        <v>-50</v>
      </c>
      <c t="n" s="6" r="C15">
        <v>-8</v>
      </c>
    </row>
    <row spans="1:3" r="16">
      <c t="s" s="3" r="A16">
        <v>404</v>
      </c>
    </row>
    <row spans="1:3" r="17">
      <c t="s" s="4" r="A17">
        <v>384</v>
      </c>
      <c t="n" s="6" r="C17">
        <v>998</v>
      </c>
    </row>
    <row spans="1:3" r="18">
      <c t="s" s="4" r="A18">
        <v>403</v>
      </c>
      <c t="n" s="6" r="C18">
        <v>-2</v>
      </c>
    </row>
    <row spans="1:3" r="19">
      <c t="s" s="3" r="A19">
        <v>122</v>
      </c>
    </row>
    <row spans="1:3" r="20">
      <c t="s" s="4" r="A20">
        <v>384</v>
      </c>
      <c t="n" s="6" r="B20">
        <v>10215</v>
      </c>
      <c t="n" s="6" r="C20">
        <v>5990</v>
      </c>
    </row>
    <row spans="1:3" r="21">
      <c t="s" s="4" r="A21">
        <v>403</v>
      </c>
      <c t="n" s="6" r="B21">
        <v>-50</v>
      </c>
      <c t="n" s="6" r="C21">
        <v>-10</v>
      </c>
    </row>
    <row spans="1:3" r="22">
      <c t="s" s="4" r="A22">
        <v>386</v>
      </c>
    </row>
    <row spans="1:3" r="23">
      <c t="s" s="3" r="A23">
        <v>402</v>
      </c>
    </row>
    <row spans="1:3" r="24">
      <c t="s" s="4" r="A24">
        <v>384</v>
      </c>
      <c t="n" s="6" r="B24">
        <v>16516</v>
      </c>
      <c t="n" s="6" r="C24">
        <v>3112</v>
      </c>
    </row>
    <row spans="1:3" r="25">
      <c t="s" s="4" r="A25">
        <v>403</v>
      </c>
      <c t="n" s="6" r="B25">
        <v>-117</v>
      </c>
      <c t="n" s="6" r="C25">
        <v>-10</v>
      </c>
    </row>
    <row spans="1:3" r="26">
      <c t="s" s="3" r="A26">
        <v>404</v>
      </c>
    </row>
    <row spans="1:3" r="27">
      <c t="s" s="4" r="A27">
        <v>384</v>
      </c>
      <c t="n" s="6" r="B27">
        <v>12969</v>
      </c>
      <c t="n" s="6" r="C27">
        <v>13750</v>
      </c>
    </row>
    <row spans="1:3" r="28">
      <c t="s" s="4" r="A28">
        <v>403</v>
      </c>
      <c t="n" s="6" r="B28">
        <v>-272</v>
      </c>
      <c t="n" s="6" r="C28">
        <v>-205</v>
      </c>
    </row>
    <row spans="1:3" r="29">
      <c t="s" s="3" r="A29">
        <v>122</v>
      </c>
    </row>
    <row spans="1:3" r="30">
      <c t="s" s="4" r="A30">
        <v>384</v>
      </c>
      <c t="n" s="6" r="B30">
        <v>29485</v>
      </c>
      <c t="n" s="6" r="C30">
        <v>16862</v>
      </c>
    </row>
    <row spans="1:3" r="31">
      <c t="s" s="4" r="A31">
        <v>403</v>
      </c>
      <c t="n" s="7" r="B31">
        <v>-389</v>
      </c>
      <c t="n" s="7" r="C31">
        <v>-2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t="s" s="1" r="A1">
        <v>405</v>
      </c>
      <c t="s" s="2" r="B1">
        <v>2</v>
      </c>
      <c t="s" s="2" r="C1">
        <v>30</v>
      </c>
      <c t="s" s="2" r="D1">
        <v>406</v>
      </c>
    </row>
    <row spans="1:4" r="2">
      <c t="s" s="3" r="A2">
        <v>74</v>
      </c>
    </row>
    <row spans="1:4" r="3">
      <c t="s" s="4" r="A3">
        <v>407</v>
      </c>
      <c t="n" s="7" r="B3">
        <v>115274</v>
      </c>
      <c t="n" s="7" r="C3">
        <v>115125</v>
      </c>
    </row>
    <row spans="1:4" r="4">
      <c t="s" s="4" r="A4">
        <v>408</v>
      </c>
      <c t="n" s="6" r="B4">
        <v>-988</v>
      </c>
      <c t="n" s="6" r="C4">
        <v>-1103</v>
      </c>
      <c t="n" s="7" r="D4">
        <v>-1399</v>
      </c>
    </row>
    <row spans="1:4" r="5">
      <c t="s" s="4" r="A5">
        <v>409</v>
      </c>
      <c t="n" s="6" r="B5">
        <v>137</v>
      </c>
      <c t="n" s="6" r="C5">
        <v>108</v>
      </c>
    </row>
    <row spans="1:4" r="6">
      <c t="s" s="4" r="A6">
        <v>410</v>
      </c>
      <c t="n" s="6" r="B6">
        <v>114423</v>
      </c>
      <c t="n" s="6" r="C6">
        <v>114130</v>
      </c>
    </row>
    <row spans="1:4" r="7">
      <c t="s" s="4" r="A7">
        <v>411</v>
      </c>
    </row>
    <row spans="1:4" r="8">
      <c t="s" s="3" r="A8">
        <v>74</v>
      </c>
    </row>
    <row spans="1:4" r="9">
      <c t="s" s="4" r="A9">
        <v>407</v>
      </c>
      <c t="n" s="6" r="B9">
        <v>100127</v>
      </c>
      <c t="n" s="6" r="C9">
        <v>97214</v>
      </c>
    </row>
    <row spans="1:4" r="10">
      <c t="s" s="4" r="A10">
        <v>408</v>
      </c>
      <c t="n" s="6" r="B10">
        <v>-722</v>
      </c>
      <c t="n" s="6" r="C10">
        <v>-822</v>
      </c>
      <c t="n" s="6" r="D10">
        <v>-823</v>
      </c>
    </row>
    <row spans="1:4" r="11">
      <c t="s" s="4" r="A11">
        <v>412</v>
      </c>
    </row>
    <row spans="1:4" r="12">
      <c t="s" s="3" r="A12">
        <v>74</v>
      </c>
    </row>
    <row spans="1:4" r="13">
      <c t="s" s="4" r="A13">
        <v>407</v>
      </c>
      <c t="n" s="6" r="B13">
        <v>8663</v>
      </c>
      <c t="n" s="6" r="C13">
        <v>9493</v>
      </c>
    </row>
    <row spans="1:4" r="14">
      <c t="s" s="4" r="A14">
        <v>408</v>
      </c>
      <c t="n" s="6" r="B14">
        <v>-250</v>
      </c>
      <c t="n" s="6" r="C14">
        <v>-259</v>
      </c>
      <c t="n" s="6" r="D14">
        <v>-466</v>
      </c>
    </row>
    <row spans="1:4" r="15">
      <c t="s" s="4" r="A15">
        <v>413</v>
      </c>
    </row>
    <row spans="1:4" r="16">
      <c t="s" s="3" r="A16">
        <v>74</v>
      </c>
    </row>
    <row spans="1:4" r="17">
      <c t="s" s="4" r="A17">
        <v>407</v>
      </c>
      <c t="n" s="6" r="B17">
        <v>6408</v>
      </c>
      <c t="n" s="6" r="C17">
        <v>8069</v>
      </c>
    </row>
    <row spans="1:4" r="18">
      <c t="s" s="4" r="A18">
        <v>408</v>
      </c>
      <c t="n" s="6" r="B18">
        <v>-16</v>
      </c>
      <c t="n" s="6" r="C18">
        <v>-22</v>
      </c>
      <c t="n" s="6" r="D18">
        <v>-109</v>
      </c>
    </row>
    <row spans="1:4" r="19">
      <c t="s" s="4" r="A19">
        <v>414</v>
      </c>
    </row>
    <row spans="1:4" r="20">
      <c t="s" s="3" r="A20">
        <v>74</v>
      </c>
    </row>
    <row spans="1:4" r="21">
      <c t="s" s="4" r="A21">
        <v>407</v>
      </c>
      <c t="n" s="7" r="B21">
        <v>76</v>
      </c>
      <c t="n" s="7" r="C21">
        <v>349</v>
      </c>
    </row>
    <row spans="1:4" r="22">
      <c t="s" s="4" r="A22">
        <v>408</v>
      </c>
      <c t="n" s="7" r="D22">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5</v>
      </c>
      <c t="s" s="2" r="B1">
        <v>1</v>
      </c>
    </row>
    <row spans="1:3" r="2">
      <c t="s" s="2" r="B2">
        <v>2</v>
      </c>
      <c t="s" s="2" r="C2">
        <v>30</v>
      </c>
    </row>
    <row spans="1:3" r="3">
      <c t="s" s="3" r="A3">
        <v>416</v>
      </c>
    </row>
    <row spans="1:3" r="4">
      <c t="s" s="4" r="A4">
        <v>417</v>
      </c>
      <c t="n" s="7" r="B4">
        <v>1103</v>
      </c>
      <c t="n" s="7" r="C4">
        <v>1399</v>
      </c>
    </row>
    <row spans="1:3" r="5">
      <c t="s" s="4" r="A5">
        <v>81</v>
      </c>
      <c t="n" s="6" r="B5">
        <v>80</v>
      </c>
      <c t="n" s="6" r="C5">
        <v>697</v>
      </c>
    </row>
    <row spans="1:3" r="6">
      <c t="s" s="4" r="A6">
        <v>418</v>
      </c>
      <c t="n" s="6" r="B6">
        <v>-217</v>
      </c>
      <c t="n" s="6" r="C6">
        <v>-1002</v>
      </c>
    </row>
    <row spans="1:3" r="7">
      <c t="s" s="4" r="A7">
        <v>419</v>
      </c>
      <c t="n" s="6" r="B7">
        <v>22</v>
      </c>
      <c t="n" s="6" r="C7">
        <v>9</v>
      </c>
    </row>
    <row spans="1:3" r="8">
      <c t="s" s="4" r="A8">
        <v>420</v>
      </c>
      <c t="n" s="6" r="B8">
        <v>988</v>
      </c>
      <c t="n" s="6" r="C8">
        <v>1103</v>
      </c>
    </row>
    <row spans="1:3" r="9">
      <c t="s" s="4" r="A9">
        <v>411</v>
      </c>
    </row>
    <row spans="1:3" r="10">
      <c t="s" s="3" r="A10">
        <v>416</v>
      </c>
    </row>
    <row spans="1:3" r="11">
      <c t="s" s="4" r="A11">
        <v>417</v>
      </c>
      <c t="n" s="6" r="B11">
        <v>822</v>
      </c>
      <c t="n" s="6" r="C11">
        <v>823</v>
      </c>
    </row>
    <row spans="1:3" r="12">
      <c t="s" s="4" r="A12">
        <v>81</v>
      </c>
      <c t="n" s="6" r="B12">
        <v>91</v>
      </c>
      <c t="n" s="6" r="C12">
        <v>217</v>
      </c>
    </row>
    <row spans="1:3" r="13">
      <c t="s" s="4" r="A13">
        <v>418</v>
      </c>
      <c t="n" s="6" r="B13">
        <v>-210</v>
      </c>
      <c t="n" s="6" r="C13">
        <v>-224</v>
      </c>
    </row>
    <row spans="1:3" r="14">
      <c t="s" s="4" r="A14">
        <v>419</v>
      </c>
      <c t="n" s="6" r="B14">
        <v>19</v>
      </c>
      <c t="n" s="6" r="C14">
        <v>6</v>
      </c>
    </row>
    <row spans="1:3" r="15">
      <c t="s" s="4" r="A15">
        <v>420</v>
      </c>
      <c t="n" s="6" r="B15">
        <v>722</v>
      </c>
      <c t="n" s="6" r="C15">
        <v>822</v>
      </c>
    </row>
    <row spans="1:3" r="16">
      <c t="s" s="4" r="A16">
        <v>412</v>
      </c>
    </row>
    <row spans="1:3" r="17">
      <c t="s" s="3" r="A17">
        <v>416</v>
      </c>
    </row>
    <row spans="1:3" r="18">
      <c t="s" s="4" r="A18">
        <v>417</v>
      </c>
      <c t="n" s="6" r="B18">
        <v>259</v>
      </c>
      <c t="n" s="6" r="C18">
        <v>466</v>
      </c>
    </row>
    <row spans="1:3" r="19">
      <c t="s" s="4" r="A19">
        <v>81</v>
      </c>
      <c t="n" s="6" r="B19">
        <v>-5</v>
      </c>
      <c t="n" s="6" r="C19">
        <v>568</v>
      </c>
    </row>
    <row spans="1:3" r="20">
      <c t="s" s="4" r="A20">
        <v>418</v>
      </c>
      <c t="n" s="6" r="B20">
        <v>-7</v>
      </c>
      <c t="n" s="6" r="C20">
        <v>-778</v>
      </c>
    </row>
    <row spans="1:3" r="21">
      <c t="s" s="4" r="A21">
        <v>419</v>
      </c>
      <c t="n" s="6" r="B21">
        <v>3</v>
      </c>
      <c t="n" s="6" r="C21">
        <v>3</v>
      </c>
    </row>
    <row spans="1:3" r="22">
      <c t="s" s="4" r="A22">
        <v>420</v>
      </c>
      <c t="n" s="6" r="B22">
        <v>250</v>
      </c>
      <c t="n" s="6" r="C22">
        <v>259</v>
      </c>
    </row>
    <row spans="1:3" r="23">
      <c t="s" s="4" r="A23">
        <v>413</v>
      </c>
    </row>
    <row spans="1:3" r="24">
      <c t="s" s="3" r="A24">
        <v>416</v>
      </c>
    </row>
    <row spans="1:3" r="25">
      <c t="s" s="4" r="A25">
        <v>417</v>
      </c>
      <c t="n" s="6" r="B25">
        <v>22</v>
      </c>
      <c t="n" s="6" r="C25">
        <v>109</v>
      </c>
    </row>
    <row spans="1:3" r="26">
      <c t="s" s="4" r="A26">
        <v>81</v>
      </c>
      <c t="n" s="6" r="B26">
        <v>-6</v>
      </c>
      <c t="n" s="6" r="C26">
        <v>-87</v>
      </c>
    </row>
    <row spans="1:3" r="27">
      <c t="s" s="4" r="A27">
        <v>420</v>
      </c>
      <c t="n" s="7" r="B27">
        <v>16</v>
      </c>
      <c t="n" s="6" r="C27">
        <v>22</v>
      </c>
    </row>
    <row spans="1:3" r="28">
      <c t="s" s="4" r="A28">
        <v>414</v>
      </c>
    </row>
    <row spans="1:3" r="29">
      <c t="s" s="3" r="A29">
        <v>416</v>
      </c>
    </row>
    <row spans="1:3" r="30">
      <c t="s" s="4" r="A30">
        <v>417</v>
      </c>
      <c t="n" s="6" r="C30">
        <v>1</v>
      </c>
    </row>
    <row spans="1:3" r="31">
      <c t="s" s="4" r="A31">
        <v>81</v>
      </c>
      <c t="n" s="7" r="C31">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1</v>
      </c>
      <c t="s" s="2" r="B1">
        <v>2</v>
      </c>
      <c t="s" s="2" r="C1">
        <v>30</v>
      </c>
      <c t="s" s="2" r="D1">
        <v>406</v>
      </c>
    </row>
    <row spans="1:4" r="2">
      <c t="s" s="3" r="A2">
        <v>422</v>
      </c>
    </row>
    <row spans="1:4" r="3">
      <c t="s" s="4" r="A3">
        <v>423</v>
      </c>
      <c t="n" s="7" r="B3">
        <v>211</v>
      </c>
      <c t="n" s="7" r="C3">
        <v>234</v>
      </c>
    </row>
    <row spans="1:4" r="4">
      <c t="s" s="4" r="A4">
        <v>424</v>
      </c>
      <c t="n" s="6" r="B4">
        <v>777</v>
      </c>
      <c t="n" s="6" r="C4">
        <v>869</v>
      </c>
    </row>
    <row spans="1:4" r="5">
      <c t="s" s="4" r="A5">
        <v>420</v>
      </c>
      <c t="n" s="6" r="B5">
        <v>988</v>
      </c>
      <c t="n" s="6" r="C5">
        <v>1103</v>
      </c>
      <c t="n" s="7" r="D5">
        <v>1399</v>
      </c>
    </row>
    <row spans="1:4" r="6">
      <c t="s" s="3" r="A6">
        <v>74</v>
      </c>
    </row>
    <row spans="1:4" r="7">
      <c t="s" s="4" r="A7">
        <v>423</v>
      </c>
      <c t="n" s="6" r="B7">
        <v>2261</v>
      </c>
      <c t="n" s="6" r="C7">
        <v>2463</v>
      </c>
    </row>
    <row spans="1:4" r="8">
      <c t="s" s="4" r="A8">
        <v>424</v>
      </c>
      <c t="n" s="6" r="B8">
        <v>113013</v>
      </c>
      <c t="n" s="6" r="C8">
        <v>112662</v>
      </c>
    </row>
    <row spans="1:4" r="9">
      <c t="s" s="4" r="A9">
        <v>425</v>
      </c>
      <c t="n" s="6" r="B9">
        <v>115274</v>
      </c>
      <c t="n" s="6" r="C9">
        <v>115125</v>
      </c>
    </row>
    <row spans="1:4" r="10">
      <c t="s" s="4" r="A10">
        <v>411</v>
      </c>
    </row>
    <row spans="1:4" r="11">
      <c t="s" s="3" r="A11">
        <v>422</v>
      </c>
    </row>
    <row spans="1:4" r="12">
      <c t="s" s="4" r="A12">
        <v>423</v>
      </c>
      <c t="n" s="6" r="B12">
        <v>211</v>
      </c>
      <c t="n" s="6" r="C12">
        <v>234</v>
      </c>
    </row>
    <row spans="1:4" r="13">
      <c t="s" s="4" r="A13">
        <v>424</v>
      </c>
      <c t="n" s="6" r="B13">
        <v>511</v>
      </c>
      <c t="n" s="6" r="C13">
        <v>588</v>
      </c>
    </row>
    <row spans="1:4" r="14">
      <c t="s" s="4" r="A14">
        <v>420</v>
      </c>
      <c t="n" s="6" r="B14">
        <v>722</v>
      </c>
      <c t="n" s="6" r="C14">
        <v>822</v>
      </c>
      <c t="n" s="6" r="D14">
        <v>823</v>
      </c>
    </row>
    <row spans="1:4" r="15">
      <c t="s" s="3" r="A15">
        <v>74</v>
      </c>
    </row>
    <row spans="1:4" r="16">
      <c t="s" s="4" r="A16">
        <v>423</v>
      </c>
      <c t="n" s="6" r="B16">
        <v>1577</v>
      </c>
      <c t="n" s="6" r="C16">
        <v>1564</v>
      </c>
    </row>
    <row spans="1:4" r="17">
      <c t="s" s="4" r="A17">
        <v>424</v>
      </c>
      <c t="n" s="6" r="B17">
        <v>98550</v>
      </c>
      <c t="n" s="6" r="C17">
        <v>95650</v>
      </c>
    </row>
    <row spans="1:4" r="18">
      <c t="s" s="4" r="A18">
        <v>425</v>
      </c>
      <c t="n" s="6" r="B18">
        <v>100127</v>
      </c>
      <c t="n" s="6" r="C18">
        <v>97214</v>
      </c>
    </row>
    <row spans="1:4" r="19">
      <c t="s" s="4" r="A19">
        <v>412</v>
      </c>
    </row>
    <row spans="1:4" r="20">
      <c t="s" s="3" r="A20">
        <v>422</v>
      </c>
    </row>
    <row spans="1:4" r="21">
      <c t="s" s="4" r="A21">
        <v>424</v>
      </c>
      <c t="n" s="6" r="B21">
        <v>250</v>
      </c>
      <c t="n" s="6" r="C21">
        <v>259</v>
      </c>
    </row>
    <row spans="1:4" r="22">
      <c t="s" s="4" r="A22">
        <v>420</v>
      </c>
      <c t="n" s="6" r="B22">
        <v>250</v>
      </c>
      <c t="n" s="6" r="C22">
        <v>259</v>
      </c>
      <c t="n" s="6" r="D22">
        <v>466</v>
      </c>
    </row>
    <row spans="1:4" r="23">
      <c t="s" s="3" r="A23">
        <v>74</v>
      </c>
    </row>
    <row spans="1:4" r="24">
      <c t="s" s="4" r="A24">
        <v>423</v>
      </c>
      <c t="n" s="6" r="B24">
        <v>684</v>
      </c>
      <c t="n" s="6" r="C24">
        <v>899</v>
      </c>
    </row>
    <row spans="1:4" r="25">
      <c t="s" s="4" r="A25">
        <v>424</v>
      </c>
      <c t="n" s="6" r="B25">
        <v>7979</v>
      </c>
      <c t="n" s="6" r="C25">
        <v>8594</v>
      </c>
    </row>
    <row spans="1:4" r="26">
      <c t="s" s="4" r="A26">
        <v>425</v>
      </c>
      <c t="n" s="6" r="B26">
        <v>8663</v>
      </c>
      <c t="n" s="6" r="C26">
        <v>9493</v>
      </c>
    </row>
    <row spans="1:4" r="27">
      <c t="s" s="4" r="A27">
        <v>413</v>
      </c>
    </row>
    <row spans="1:4" r="28">
      <c t="s" s="3" r="A28">
        <v>422</v>
      </c>
    </row>
    <row spans="1:4" r="29">
      <c t="s" s="4" r="A29">
        <v>424</v>
      </c>
      <c t="n" s="6" r="B29">
        <v>16</v>
      </c>
      <c t="n" s="6" r="C29">
        <v>22</v>
      </c>
    </row>
    <row spans="1:4" r="30">
      <c t="s" s="4" r="A30">
        <v>420</v>
      </c>
      <c t="n" s="6" r="B30">
        <v>16</v>
      </c>
      <c t="n" s="6" r="C30">
        <v>22</v>
      </c>
      <c t="n" s="6" r="D30">
        <v>109</v>
      </c>
    </row>
    <row spans="1:4" r="31">
      <c t="s" s="3" r="A31">
        <v>74</v>
      </c>
    </row>
    <row spans="1:4" r="32">
      <c t="s" s="4" r="A32">
        <v>424</v>
      </c>
      <c t="n" s="6" r="B32">
        <v>6408</v>
      </c>
      <c t="n" s="6" r="C32">
        <v>8069</v>
      </c>
    </row>
    <row spans="1:4" r="33">
      <c t="s" s="4" r="A33">
        <v>425</v>
      </c>
      <c t="n" s="6" r="B33">
        <v>6408</v>
      </c>
      <c t="n" s="6" r="C33">
        <v>8069</v>
      </c>
    </row>
    <row spans="1:4" r="34">
      <c t="s" s="4" r="A34">
        <v>414</v>
      </c>
    </row>
    <row spans="1:4" r="35">
      <c t="s" s="3" r="A35">
        <v>422</v>
      </c>
    </row>
    <row spans="1:4" r="36">
      <c t="s" s="4" r="A36">
        <v>420</v>
      </c>
      <c t="n" s="7" r="D36">
        <v>1</v>
      </c>
    </row>
    <row spans="1:4" r="37">
      <c t="s" s="3" r="A37">
        <v>74</v>
      </c>
    </row>
    <row spans="1:4" r="38">
      <c t="s" s="4" r="A38">
        <v>424</v>
      </c>
      <c t="n" s="6" r="B38">
        <v>76</v>
      </c>
      <c t="n" s="6" r="C38">
        <v>349</v>
      </c>
    </row>
    <row spans="1:4" r="39">
      <c t="s" s="4" r="A39">
        <v>425</v>
      </c>
      <c t="n" s="7" r="B39">
        <v>76</v>
      </c>
      <c t="n" s="7" r="C39">
        <v>34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6</v>
      </c>
      <c t="s" s="2" r="B1">
        <v>1</v>
      </c>
    </row>
    <row spans="1:3" r="2">
      <c t="s" s="2" r="B2">
        <v>2</v>
      </c>
      <c t="s" s="2" r="C2">
        <v>30</v>
      </c>
    </row>
    <row spans="1:3" r="3">
      <c t="s" s="3" r="A3">
        <v>427</v>
      </c>
    </row>
    <row spans="1:3" r="4">
      <c t="s" s="4" r="A4">
        <v>428</v>
      </c>
      <c t="n" s="7" r="B4">
        <v>1383</v>
      </c>
      <c t="n" s="7" r="C4">
        <v>1595</v>
      </c>
    </row>
    <row spans="1:3" r="5">
      <c t="s" s="4" r="A5">
        <v>429</v>
      </c>
      <c t="n" s="6" r="B5">
        <v>1017</v>
      </c>
      <c t="n" s="6" r="C5">
        <v>1196</v>
      </c>
    </row>
    <row spans="1:3" r="6">
      <c t="s" s="4" r="A6">
        <v>430</v>
      </c>
      <c t="n" s="6" r="B6">
        <v>211</v>
      </c>
      <c t="n" s="6" r="C6">
        <v>234</v>
      </c>
    </row>
    <row spans="1:3" r="7">
      <c t="s" s="4" r="A7">
        <v>431</v>
      </c>
      <c t="n" s="6" r="B7">
        <v>1004</v>
      </c>
      <c t="n" s="6" r="C7">
        <v>1882</v>
      </c>
    </row>
    <row spans="1:3" r="8">
      <c t="s" s="4" r="A8">
        <v>432</v>
      </c>
      <c t="n" s="6" r="B8">
        <v>18</v>
      </c>
      <c t="n" s="6" r="C8">
        <v>17</v>
      </c>
    </row>
    <row spans="1:3" r="9">
      <c t="s" s="4" r="A9">
        <v>433</v>
      </c>
      <c t="n" s="6" r="B9">
        <v>23</v>
      </c>
      <c t="n" s="6" r="C9">
        <v>18</v>
      </c>
    </row>
    <row spans="1:3" r="10">
      <c t="s" s="3" r="A10">
        <v>434</v>
      </c>
    </row>
    <row spans="1:3" r="11">
      <c t="s" s="4" r="A11">
        <v>428</v>
      </c>
      <c t="n" s="6" r="B11">
        <v>1282</v>
      </c>
      <c t="n" s="6" r="C11">
        <v>1300</v>
      </c>
    </row>
    <row spans="1:3" r="12">
      <c t="s" s="4" r="A12">
        <v>429</v>
      </c>
      <c t="n" s="6" r="B12">
        <v>1244</v>
      </c>
      <c t="n" s="6" r="C12">
        <v>1267</v>
      </c>
    </row>
    <row spans="1:3" r="13">
      <c t="s" s="4" r="A13">
        <v>430</v>
      </c>
      <c t="n" s="6" r="B13">
        <v>211</v>
      </c>
      <c t="n" s="6" r="C13">
        <v>234</v>
      </c>
    </row>
    <row spans="1:3" r="14">
      <c t="s" s="4" r="A14">
        <v>431</v>
      </c>
      <c t="n" s="6" r="B14">
        <v>1252</v>
      </c>
      <c t="n" s="6" r="C14">
        <v>1418</v>
      </c>
    </row>
    <row spans="1:3" r="15">
      <c t="s" s="4" r="A15">
        <v>432</v>
      </c>
      <c t="n" s="6" r="B15">
        <v>55</v>
      </c>
      <c t="n" s="6" r="C15">
        <v>64</v>
      </c>
    </row>
    <row spans="1:3" r="16">
      <c t="s" s="3" r="A16">
        <v>122</v>
      </c>
    </row>
    <row spans="1:3" r="17">
      <c t="s" s="4" r="A17">
        <v>428</v>
      </c>
      <c t="n" s="6" r="B17">
        <v>2665</v>
      </c>
      <c t="n" s="6" r="C17">
        <v>2895</v>
      </c>
    </row>
    <row spans="1:3" r="18">
      <c t="s" s="4" r="A18">
        <v>435</v>
      </c>
      <c t="n" s="6" r="B18">
        <v>2261</v>
      </c>
      <c t="n" s="6" r="C18">
        <v>2463</v>
      </c>
    </row>
    <row spans="1:3" r="19">
      <c t="s" s="4" r="A19">
        <v>430</v>
      </c>
      <c t="n" s="6" r="B19">
        <v>211</v>
      </c>
      <c t="n" s="6" r="C19">
        <v>234</v>
      </c>
    </row>
    <row spans="1:3" r="20">
      <c t="s" s="4" r="A20">
        <v>431</v>
      </c>
      <c t="n" s="6" r="B20">
        <v>2256</v>
      </c>
      <c t="n" s="6" r="C20">
        <v>3300</v>
      </c>
    </row>
    <row spans="1:3" r="21">
      <c t="s" s="4" r="A21">
        <v>432</v>
      </c>
      <c t="n" s="6" r="B21">
        <v>73</v>
      </c>
      <c t="n" s="6" r="C21">
        <v>81</v>
      </c>
    </row>
    <row spans="1:3" r="22">
      <c t="s" s="4" r="A22">
        <v>433</v>
      </c>
      <c t="n" s="6" r="B22">
        <v>23</v>
      </c>
      <c t="n" s="6" r="C22">
        <v>18</v>
      </c>
    </row>
    <row spans="1:3" r="23">
      <c t="s" s="4" r="A23">
        <v>411</v>
      </c>
    </row>
    <row spans="1:3" r="24">
      <c t="s" s="3" r="A24">
        <v>427</v>
      </c>
    </row>
    <row spans="1:3" r="25">
      <c t="s" s="4" r="A25">
        <v>428</v>
      </c>
      <c t="n" s="6" r="B25">
        <v>400</v>
      </c>
      <c t="n" s="6" r="C25">
        <v>410</v>
      </c>
    </row>
    <row spans="1:3" r="26">
      <c t="s" s="4" r="A26">
        <v>429</v>
      </c>
      <c t="n" s="6" r="B26">
        <v>333</v>
      </c>
      <c t="n" s="6" r="C26">
        <v>297</v>
      </c>
    </row>
    <row spans="1:3" r="27">
      <c t="s" s="4" r="A27">
        <v>430</v>
      </c>
      <c t="n" s="6" r="B27">
        <v>211</v>
      </c>
      <c t="n" s="6" r="C27">
        <v>234</v>
      </c>
    </row>
    <row spans="1:3" r="28">
      <c t="s" s="4" r="A28">
        <v>431</v>
      </c>
      <c t="n" s="6" r="B28">
        <v>302</v>
      </c>
      <c t="n" s="6" r="C28">
        <v>224</v>
      </c>
    </row>
    <row spans="1:3" r="29">
      <c t="s" s="4" r="A29">
        <v>432</v>
      </c>
      <c t="n" s="6" r="B29">
        <v>18</v>
      </c>
      <c t="n" s="6" r="C29">
        <v>15</v>
      </c>
    </row>
    <row spans="1:3" r="30">
      <c t="s" s="3" r="A30">
        <v>434</v>
      </c>
    </row>
    <row spans="1:3" r="31">
      <c t="s" s="4" r="A31">
        <v>428</v>
      </c>
      <c t="n" s="6" r="B31">
        <v>1282</v>
      </c>
      <c t="n" s="6" r="C31">
        <v>1300</v>
      </c>
    </row>
    <row spans="1:3" r="32">
      <c t="s" s="4" r="A32">
        <v>429</v>
      </c>
      <c t="n" s="6" r="B32">
        <v>1244</v>
      </c>
      <c t="n" s="6" r="C32">
        <v>1267</v>
      </c>
    </row>
    <row spans="1:3" r="33">
      <c t="s" s="4" r="A33">
        <v>430</v>
      </c>
      <c t="n" s="6" r="B33">
        <v>211</v>
      </c>
      <c t="n" s="6" r="C33">
        <v>234</v>
      </c>
    </row>
    <row spans="1:3" r="34">
      <c t="s" s="4" r="A34">
        <v>431</v>
      </c>
      <c t="n" s="6" r="B34">
        <v>1252</v>
      </c>
      <c t="n" s="6" r="C34">
        <v>1274</v>
      </c>
    </row>
    <row spans="1:3" r="35">
      <c t="s" s="4" r="A35">
        <v>432</v>
      </c>
      <c t="n" s="6" r="B35">
        <v>55</v>
      </c>
      <c t="n" s="6" r="C35">
        <v>64</v>
      </c>
    </row>
    <row spans="1:3" r="36">
      <c t="s" s="3" r="A36">
        <v>122</v>
      </c>
    </row>
    <row spans="1:3" r="37">
      <c t="s" s="4" r="A37">
        <v>430</v>
      </c>
      <c t="n" s="6" r="B37">
        <v>211</v>
      </c>
      <c t="n" s="6" r="C37">
        <v>234</v>
      </c>
    </row>
    <row spans="1:3" r="38">
      <c t="s" s="4" r="A38">
        <v>412</v>
      </c>
    </row>
    <row spans="1:3" r="39">
      <c t="s" s="3" r="A39">
        <v>427</v>
      </c>
    </row>
    <row spans="1:3" r="40">
      <c t="s" s="4" r="A40">
        <v>428</v>
      </c>
      <c t="n" s="6" r="B40">
        <v>983</v>
      </c>
      <c t="n" s="6" r="C40">
        <v>1185</v>
      </c>
    </row>
    <row spans="1:3" r="41">
      <c t="s" s="4" r="A41">
        <v>429</v>
      </c>
      <c t="n" s="6" r="B41">
        <v>684</v>
      </c>
      <c t="n" s="6" r="C41">
        <v>899</v>
      </c>
    </row>
    <row spans="1:3" r="42">
      <c t="s" s="4" r="A42">
        <v>431</v>
      </c>
      <c t="n" s="6" r="B42">
        <v>702</v>
      </c>
      <c t="n" s="6" r="C42">
        <v>1658</v>
      </c>
    </row>
    <row spans="1:3" r="43">
      <c t="s" s="4" r="A43">
        <v>432</v>
      </c>
      <c t="n" s="6" r="C43">
        <v>2</v>
      </c>
    </row>
    <row spans="1:3" r="44">
      <c t="s" s="4" r="A44">
        <v>433</v>
      </c>
      <c t="n" s="7" r="B44">
        <v>23</v>
      </c>
      <c t="n" s="6" r="C44">
        <v>18</v>
      </c>
    </row>
    <row spans="1:3" r="45">
      <c t="s" s="3" r="A45">
        <v>434</v>
      </c>
    </row>
    <row spans="1:3" r="46">
      <c t="s" s="4" r="A46">
        <v>431</v>
      </c>
      <c t="n" s="7" r="C46">
        <v>1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30</v>
      </c>
    </row>
    <row spans="1:3" r="2">
      <c t="s" s="3" r="A2">
        <v>437</v>
      </c>
    </row>
    <row spans="1:3" r="3">
      <c t="s" s="4" r="A3">
        <v>438</v>
      </c>
      <c t="n" s="7" r="B3">
        <v>1323</v>
      </c>
      <c t="n" s="7" r="C3">
        <v>2978</v>
      </c>
    </row>
    <row spans="1:3" r="4">
      <c t="s" s="3" r="A4">
        <v>439</v>
      </c>
    </row>
    <row spans="1:3" r="5">
      <c t="s" s="4" r="A5">
        <v>440</v>
      </c>
      <c t="n" s="6" r="B5">
        <v>1642</v>
      </c>
      <c t="n" s="6" r="C5">
        <v>2055</v>
      </c>
    </row>
    <row spans="1:3" r="6">
      <c t="s" s="4" r="A6">
        <v>441</v>
      </c>
      <c t="n" s="6" r="B6">
        <v>113632</v>
      </c>
      <c t="n" s="6" r="C6">
        <v>113070</v>
      </c>
    </row>
    <row spans="1:3" r="7">
      <c t="s" s="4" r="A7">
        <v>122</v>
      </c>
      <c t="n" s="6" r="B7">
        <v>115274</v>
      </c>
      <c t="n" s="6" r="C7">
        <v>115125</v>
      </c>
    </row>
    <row spans="1:3" r="8">
      <c t="s" s="4" r="A8">
        <v>442</v>
      </c>
    </row>
    <row spans="1:3" r="9">
      <c t="s" s="3" r="A9">
        <v>439</v>
      </c>
    </row>
    <row spans="1:3" r="10">
      <c t="s" s="4" r="A10">
        <v>440</v>
      </c>
      <c t="n" s="6" r="B10">
        <v>1148</v>
      </c>
      <c t="n" s="6" r="C10">
        <v>539</v>
      </c>
    </row>
    <row spans="1:3" r="11">
      <c t="s" s="4" r="A11">
        <v>443</v>
      </c>
    </row>
    <row spans="1:3" r="12">
      <c t="s" s="3" r="A12">
        <v>439</v>
      </c>
    </row>
    <row spans="1:3" r="13">
      <c t="s" s="4" r="A13">
        <v>440</v>
      </c>
      <c t="n" s="6" r="B13">
        <v>159</v>
      </c>
      <c t="n" s="6" r="C13">
        <v>349</v>
      </c>
    </row>
    <row spans="1:3" r="14">
      <c t="s" s="4" r="A14">
        <v>444</v>
      </c>
    </row>
    <row spans="1:3" r="15">
      <c t="s" s="3" r="A15">
        <v>439</v>
      </c>
    </row>
    <row spans="1:3" r="16">
      <c t="s" s="4" r="A16">
        <v>440</v>
      </c>
      <c t="n" s="6" r="B16">
        <v>335</v>
      </c>
      <c t="n" s="6" r="C16">
        <v>1167</v>
      </c>
    </row>
    <row spans="1:3" r="17">
      <c t="s" s="4" r="A17">
        <v>411</v>
      </c>
    </row>
    <row spans="1:3" r="18">
      <c t="s" s="3" r="A18">
        <v>437</v>
      </c>
    </row>
    <row spans="1:3" r="19">
      <c t="s" s="4" r="A19">
        <v>438</v>
      </c>
      <c t="n" s="6" r="B19">
        <v>968</v>
      </c>
      <c t="n" s="6" r="C19">
        <v>1886</v>
      </c>
    </row>
    <row spans="1:3" r="20">
      <c t="s" s="3" r="A20">
        <v>439</v>
      </c>
    </row>
    <row spans="1:3" r="21">
      <c t="s" s="4" r="A21">
        <v>440</v>
      </c>
      <c t="n" s="6" r="B21">
        <v>1322</v>
      </c>
      <c t="n" s="6" r="C21">
        <v>1303</v>
      </c>
    </row>
    <row spans="1:3" r="22">
      <c t="s" s="4" r="A22">
        <v>441</v>
      </c>
      <c t="n" s="6" r="B22">
        <v>98805</v>
      </c>
      <c t="n" s="6" r="C22">
        <v>95911</v>
      </c>
    </row>
    <row spans="1:3" r="23">
      <c t="s" s="4" r="A23">
        <v>122</v>
      </c>
      <c t="n" s="6" r="B23">
        <v>100127</v>
      </c>
      <c t="n" s="6" r="C23">
        <v>97214</v>
      </c>
    </row>
    <row spans="1:3" r="24">
      <c t="s" s="4" r="A24">
        <v>445</v>
      </c>
    </row>
    <row spans="1:3" r="25">
      <c t="s" s="3" r="A25">
        <v>439</v>
      </c>
    </row>
    <row spans="1:3" r="26">
      <c t="s" s="4" r="A26">
        <v>440</v>
      </c>
      <c t="n" s="6" r="B26">
        <v>833</v>
      </c>
      <c t="n" s="6" r="C26">
        <v>245</v>
      </c>
    </row>
    <row spans="1:3" r="27">
      <c t="s" s="4" r="A27">
        <v>446</v>
      </c>
    </row>
    <row spans="1:3" r="28">
      <c t="s" s="3" r="A28">
        <v>439</v>
      </c>
    </row>
    <row spans="1:3" r="29">
      <c t="s" s="4" r="A29">
        <v>440</v>
      </c>
      <c t="n" s="6" r="B29">
        <v>159</v>
      </c>
      <c t="n" s="6" r="C29">
        <v>305</v>
      </c>
    </row>
    <row spans="1:3" r="30">
      <c t="s" s="4" r="A30">
        <v>447</v>
      </c>
    </row>
    <row spans="1:3" r="31">
      <c t="s" s="3" r="A31">
        <v>439</v>
      </c>
    </row>
    <row spans="1:3" r="32">
      <c t="s" s="4" r="A32">
        <v>440</v>
      </c>
      <c t="n" s="6" r="B32">
        <v>330</v>
      </c>
      <c t="n" s="6" r="C32">
        <v>753</v>
      </c>
    </row>
    <row spans="1:3" r="33">
      <c t="s" s="4" r="A33">
        <v>412</v>
      </c>
    </row>
    <row spans="1:3" r="34">
      <c t="s" s="3" r="A34">
        <v>437</v>
      </c>
    </row>
    <row spans="1:3" r="35">
      <c t="s" s="4" r="A35">
        <v>438</v>
      </c>
      <c t="n" s="6" r="B35">
        <v>350</v>
      </c>
      <c t="n" s="6" r="C35">
        <v>900</v>
      </c>
    </row>
    <row spans="1:3" r="36">
      <c t="s" s="3" r="A36">
        <v>439</v>
      </c>
    </row>
    <row spans="1:3" r="37">
      <c t="s" s="4" r="A37">
        <v>440</v>
      </c>
      <c t="n" s="6" r="B37">
        <v>297</v>
      </c>
      <c t="n" s="6" r="C37">
        <v>585</v>
      </c>
    </row>
    <row spans="1:3" r="38">
      <c t="s" s="4" r="A38">
        <v>441</v>
      </c>
      <c t="n" s="6" r="B38">
        <v>8366</v>
      </c>
      <c t="n" s="6" r="C38">
        <v>8908</v>
      </c>
    </row>
    <row spans="1:3" r="39">
      <c t="s" s="4" r="A39">
        <v>122</v>
      </c>
      <c t="n" s="6" r="B39">
        <v>8663</v>
      </c>
      <c t="n" s="6" r="C39">
        <v>9493</v>
      </c>
    </row>
    <row spans="1:3" r="40">
      <c t="s" s="4" r="A40">
        <v>448</v>
      </c>
    </row>
    <row spans="1:3" r="41">
      <c t="s" s="3" r="A41">
        <v>439</v>
      </c>
    </row>
    <row spans="1:3" r="42">
      <c t="s" s="4" r="A42">
        <v>440</v>
      </c>
      <c t="n" s="6" r="B42">
        <v>297</v>
      </c>
      <c t="n" s="6" r="C42">
        <v>206</v>
      </c>
    </row>
    <row spans="1:3" r="43">
      <c t="s" s="4" r="A43">
        <v>449</v>
      </c>
    </row>
    <row spans="1:3" r="44">
      <c t="s" s="3" r="A44">
        <v>439</v>
      </c>
    </row>
    <row spans="1:3" r="45">
      <c t="s" s="4" r="A45">
        <v>440</v>
      </c>
      <c t="n" s="6" r="C45">
        <v>379</v>
      </c>
    </row>
    <row spans="1:3" r="46">
      <c t="s" s="4" r="A46">
        <v>413</v>
      </c>
    </row>
    <row spans="1:3" r="47">
      <c t="s" s="3" r="A47">
        <v>437</v>
      </c>
    </row>
    <row spans="1:3" r="48">
      <c t="s" s="4" r="A48">
        <v>438</v>
      </c>
      <c t="n" s="6" r="B48">
        <v>5</v>
      </c>
      <c t="n" s="6" r="C48">
        <v>192</v>
      </c>
    </row>
    <row spans="1:3" r="49">
      <c t="s" s="3" r="A49">
        <v>439</v>
      </c>
    </row>
    <row spans="1:3" r="50">
      <c t="s" s="4" r="A50">
        <v>440</v>
      </c>
      <c t="n" s="6" r="B50">
        <v>23</v>
      </c>
      <c t="n" s="6" r="C50">
        <v>167</v>
      </c>
    </row>
    <row spans="1:3" r="51">
      <c t="s" s="4" r="A51">
        <v>441</v>
      </c>
      <c t="n" s="6" r="B51">
        <v>6385</v>
      </c>
      <c t="n" s="6" r="C51">
        <v>7902</v>
      </c>
    </row>
    <row spans="1:3" r="52">
      <c t="s" s="4" r="A52">
        <v>122</v>
      </c>
      <c t="n" s="6" r="B52">
        <v>6408</v>
      </c>
      <c t="n" s="6" r="C52">
        <v>8069</v>
      </c>
    </row>
    <row spans="1:3" r="53">
      <c t="s" s="4" r="A53">
        <v>450</v>
      </c>
    </row>
    <row spans="1:3" r="54">
      <c t="s" s="3" r="A54">
        <v>439</v>
      </c>
    </row>
    <row spans="1:3" r="55">
      <c t="s" s="4" r="A55">
        <v>440</v>
      </c>
      <c t="n" s="6" r="B55">
        <v>18</v>
      </c>
      <c t="n" s="6" r="C55">
        <v>88</v>
      </c>
    </row>
    <row spans="1:3" r="56">
      <c t="s" s="4" r="A56">
        <v>451</v>
      </c>
    </row>
    <row spans="1:3" r="57">
      <c t="s" s="3" r="A57">
        <v>439</v>
      </c>
    </row>
    <row spans="1:3" r="58">
      <c t="s" s="4" r="A58">
        <v>440</v>
      </c>
      <c t="n" s="6" r="C58">
        <v>44</v>
      </c>
    </row>
    <row spans="1:3" r="59">
      <c t="s" s="4" r="A59">
        <v>452</v>
      </c>
    </row>
    <row spans="1:3" r="60">
      <c t="s" s="3" r="A60">
        <v>439</v>
      </c>
    </row>
    <row spans="1:3" r="61">
      <c t="s" s="4" r="A61">
        <v>440</v>
      </c>
      <c t="n" s="6" r="B61">
        <v>5</v>
      </c>
      <c t="n" s="6" r="C61">
        <v>35</v>
      </c>
    </row>
    <row spans="1:3" r="62">
      <c t="s" s="4" r="A62">
        <v>414</v>
      </c>
    </row>
    <row spans="1:3" r="63">
      <c t="s" s="3" r="A63">
        <v>439</v>
      </c>
    </row>
    <row spans="1:3" r="64">
      <c t="s" s="4" r="A64">
        <v>441</v>
      </c>
      <c t="n" s="6" r="B64">
        <v>76</v>
      </c>
      <c t="n" s="6" r="C64">
        <v>349</v>
      </c>
    </row>
    <row spans="1:3" r="65">
      <c t="s" s="4" r="A65">
        <v>122</v>
      </c>
      <c t="n" s="7" r="B65">
        <v>76</v>
      </c>
      <c t="n" s="7" r="C65">
        <v>34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3</v>
      </c>
      <c t="s" s="2" r="B1">
        <v>1</v>
      </c>
    </row>
    <row spans="1:3" r="2">
      <c t="s" s="2" r="B2">
        <v>2</v>
      </c>
      <c t="s" s="2" r="C2">
        <v>30</v>
      </c>
    </row>
    <row spans="1:3" r="3">
      <c t="s" s="3" r="A3">
        <v>454</v>
      </c>
    </row>
    <row spans="1:3" r="4">
      <c t="s" s="4" r="A4">
        <v>455</v>
      </c>
      <c t="n" s="7" r="B4">
        <v>2261</v>
      </c>
      <c t="n" s="7" r="C4">
        <v>2463</v>
      </c>
    </row>
    <row spans="1:3" r="5">
      <c t="s" s="4" r="A5">
        <v>456</v>
      </c>
      <c t="n" s="6" r="B5">
        <v>-211</v>
      </c>
      <c t="n" s="6" r="C5">
        <v>-234</v>
      </c>
    </row>
    <row spans="1:3" r="6">
      <c t="s" s="4" r="A6">
        <v>457</v>
      </c>
      <c t="n" s="6" r="B6">
        <v>2050</v>
      </c>
      <c t="n" s="6" r="C6">
        <v>2229</v>
      </c>
    </row>
    <row spans="1:3" r="7">
      <c t="s" s="4" r="A7">
        <v>458</v>
      </c>
      <c t="n" s="7" r="B7">
        <v>0</v>
      </c>
      <c t="n" s="6" r="C7">
        <v>0</v>
      </c>
    </row>
    <row spans="1:3" r="8">
      <c t="s" s="4" r="A8">
        <v>459</v>
      </c>
      <c t="s" s="4" r="B8">
        <v>460</v>
      </c>
    </row>
    <row spans="1:3" r="9">
      <c t="s" s="4" r="A9">
        <v>461</v>
      </c>
    </row>
    <row spans="1:3" r="10">
      <c t="s" s="3" r="A10">
        <v>454</v>
      </c>
    </row>
    <row spans="1:3" r="11">
      <c t="s" s="4" r="A11">
        <v>455</v>
      </c>
      <c t="n" s="7" r="B11">
        <v>1880</v>
      </c>
      <c t="n" s="6" r="C11">
        <v>1431</v>
      </c>
    </row>
    <row spans="1:3" r="12">
      <c t="s" s="4" r="A12">
        <v>462</v>
      </c>
    </row>
    <row spans="1:3" r="13">
      <c t="s" s="3" r="A13">
        <v>454</v>
      </c>
    </row>
    <row spans="1:3" r="14">
      <c t="s" s="4" r="A14">
        <v>455</v>
      </c>
      <c t="n" s="7" r="B14">
        <v>381</v>
      </c>
      <c t="n" s="7" r="C14">
        <v>1032</v>
      </c>
    </row>
    <row spans="1:3" r="15">
      <c t="s" s="4" r="A15">
        <v>463</v>
      </c>
    </row>
    <row spans="1:3" r="16">
      <c t="s" s="3" r="A16">
        <v>454</v>
      </c>
    </row>
    <row spans="1:3" r="17">
      <c t="s" s="4" r="A17">
        <v>464</v>
      </c>
      <c t="s" s="4" r="B17">
        <v>465</v>
      </c>
    </row>
    <row spans="1:3" r="18">
      <c t="s" s="4" r="A18">
        <v>466</v>
      </c>
      <c t="s" s="4" r="B18">
        <v>467</v>
      </c>
    </row>
    <row spans="1:3" r="19">
      <c t="s" s="4" r="A19">
        <v>468</v>
      </c>
    </row>
    <row spans="1:3" r="20">
      <c t="s" s="3" r="A20">
        <v>454</v>
      </c>
    </row>
    <row spans="1:3" r="21">
      <c t="s" s="4" r="A21">
        <v>464</v>
      </c>
      <c t="s" s="4" r="B21">
        <v>469</v>
      </c>
    </row>
    <row spans="1:3" r="22">
      <c t="s" s="4" r="A22">
        <v>466</v>
      </c>
      <c t="s" s="4" r="B22">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7</v>
      </c>
      <c t="s" s="2" r="B1">
        <v>1</v>
      </c>
    </row>
    <row spans="1:3" r="2">
      <c t="s" s="2" r="B2">
        <v>2</v>
      </c>
      <c t="s" s="2" r="C2">
        <v>30</v>
      </c>
    </row>
    <row spans="1:3" r="3">
      <c t="s" s="3" r="A3">
        <v>108</v>
      </c>
    </row>
    <row spans="1:3" r="4">
      <c t="s" s="4" r="A4">
        <v>104</v>
      </c>
      <c t="n" s="7" r="B4">
        <v>86</v>
      </c>
      <c t="n" s="7" r="C4">
        <v>2102</v>
      </c>
    </row>
    <row spans="1:3" r="5">
      <c t="s" s="3" r="A5">
        <v>109</v>
      </c>
    </row>
    <row spans="1:3" r="6">
      <c t="s" s="4" r="A6">
        <v>110</v>
      </c>
      <c t="n" s="6" r="B6">
        <v>-256</v>
      </c>
      <c t="n" s="6" r="C6">
        <v>764</v>
      </c>
    </row>
    <row spans="1:3" r="7">
      <c t="s" s="4" r="A7">
        <v>111</v>
      </c>
      <c t="n" s="6" r="B7">
        <v>-74</v>
      </c>
      <c t="n" s="6" r="C7">
        <v>-123</v>
      </c>
    </row>
    <row spans="1:3" r="8">
      <c t="s" s="4" r="A8">
        <v>112</v>
      </c>
      <c t="n" s="6" r="B8">
        <v>129</v>
      </c>
      <c t="n" s="6" r="C8">
        <v>-256</v>
      </c>
    </row>
    <row spans="1:3" r="9">
      <c t="s" s="4" r="A9">
        <v>113</v>
      </c>
      <c t="n" s="6" r="B9">
        <v>-201</v>
      </c>
      <c t="n" s="6" r="C9">
        <v>385</v>
      </c>
    </row>
    <row spans="1:3" r="10">
      <c t="s" s="4" r="A10">
        <v>114</v>
      </c>
      <c t="n" s="7" r="B10">
        <v>-115</v>
      </c>
      <c t="n" s="7" r="C10">
        <v>24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71</v>
      </c>
      <c t="s" s="2" r="B1">
        <v>1</v>
      </c>
    </row>
    <row spans="1:3" r="2">
      <c t="s" s="2" r="B2">
        <v>472</v>
      </c>
      <c t="s" s="2" r="C2">
        <v>473</v>
      </c>
    </row>
    <row spans="1:3" r="3">
      <c t="s" s="3" r="A3">
        <v>454</v>
      </c>
    </row>
    <row spans="1:3" r="4">
      <c t="s" s="4" r="A4">
        <v>474</v>
      </c>
      <c t="n" s="6" r="B4">
        <v>2</v>
      </c>
      <c t="n" s="6" r="C4">
        <v>2</v>
      </c>
    </row>
    <row spans="1:3" r="5">
      <c t="s" s="4" r="A5">
        <v>475</v>
      </c>
      <c t="n" s="7" r="B5">
        <v>246</v>
      </c>
      <c t="n" s="7" r="C5">
        <v>276</v>
      </c>
    </row>
    <row spans="1:3" r="6">
      <c t="s" s="4" r="A6">
        <v>476</v>
      </c>
      <c t="n" s="7" r="B6">
        <v>267</v>
      </c>
      <c t="n" s="7" r="C6">
        <v>281</v>
      </c>
    </row>
    <row spans="1:3" r="7">
      <c t="s" s="4" r="A7">
        <v>477</v>
      </c>
      <c t="s" s="4" r="B7">
        <v>478</v>
      </c>
    </row>
    <row spans="1:3" r="8">
      <c t="s" s="4" r="A8">
        <v>479</v>
      </c>
      <c t="n" s="6" r="C8">
        <v>1</v>
      </c>
    </row>
    <row spans="1:3" r="9">
      <c t="s" s="4" r="A9">
        <v>429</v>
      </c>
      <c t="n" s="7" r="C9">
        <v>34</v>
      </c>
    </row>
    <row spans="1:3" r="10">
      <c t="s" s="4" r="A10">
        <v>480</v>
      </c>
      <c t="n" s="7" r="B10">
        <v>0</v>
      </c>
      <c t="n" s="6" r="C10">
        <v>11</v>
      </c>
    </row>
    <row spans="1:3" r="11">
      <c t="s" s="4" r="A11">
        <v>455</v>
      </c>
      <c t="n" s="7" r="B11">
        <v>0</v>
      </c>
      <c t="n" s="7" r="C11">
        <v>0</v>
      </c>
    </row>
    <row spans="1:3" r="12">
      <c t="s" s="4" r="A12">
        <v>411</v>
      </c>
    </row>
    <row spans="1:3" r="13">
      <c t="s" s="3" r="A13">
        <v>454</v>
      </c>
    </row>
    <row spans="1:3" r="14">
      <c t="s" s="4" r="A14">
        <v>474</v>
      </c>
      <c t="n" s="6" r="B14">
        <v>2</v>
      </c>
      <c t="n" s="6" r="C14">
        <v>1</v>
      </c>
    </row>
    <row spans="1:3" r="15">
      <c t="s" s="4" r="A15">
        <v>475</v>
      </c>
      <c t="n" s="7" r="B15">
        <v>246</v>
      </c>
      <c t="n" s="7" r="C15">
        <v>100</v>
      </c>
    </row>
    <row spans="1:3" r="16">
      <c t="s" s="4" r="A16">
        <v>476</v>
      </c>
      <c t="n" s="7" r="B16">
        <v>267</v>
      </c>
      <c t="n" s="7" r="C16">
        <v>100</v>
      </c>
    </row>
    <row spans="1:3" r="17">
      <c t="s" s="4" r="A17">
        <v>479</v>
      </c>
      <c t="n" s="6" r="C17">
        <v>1</v>
      </c>
    </row>
    <row spans="1:3" r="18">
      <c t="s" s="4" r="A18">
        <v>429</v>
      </c>
      <c t="n" s="7" r="C18">
        <v>34</v>
      </c>
    </row>
    <row spans="1:3" r="19">
      <c t="s" s="4" r="A19">
        <v>412</v>
      </c>
    </row>
    <row spans="1:3" r="20">
      <c t="s" s="3" r="A20">
        <v>454</v>
      </c>
    </row>
    <row spans="1:3" r="21">
      <c t="s" s="4" r="A21">
        <v>474</v>
      </c>
      <c t="n" s="6" r="C21">
        <v>1</v>
      </c>
    </row>
    <row spans="1:3" r="22">
      <c t="s" s="4" r="A22">
        <v>475</v>
      </c>
      <c t="n" s="7" r="C22">
        <v>176</v>
      </c>
    </row>
    <row spans="1:3" r="23">
      <c t="s" s="4" r="A23">
        <v>476</v>
      </c>
      <c t="n" s="7" r="C23">
        <v>1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1</v>
      </c>
      <c t="s" s="2" r="B1">
        <v>2</v>
      </c>
      <c t="s" s="2" r="C1">
        <v>30</v>
      </c>
    </row>
    <row spans="1:3" r="2">
      <c t="s" s="3" r="A2">
        <v>482</v>
      </c>
    </row>
    <row spans="1:3" r="3">
      <c t="s" s="4" r="A3">
        <v>74</v>
      </c>
      <c t="n" s="7" r="B3">
        <v>115274</v>
      </c>
      <c t="n" s="7" r="C3">
        <v>115125</v>
      </c>
    </row>
    <row spans="1:3" r="4">
      <c t="s" s="4" r="A4">
        <v>483</v>
      </c>
    </row>
    <row spans="1:3" r="5">
      <c t="s" s="3" r="A5">
        <v>482</v>
      </c>
    </row>
    <row spans="1:3" r="6">
      <c t="s" s="4" r="A6">
        <v>74</v>
      </c>
      <c t="n" s="6" r="B6">
        <v>108316</v>
      </c>
      <c t="n" s="6" r="C6">
        <v>104646</v>
      </c>
    </row>
    <row spans="1:3" r="7">
      <c t="s" s="4" r="A7">
        <v>484</v>
      </c>
    </row>
    <row spans="1:3" r="8">
      <c t="s" s="3" r="A8">
        <v>482</v>
      </c>
    </row>
    <row spans="1:3" r="9">
      <c t="s" s="4" r="A9">
        <v>74</v>
      </c>
      <c t="n" s="6" r="B9">
        <v>137</v>
      </c>
      <c t="n" s="6" r="C9">
        <v>102</v>
      </c>
    </row>
    <row spans="1:3" r="10">
      <c t="s" s="4" r="A10">
        <v>485</v>
      </c>
    </row>
    <row spans="1:3" r="11">
      <c t="s" s="3" r="A11">
        <v>482</v>
      </c>
    </row>
    <row spans="1:3" r="12">
      <c t="s" s="4" r="A12">
        <v>74</v>
      </c>
      <c t="n" s="6" r="B12">
        <v>6821</v>
      </c>
      <c t="n" s="6" r="C12">
        <v>10377</v>
      </c>
    </row>
    <row spans="1:3" r="13">
      <c t="s" s="4" r="A13">
        <v>411</v>
      </c>
    </row>
    <row spans="1:3" r="14">
      <c t="s" s="3" r="A14">
        <v>482</v>
      </c>
    </row>
    <row spans="1:3" r="15">
      <c t="s" s="4" r="A15">
        <v>74</v>
      </c>
      <c t="n" s="6" r="B15">
        <v>100127</v>
      </c>
      <c t="n" s="6" r="C15">
        <v>97214</v>
      </c>
    </row>
    <row spans="1:3" r="16">
      <c t="s" s="4" r="A16">
        <v>486</v>
      </c>
    </row>
    <row spans="1:3" r="17">
      <c t="s" s="3" r="A17">
        <v>482</v>
      </c>
    </row>
    <row spans="1:3" r="18">
      <c t="s" s="4" r="A18">
        <v>74</v>
      </c>
      <c t="n" s="6" r="B18">
        <v>99193</v>
      </c>
      <c t="n" s="6" r="C18">
        <v>94007</v>
      </c>
    </row>
    <row spans="1:3" r="19">
      <c t="s" s="4" r="A19">
        <v>487</v>
      </c>
    </row>
    <row spans="1:3" r="20">
      <c t="s" s="3" r="A20">
        <v>482</v>
      </c>
    </row>
    <row spans="1:3" r="21">
      <c t="s" s="4" r="A21">
        <v>74</v>
      </c>
      <c t="n" s="6" r="B21">
        <v>934</v>
      </c>
      <c t="n" s="6" r="C21">
        <v>3207</v>
      </c>
    </row>
    <row spans="1:3" r="22">
      <c t="s" s="4" r="A22">
        <v>412</v>
      </c>
    </row>
    <row spans="1:3" r="23">
      <c t="s" s="3" r="A23">
        <v>482</v>
      </c>
    </row>
    <row spans="1:3" r="24">
      <c t="s" s="4" r="A24">
        <v>74</v>
      </c>
      <c t="n" s="6" r="B24">
        <v>8663</v>
      </c>
      <c t="n" s="6" r="C24">
        <v>9493</v>
      </c>
    </row>
    <row spans="1:3" r="25">
      <c t="s" s="4" r="A25">
        <v>488</v>
      </c>
    </row>
    <row spans="1:3" r="26">
      <c t="s" s="3" r="A26">
        <v>482</v>
      </c>
    </row>
    <row spans="1:3" r="27">
      <c t="s" s="4" r="A27">
        <v>74</v>
      </c>
      <c t="n" s="6" r="B27">
        <v>2677</v>
      </c>
      <c t="n" s="6" r="C27">
        <v>2649</v>
      </c>
    </row>
    <row spans="1:3" r="28">
      <c t="s" s="4" r="A28">
        <v>489</v>
      </c>
    </row>
    <row spans="1:3" r="29">
      <c t="s" s="3" r="A29">
        <v>482</v>
      </c>
    </row>
    <row spans="1:3" r="30">
      <c t="s" s="4" r="A30">
        <v>74</v>
      </c>
      <c t="n" s="6" r="B30">
        <v>137</v>
      </c>
      <c t="n" s="6" r="C30">
        <v>102</v>
      </c>
    </row>
    <row spans="1:3" r="31">
      <c t="s" s="4" r="A31">
        <v>490</v>
      </c>
    </row>
    <row spans="1:3" r="32">
      <c t="s" s="3" r="A32">
        <v>482</v>
      </c>
    </row>
    <row spans="1:3" r="33">
      <c t="s" s="4" r="A33">
        <v>74</v>
      </c>
      <c t="n" s="6" r="B33">
        <v>5849</v>
      </c>
      <c t="n" s="6" r="C33">
        <v>6742</v>
      </c>
    </row>
    <row spans="1:3" r="34">
      <c t="s" s="4" r="A34">
        <v>413</v>
      </c>
    </row>
    <row spans="1:3" r="35">
      <c t="s" s="3" r="A35">
        <v>482</v>
      </c>
    </row>
    <row spans="1:3" r="36">
      <c t="s" s="4" r="A36">
        <v>74</v>
      </c>
      <c t="n" s="6" r="B36">
        <v>6408</v>
      </c>
      <c t="n" s="6" r="C36">
        <v>8069</v>
      </c>
    </row>
    <row spans="1:3" r="37">
      <c t="s" s="4" r="A37">
        <v>491</v>
      </c>
    </row>
    <row spans="1:3" r="38">
      <c t="s" s="3" r="A38">
        <v>482</v>
      </c>
    </row>
    <row spans="1:3" r="39">
      <c t="s" s="4" r="A39">
        <v>74</v>
      </c>
      <c t="n" s="6" r="B39">
        <v>6370</v>
      </c>
      <c t="n" s="6" r="C39">
        <v>7641</v>
      </c>
    </row>
    <row spans="1:3" r="40">
      <c t="s" s="4" r="A40">
        <v>492</v>
      </c>
    </row>
    <row spans="1:3" r="41">
      <c t="s" s="3" r="A41">
        <v>482</v>
      </c>
    </row>
    <row spans="1:3" r="42">
      <c t="s" s="4" r="A42">
        <v>74</v>
      </c>
      <c t="n" s="6" r="B42">
        <v>38</v>
      </c>
      <c t="n" s="6" r="C42">
        <v>428</v>
      </c>
    </row>
    <row spans="1:3" r="43">
      <c t="s" s="4" r="A43">
        <v>414</v>
      </c>
    </row>
    <row spans="1:3" r="44">
      <c t="s" s="3" r="A44">
        <v>482</v>
      </c>
    </row>
    <row spans="1:3" r="45">
      <c t="s" s="4" r="A45">
        <v>74</v>
      </c>
      <c t="n" s="6" r="B45">
        <v>76</v>
      </c>
      <c t="n" s="6" r="C45">
        <v>349</v>
      </c>
    </row>
    <row spans="1:3" r="46">
      <c t="s" s="4" r="A46">
        <v>493</v>
      </c>
    </row>
    <row spans="1:3" r="47">
      <c t="s" s="3" r="A47">
        <v>482</v>
      </c>
    </row>
    <row spans="1:3" r="48">
      <c t="s" s="4" r="A48">
        <v>74</v>
      </c>
      <c t="n" s="7" r="B48">
        <v>76</v>
      </c>
      <c t="n" s="7" r="C48">
        <v>3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4</v>
      </c>
      <c t="s" s="2" r="B1">
        <v>1</v>
      </c>
    </row>
    <row spans="1:3" r="2">
      <c t="s" s="2" r="B2">
        <v>2</v>
      </c>
      <c t="s" s="2" r="C2">
        <v>30</v>
      </c>
    </row>
    <row spans="1:3" r="3">
      <c t="s" s="3" r="A3">
        <v>495</v>
      </c>
    </row>
    <row spans="1:3" r="4">
      <c t="s" s="4" r="A4">
        <v>417</v>
      </c>
      <c t="n" s="7" r="B4">
        <v>791</v>
      </c>
      <c t="n" s="7" r="C4">
        <v>854</v>
      </c>
    </row>
    <row spans="1:3" r="5">
      <c t="s" s="4" r="A5">
        <v>496</v>
      </c>
      <c t="n" s="6" r="B5">
        <v>377</v>
      </c>
    </row>
    <row spans="1:3" r="6">
      <c t="s" s="4" r="A6">
        <v>497</v>
      </c>
      <c t="n" s="6" r="B6">
        <v>-120</v>
      </c>
    </row>
    <row spans="1:3" r="7">
      <c t="s" s="4" r="A7">
        <v>498</v>
      </c>
      <c t="n" s="6" r="B7">
        <v>-268</v>
      </c>
      <c t="n" s="6" r="C7">
        <v>-63</v>
      </c>
    </row>
    <row spans="1:3" r="8">
      <c t="s" s="4" r="A8">
        <v>499</v>
      </c>
      <c t="n" s="7" r="B8">
        <v>780</v>
      </c>
      <c t="n" s="7" r="C8">
        <v>7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00</v>
      </c>
      <c t="s" s="2" r="B1">
        <v>2</v>
      </c>
      <c t="s" s="2" r="C1">
        <v>30</v>
      </c>
    </row>
    <row spans="1:3" r="2">
      <c t="s" s="3" r="A2">
        <v>37</v>
      </c>
    </row>
    <row spans="1:3" r="3">
      <c t="s" s="4" r="A3">
        <v>501</v>
      </c>
      <c t="n" s="7" r="B3">
        <v>8699</v>
      </c>
      <c t="n" s="7" r="C3">
        <v>8646</v>
      </c>
    </row>
    <row spans="1:3" r="4">
      <c t="s" s="4" r="A4">
        <v>502</v>
      </c>
      <c t="n" s="6" r="B4">
        <v>5235</v>
      </c>
      <c t="n" s="6" r="C4">
        <v>5023</v>
      </c>
    </row>
    <row spans="1:3" r="5">
      <c t="s" s="4" r="A5">
        <v>503</v>
      </c>
      <c t="n" s="6" r="B5">
        <v>3464</v>
      </c>
      <c t="n" s="6" r="C5">
        <v>3623</v>
      </c>
    </row>
    <row spans="1:3" r="6">
      <c t="s" s="4" r="A6">
        <v>504</v>
      </c>
    </row>
    <row spans="1:3" r="7">
      <c t="s" s="3" r="A7">
        <v>37</v>
      </c>
    </row>
    <row spans="1:3" r="8">
      <c t="s" s="4" r="A8">
        <v>501</v>
      </c>
      <c t="n" s="6" r="B8">
        <v>1351</v>
      </c>
      <c t="n" s="6" r="C8">
        <v>1351</v>
      </c>
    </row>
    <row spans="1:3" r="9">
      <c t="s" s="4" r="A9">
        <v>505</v>
      </c>
    </row>
    <row spans="1:3" r="10">
      <c t="s" s="3" r="A10">
        <v>37</v>
      </c>
    </row>
    <row spans="1:3" r="11">
      <c t="s" s="4" r="A11">
        <v>501</v>
      </c>
      <c t="n" s="6" r="B11">
        <v>5485</v>
      </c>
      <c t="n" s="6" r="C11">
        <v>5451</v>
      </c>
    </row>
    <row spans="1:3" r="12">
      <c t="s" s="4" r="A12">
        <v>506</v>
      </c>
    </row>
    <row spans="1:3" r="13">
      <c t="s" s="3" r="A13">
        <v>37</v>
      </c>
    </row>
    <row spans="1:3" r="14">
      <c t="s" s="4" r="A14">
        <v>501</v>
      </c>
      <c t="n" s="7" r="B14">
        <v>1863</v>
      </c>
      <c t="n" s="7" r="C14">
        <v>184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507</v>
      </c>
      <c t="s" s="2" r="B1">
        <v>1</v>
      </c>
    </row>
    <row spans="1:3" r="2">
      <c t="s" s="2" r="B2">
        <v>2</v>
      </c>
      <c t="s" s="2" r="C2">
        <v>30</v>
      </c>
    </row>
    <row spans="1:3" r="3">
      <c t="s" s="3" r="A3">
        <v>195</v>
      </c>
    </row>
    <row spans="1:3" r="4">
      <c t="s" s="4" r="A4">
        <v>508</v>
      </c>
      <c t="n" s="7" r="B4">
        <v>6846</v>
      </c>
      <c t="n" s="7" r="C4">
        <v>6798</v>
      </c>
    </row>
    <row spans="1:3" r="5">
      <c t="s" s="3" r="A5">
        <v>509</v>
      </c>
    </row>
    <row spans="1:3" r="6">
      <c t="s" s="4" r="A6">
        <v>510</v>
      </c>
      <c t="n" s="6" r="B6">
        <v>69465</v>
      </c>
      <c t="n" s="6" r="C6">
        <v>65359</v>
      </c>
    </row>
    <row spans="1:3" r="7">
      <c t="s" s="4" r="A7">
        <v>511</v>
      </c>
      <c t="n" s="6" r="B7">
        <v>34466</v>
      </c>
      <c t="n" s="6" r="C7">
        <v>31874</v>
      </c>
    </row>
    <row spans="1:3" r="8">
      <c t="s" s="4" r="A8">
        <v>512</v>
      </c>
      <c t="n" s="6" r="B8">
        <v>4990</v>
      </c>
      <c t="n" s="6" r="C8">
        <v>6432</v>
      </c>
    </row>
    <row spans="1:3" r="9">
      <c t="s" s="4" r="A9">
        <v>513</v>
      </c>
      <c t="n" s="6" r="B9">
        <v>56728</v>
      </c>
      <c t="n" s="6" r="C9">
        <v>62584</v>
      </c>
    </row>
    <row spans="1:3" r="10">
      <c t="s" s="4" r="A10">
        <v>514</v>
      </c>
      <c t="n" s="6" r="B10">
        <v>165649</v>
      </c>
      <c t="n" s="6" r="C10">
        <v>166249</v>
      </c>
    </row>
    <row spans="1:3" r="11">
      <c t="s" s="3" r="A11">
        <v>515</v>
      </c>
    </row>
    <row spans="1:3" r="12">
      <c t="n" s="6" r="A12">
        <v>2016</v>
      </c>
      <c t="n" s="6" r="B12">
        <v>29622</v>
      </c>
    </row>
    <row spans="1:3" r="13">
      <c t="n" s="6" r="A13">
        <v>2017</v>
      </c>
      <c t="n" s="6" r="B13">
        <v>9246</v>
      </c>
    </row>
    <row spans="1:3" r="14">
      <c t="n" s="6" r="A14">
        <v>2018</v>
      </c>
      <c t="n" s="6" r="B14">
        <v>4635</v>
      </c>
    </row>
    <row spans="1:3" r="15">
      <c t="n" s="6" r="A15">
        <v>2019</v>
      </c>
      <c t="n" s="6" r="B15">
        <v>4606</v>
      </c>
    </row>
    <row spans="1:3" r="16">
      <c t="n" s="6" r="A16">
        <v>2020</v>
      </c>
      <c t="n" s="6" r="B16">
        <v>8256</v>
      </c>
    </row>
    <row spans="1:3" r="17">
      <c t="s" s="4" r="A17">
        <v>516</v>
      </c>
      <c t="n" s="6" r="B17">
        <v>363</v>
      </c>
    </row>
    <row spans="1:3" r="18">
      <c t="s" s="4" r="A18">
        <v>514</v>
      </c>
      <c t="n" s="6" r="B18">
        <v>56728</v>
      </c>
      <c t="n" s="6" r="C18">
        <v>62584</v>
      </c>
    </row>
    <row spans="1:3" r="19">
      <c t="s" s="3" r="A19">
        <v>517</v>
      </c>
    </row>
    <row spans="1:3" r="20">
      <c t="s" s="4" r="A20">
        <v>518</v>
      </c>
      <c t="n" s="6" r="C20">
        <v>1</v>
      </c>
    </row>
    <row spans="1:3" r="21">
      <c t="s" s="4" r="A21">
        <v>519</v>
      </c>
      <c t="n" s="6" r="B21">
        <v>1</v>
      </c>
      <c t="n" s="6" r="C21">
        <v>1</v>
      </c>
    </row>
    <row spans="1:3" r="22">
      <c t="s" s="4" r="A22">
        <v>520</v>
      </c>
      <c t="n" s="6" r="B22">
        <v>107</v>
      </c>
      <c t="n" s="6" r="C22">
        <v>94</v>
      </c>
    </row>
    <row spans="1:3" r="23">
      <c t="s" s="4" r="A23">
        <v>513</v>
      </c>
      <c t="n" s="6" r="B23">
        <v>467</v>
      </c>
      <c t="n" s="6" r="C23">
        <v>571</v>
      </c>
    </row>
    <row spans="1:3" r="24">
      <c t="s" s="4" r="A24">
        <v>521</v>
      </c>
      <c t="n" s="6" r="B24">
        <v>575</v>
      </c>
      <c t="n" s="6" r="C24">
        <v>667</v>
      </c>
    </row>
    <row spans="1:3" r="25">
      <c t="s" s="4" r="A25">
        <v>522</v>
      </c>
      <c t="n" s="6" r="B25">
        <v>23132</v>
      </c>
      <c t="n" s="6" r="C25">
        <v>20905</v>
      </c>
    </row>
    <row spans="1:3" r="26">
      <c t="s" s="4" r="A26">
        <v>523</v>
      </c>
      <c t="n" s="7" r="B26">
        <v>1146</v>
      </c>
      <c t="n" s="7" r="C26">
        <v>8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4</v>
      </c>
      <c t="s" s="2" r="B1">
        <v>2</v>
      </c>
      <c t="s" s="2" r="C1">
        <v>30</v>
      </c>
    </row>
    <row spans="1:3" r="2">
      <c t="s" s="3" r="A2">
        <v>525</v>
      </c>
    </row>
    <row spans="1:3" r="3">
      <c t="n" s="6" r="A3">
        <v>2015</v>
      </c>
      <c t="n" s="7" r="C3">
        <v>7000</v>
      </c>
    </row>
    <row spans="1:3" r="4">
      <c t="n" s="6" r="A4">
        <v>2016</v>
      </c>
      <c t="n" s="7" r="B4">
        <v>5000</v>
      </c>
      <c t="n" s="6" r="C4">
        <v>5000</v>
      </c>
    </row>
    <row spans="1:3" r="5">
      <c t="s" s="4" r="A5">
        <v>122</v>
      </c>
      <c t="n" s="7" r="B5">
        <v>5000</v>
      </c>
      <c t="n" s="7" r="C5">
        <v>12000</v>
      </c>
    </row>
    <row spans="1:3" r="6">
      <c t="s" s="3" r="A6">
        <v>526</v>
      </c>
    </row>
    <row spans="1:3" r="7">
      <c t="s" s="4" r="A7">
        <v>527</v>
      </c>
      <c t="s" s="4" r="C7">
        <v>528</v>
      </c>
    </row>
    <row spans="1:3" r="8">
      <c t="s" s="4" r="A8">
        <v>529</v>
      </c>
      <c t="s" s="4" r="B8">
        <v>530</v>
      </c>
      <c t="s" s="4" r="C8">
        <v>530</v>
      </c>
    </row>
    <row spans="1:3" r="9">
      <c t="s" s="4" r="A9">
        <v>531</v>
      </c>
      <c t="s" s="4" r="B9">
        <v>530</v>
      </c>
      <c t="s" s="4" r="C9">
        <v>532</v>
      </c>
    </row>
    <row spans="1:3" r="10">
      <c t="s" s="4" r="A10">
        <v>533</v>
      </c>
      <c t="n" s="7" r="B10">
        <v>72361</v>
      </c>
      <c t="n" s="7" r="C10">
        <v>66402</v>
      </c>
    </row>
    <row spans="1:3" r="11">
      <c t="s" s="4" r="A11">
        <v>534</v>
      </c>
      <c t="n" s="7" r="B11">
        <v>673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5</v>
      </c>
      <c t="s" s="2" r="B1">
        <v>2</v>
      </c>
      <c t="s" s="2" r="C1">
        <v>30</v>
      </c>
    </row>
    <row spans="1:3" r="2">
      <c t="s" s="3" r="A2">
        <v>536</v>
      </c>
    </row>
    <row spans="1:3" r="3">
      <c t="s" s="4" r="A3">
        <v>537</v>
      </c>
      <c t="n" s="7" r="B3">
        <v>0</v>
      </c>
      <c t="n" s="7" r="C3">
        <v>0</v>
      </c>
    </row>
    <row spans="1:3" r="4">
      <c t="s" s="4" r="A4">
        <v>33</v>
      </c>
      <c t="n" s="6" r="B4">
        <v>49942</v>
      </c>
      <c t="n" s="6" r="C4">
        <v>54214</v>
      </c>
    </row>
    <row spans="1:3" r="5">
      <c t="s" s="3" r="A5">
        <v>538</v>
      </c>
    </row>
    <row spans="1:3" r="6">
      <c t="s" s="4" r="A6">
        <v>539</v>
      </c>
      <c t="n" s="6" r="B6">
        <v>0</v>
      </c>
      <c t="n" s="6" r="C6">
        <v>0</v>
      </c>
    </row>
    <row spans="1:3" r="7">
      <c t="s" s="4" r="A7">
        <v>540</v>
      </c>
      <c t="n" s="6" r="B7">
        <v>0</v>
      </c>
      <c t="n" s="6" r="C7">
        <v>0</v>
      </c>
    </row>
    <row spans="1:3" r="8">
      <c t="s" s="4" r="A8">
        <v>385</v>
      </c>
    </row>
    <row spans="1:3" r="9">
      <c t="s" s="3" r="A9">
        <v>536</v>
      </c>
    </row>
    <row spans="1:3" r="10">
      <c t="s" s="4" r="A10">
        <v>33</v>
      </c>
      <c t="n" s="6" r="B10">
        <v>10215</v>
      </c>
      <c t="n" s="6" r="C10">
        <v>10993</v>
      </c>
    </row>
    <row spans="1:3" r="11">
      <c t="s" s="4" r="A11">
        <v>386</v>
      </c>
    </row>
    <row spans="1:3" r="12">
      <c t="s" s="3" r="A12">
        <v>536</v>
      </c>
    </row>
    <row spans="1:3" r="13">
      <c t="s" s="4" r="A13">
        <v>33</v>
      </c>
      <c t="n" s="6" r="B13">
        <v>39727</v>
      </c>
      <c t="n" s="6" r="C13">
        <v>43221</v>
      </c>
    </row>
    <row spans="1:3" r="14">
      <c t="s" s="4" r="A14">
        <v>541</v>
      </c>
    </row>
    <row spans="1:3" r="15">
      <c t="s" s="3" r="A15">
        <v>536</v>
      </c>
    </row>
    <row spans="1:3" r="16">
      <c t="s" s="4" r="A16">
        <v>33</v>
      </c>
      <c t="n" s="6" r="B16">
        <v>10215</v>
      </c>
      <c t="n" s="6" r="C16">
        <v>10993</v>
      </c>
    </row>
    <row spans="1:3" r="17">
      <c t="s" s="4" r="A17">
        <v>542</v>
      </c>
    </row>
    <row spans="1:3" r="18">
      <c t="s" s="3" r="A18">
        <v>536</v>
      </c>
    </row>
    <row spans="1:3" r="19">
      <c t="s" s="4" r="A19">
        <v>33</v>
      </c>
      <c t="n" s="6" r="B19">
        <v>39727</v>
      </c>
      <c t="n" s="6" r="C19">
        <v>43221</v>
      </c>
    </row>
    <row spans="1:3" r="20">
      <c t="s" s="4" r="A20">
        <v>543</v>
      </c>
    </row>
    <row spans="1:3" r="21">
      <c t="s" s="3" r="A21">
        <v>536</v>
      </c>
    </row>
    <row spans="1:3" r="22">
      <c t="s" s="4" r="A22">
        <v>33</v>
      </c>
      <c t="n" s="6" r="B22">
        <v>10215</v>
      </c>
      <c t="n" s="6" r="C22">
        <v>10993</v>
      </c>
    </row>
    <row spans="1:3" r="23">
      <c t="s" s="4" r="A23">
        <v>544</v>
      </c>
    </row>
    <row spans="1:3" r="24">
      <c t="s" s="3" r="A24">
        <v>536</v>
      </c>
    </row>
    <row spans="1:3" r="25">
      <c t="s" s="4" r="A25">
        <v>33</v>
      </c>
      <c t="n" s="7" r="B25">
        <v>39727</v>
      </c>
      <c t="n" s="7" r="C25">
        <v>4322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5</v>
      </c>
      <c t="s" s="2" r="B1">
        <v>1</v>
      </c>
    </row>
    <row spans="1:3" r="2">
      <c t="s" s="2" r="B2">
        <v>2</v>
      </c>
      <c t="s" s="2" r="C2">
        <v>30</v>
      </c>
    </row>
    <row spans="1:3" r="3">
      <c t="s" s="3" r="A3">
        <v>546</v>
      </c>
    </row>
    <row spans="1:3" r="4">
      <c t="s" s="4" r="A4">
        <v>547</v>
      </c>
      <c t="n" s="7" r="B4">
        <v>2261</v>
      </c>
      <c t="n" s="7" r="C4">
        <v>2463</v>
      </c>
    </row>
    <row spans="1:3" r="5">
      <c t="s" s="4" r="A5">
        <v>548</v>
      </c>
      <c t="n" s="6" r="B5">
        <v>211</v>
      </c>
      <c t="n" s="6" r="C5">
        <v>234</v>
      </c>
    </row>
    <row spans="1:3" r="6">
      <c t="s" s="4" r="A6">
        <v>39</v>
      </c>
      <c t="n" s="6" r="B6">
        <v>307</v>
      </c>
      <c t="n" s="6" r="C6">
        <v>1751</v>
      </c>
    </row>
    <row spans="1:3" r="7">
      <c t="s" s="4" r="A7">
        <v>411</v>
      </c>
    </row>
    <row spans="1:3" r="8">
      <c t="s" s="3" r="A8">
        <v>546</v>
      </c>
    </row>
    <row spans="1:3" r="9">
      <c t="s" s="4" r="A9">
        <v>548</v>
      </c>
      <c t="n" s="6" r="B9">
        <v>211</v>
      </c>
      <c t="n" s="6" r="C9">
        <v>234</v>
      </c>
    </row>
    <row spans="1:3" r="10">
      <c t="s" s="4" r="A10">
        <v>549</v>
      </c>
    </row>
    <row spans="1:3" r="11">
      <c t="s" s="3" r="A11">
        <v>546</v>
      </c>
    </row>
    <row spans="1:3" r="12">
      <c t="s" s="4" r="A12">
        <v>547</v>
      </c>
      <c t="n" s="6" r="C12">
        <v>201</v>
      </c>
    </row>
    <row spans="1:3" r="13">
      <c t="s" s="4" r="A13">
        <v>39</v>
      </c>
      <c t="n" s="6" r="B13">
        <v>144</v>
      </c>
      <c t="n" s="6" r="C13">
        <v>412</v>
      </c>
    </row>
    <row spans="1:3" r="14">
      <c t="s" s="4" r="A14">
        <v>550</v>
      </c>
    </row>
    <row spans="1:3" r="15">
      <c t="s" s="3" r="A15">
        <v>546</v>
      </c>
    </row>
    <row spans="1:3" r="16">
      <c t="s" s="4" r="A16">
        <v>547</v>
      </c>
      <c t="n" s="6" r="C16">
        <v>346</v>
      </c>
    </row>
    <row spans="1:3" r="17">
      <c t="s" s="4" r="A17">
        <v>39</v>
      </c>
      <c t="n" s="6" r="B17">
        <v>163</v>
      </c>
      <c t="n" s="6" r="C17">
        <v>1299</v>
      </c>
    </row>
    <row spans="1:3" r="18">
      <c t="s" s="4" r="A18">
        <v>551</v>
      </c>
    </row>
    <row spans="1:3" r="19">
      <c t="s" s="3" r="A19">
        <v>546</v>
      </c>
    </row>
    <row spans="1:3" r="20">
      <c t="s" s="4" r="A20">
        <v>547</v>
      </c>
      <c t="n" s="6" r="C20">
        <v>547</v>
      </c>
    </row>
    <row spans="1:3" r="21">
      <c t="s" s="4" r="A21">
        <v>548</v>
      </c>
      <c t="n" s="6" r="C21">
        <v>134</v>
      </c>
    </row>
    <row spans="1:3" r="22">
      <c t="s" s="4" r="A22">
        <v>552</v>
      </c>
      <c t="n" s="6" r="C22">
        <v>0</v>
      </c>
    </row>
    <row spans="1:3" r="23">
      <c t="s" s="4" r="A23">
        <v>39</v>
      </c>
      <c t="n" s="6" r="B23">
        <v>310</v>
      </c>
      <c t="n" s="6" r="C23">
        <v>2021</v>
      </c>
    </row>
    <row spans="1:3" r="24">
      <c t="s" s="4" r="A24">
        <v>548</v>
      </c>
      <c t="n" s="6" r="B24">
        <v>3</v>
      </c>
      <c t="n" s="6" r="C24">
        <v>310</v>
      </c>
    </row>
    <row spans="1:3" r="25">
      <c t="s" s="4" r="A25">
        <v>553</v>
      </c>
      <c t="n" s="6" r="B25">
        <v>3</v>
      </c>
      <c t="n" s="6" r="C25">
        <v>86</v>
      </c>
    </row>
    <row spans="1:3" r="26">
      <c t="s" s="4" r="A26">
        <v>554</v>
      </c>
    </row>
    <row spans="1:3" r="27">
      <c t="s" s="3" r="A27">
        <v>546</v>
      </c>
    </row>
    <row spans="1:3" r="28">
      <c t="s" s="4" r="A28">
        <v>547</v>
      </c>
      <c t="n" s="6" r="C28">
        <v>201</v>
      </c>
    </row>
    <row spans="1:3" r="29">
      <c t="s" s="4" r="A29">
        <v>39</v>
      </c>
      <c t="n" s="6" r="B29">
        <v>144</v>
      </c>
      <c t="n" s="6" r="C29">
        <v>412</v>
      </c>
    </row>
    <row spans="1:3" r="30">
      <c t="s" s="4" r="A30">
        <v>555</v>
      </c>
    </row>
    <row spans="1:3" r="31">
      <c t="s" s="3" r="A31">
        <v>546</v>
      </c>
    </row>
    <row spans="1:3" r="32">
      <c t="s" s="4" r="A32">
        <v>547</v>
      </c>
      <c t="n" s="6" r="C32">
        <v>346</v>
      </c>
    </row>
    <row spans="1:3" r="33">
      <c t="s" s="4" r="A33">
        <v>39</v>
      </c>
      <c t="n" s="7" r="B33">
        <v>163</v>
      </c>
      <c t="n" s="7" r="C33">
        <v>12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6</v>
      </c>
      <c t="s" s="2" r="B1">
        <v>1</v>
      </c>
    </row>
    <row spans="1:3" r="2">
      <c t="s" s="2" r="B2">
        <v>2</v>
      </c>
      <c t="s" s="2" r="C2">
        <v>30</v>
      </c>
    </row>
    <row spans="1:3" r="3">
      <c t="s" s="3" r="A3">
        <v>557</v>
      </c>
    </row>
    <row spans="1:3" r="4">
      <c t="s" s="4" r="A4">
        <v>558</v>
      </c>
      <c t="n" s="7" r="B4">
        <v>2261</v>
      </c>
      <c t="n" s="7" r="C4">
        <v>2463</v>
      </c>
    </row>
    <row spans="1:3" r="5">
      <c t="s" s="4" r="A5">
        <v>559</v>
      </c>
      <c t="n" s="6" r="B5">
        <v>307</v>
      </c>
      <c t="n" s="6" r="C5">
        <v>1751</v>
      </c>
    </row>
    <row spans="1:3" r="6">
      <c t="s" s="4" r="A6">
        <v>549</v>
      </c>
    </row>
    <row spans="1:3" r="7">
      <c t="s" s="3" r="A7">
        <v>557</v>
      </c>
    </row>
    <row spans="1:3" r="8">
      <c t="s" s="4" r="A8">
        <v>558</v>
      </c>
      <c t="n" s="6" r="C8">
        <v>201</v>
      </c>
    </row>
    <row spans="1:3" r="9">
      <c t="s" s="4" r="A9">
        <v>559</v>
      </c>
      <c t="n" s="6" r="B9">
        <v>144</v>
      </c>
      <c t="n" s="6" r="C9">
        <v>412</v>
      </c>
    </row>
    <row spans="1:3" r="10">
      <c t="s" s="4" r="A10">
        <v>550</v>
      </c>
    </row>
    <row spans="1:3" r="11">
      <c t="s" s="3" r="A11">
        <v>557</v>
      </c>
    </row>
    <row spans="1:3" r="12">
      <c t="s" s="4" r="A12">
        <v>558</v>
      </c>
      <c t="n" s="6" r="C12">
        <v>346</v>
      </c>
    </row>
    <row spans="1:3" r="13">
      <c t="s" s="4" r="A13">
        <v>559</v>
      </c>
      <c t="n" s="6" r="B13">
        <v>163</v>
      </c>
      <c t="n" s="7" r="C13">
        <v>1299</v>
      </c>
    </row>
    <row spans="1:3" r="14">
      <c t="s" s="4" r="A14">
        <v>560</v>
      </c>
    </row>
    <row spans="1:3" r="15">
      <c t="s" s="3" r="A15">
        <v>557</v>
      </c>
    </row>
    <row spans="1:3" r="16">
      <c t="s" s="4" r="A16">
        <v>561</v>
      </c>
      <c t="s" s="4" r="C16">
        <v>562</v>
      </c>
    </row>
    <row spans="1:3" r="17">
      <c t="s" s="4" r="A17">
        <v>563</v>
      </c>
    </row>
    <row spans="1:3" r="18">
      <c t="s" s="3" r="A18">
        <v>557</v>
      </c>
    </row>
    <row spans="1:3" r="19">
      <c t="s" s="4" r="A19">
        <v>558</v>
      </c>
      <c t="n" s="7" r="C19">
        <v>201</v>
      </c>
    </row>
    <row spans="1:3" r="20">
      <c t="s" s="4" r="A20">
        <v>564</v>
      </c>
    </row>
    <row spans="1:3" r="21">
      <c t="s" s="3" r="A21">
        <v>557</v>
      </c>
    </row>
    <row spans="1:3" r="22">
      <c t="s" s="4" r="A22">
        <v>565</v>
      </c>
      <c t="s" s="4" r="C22">
        <v>566</v>
      </c>
    </row>
    <row spans="1:3" r="23">
      <c t="s" s="4" r="A23">
        <v>567</v>
      </c>
    </row>
    <row spans="1:3" r="24">
      <c t="s" s="3" r="A24">
        <v>557</v>
      </c>
    </row>
    <row spans="1:3" r="25">
      <c t="s" s="4" r="A25">
        <v>565</v>
      </c>
      <c t="s" s="4" r="C25">
        <v>568</v>
      </c>
    </row>
    <row spans="1:3" r="26">
      <c t="s" s="4" r="A26">
        <v>569</v>
      </c>
    </row>
    <row spans="1:3" r="27">
      <c t="s" s="3" r="A27">
        <v>557</v>
      </c>
    </row>
    <row spans="1:3" r="28">
      <c t="s" s="4" r="A28">
        <v>565</v>
      </c>
      <c t="s" s="4" r="C28">
        <v>570</v>
      </c>
    </row>
    <row spans="1:3" r="29">
      <c t="s" s="4" r="A29">
        <v>571</v>
      </c>
    </row>
    <row spans="1:3" r="30">
      <c t="s" s="3" r="A30">
        <v>557</v>
      </c>
    </row>
    <row spans="1:3" r="31">
      <c t="s" s="4" r="A31">
        <v>558</v>
      </c>
      <c t="n" s="7" r="C31">
        <v>346</v>
      </c>
    </row>
    <row spans="1:3" r="32">
      <c t="s" s="4" r="A32">
        <v>572</v>
      </c>
    </row>
    <row spans="1:3" r="33">
      <c t="s" s="3" r="A33">
        <v>557</v>
      </c>
    </row>
    <row spans="1:3" r="34">
      <c t="s" s="4" r="A34">
        <v>565</v>
      </c>
      <c t="s" s="4" r="C34">
        <v>566</v>
      </c>
    </row>
    <row spans="1:3" r="35">
      <c t="s" s="4" r="A35">
        <v>573</v>
      </c>
    </row>
    <row spans="1:3" r="36">
      <c t="s" s="3" r="A36">
        <v>557</v>
      </c>
    </row>
    <row spans="1:3" r="37">
      <c t="s" s="4" r="A37">
        <v>565</v>
      </c>
      <c t="s" s="4" r="C37">
        <v>574</v>
      </c>
    </row>
    <row spans="1:3" r="38">
      <c t="s" s="4" r="A38">
        <v>575</v>
      </c>
    </row>
    <row spans="1:3" r="39">
      <c t="s" s="3" r="A39">
        <v>557</v>
      </c>
    </row>
    <row spans="1:3" r="40">
      <c t="s" s="4" r="A40">
        <v>565</v>
      </c>
      <c t="s" s="4" r="C40">
        <v>576</v>
      </c>
    </row>
    <row spans="1:3" r="41">
      <c t="s" s="4" r="A41">
        <v>577</v>
      </c>
    </row>
    <row spans="1:3" r="42">
      <c t="s" s="3" r="A42">
        <v>557</v>
      </c>
    </row>
    <row spans="1:3" r="43">
      <c t="s" s="4" r="A43">
        <v>559</v>
      </c>
      <c t="n" s="7" r="B43">
        <v>144</v>
      </c>
      <c t="n" s="7" r="C43">
        <v>412</v>
      </c>
    </row>
    <row spans="1:3" r="44">
      <c t="s" s="4" r="A44">
        <v>565</v>
      </c>
      <c t="s" s="4" r="C44">
        <v>566</v>
      </c>
    </row>
    <row spans="1:3" r="45">
      <c t="s" s="4" r="A45">
        <v>578</v>
      </c>
    </row>
    <row spans="1:3" r="46">
      <c t="s" s="3" r="A46">
        <v>557</v>
      </c>
    </row>
    <row spans="1:3" r="47">
      <c t="s" s="4" r="A47">
        <v>565</v>
      </c>
      <c t="s" s="4" r="B47">
        <v>566</v>
      </c>
    </row>
    <row spans="1:3" r="48">
      <c t="s" s="4" r="A48">
        <v>579</v>
      </c>
    </row>
    <row spans="1:3" r="49">
      <c t="s" s="3" r="A49">
        <v>557</v>
      </c>
    </row>
    <row spans="1:3" r="50">
      <c t="s" s="4" r="A50">
        <v>565</v>
      </c>
      <c t="s" s="4" r="B50">
        <v>580</v>
      </c>
      <c t="s" s="4" r="C50">
        <v>581</v>
      </c>
    </row>
    <row spans="1:3" r="51">
      <c t="s" s="4" r="A51">
        <v>582</v>
      </c>
    </row>
    <row spans="1:3" r="52">
      <c t="s" s="3" r="A52">
        <v>557</v>
      </c>
    </row>
    <row spans="1:3" r="53">
      <c t="s" s="4" r="A53">
        <v>565</v>
      </c>
      <c t="s" s="4" r="B53">
        <v>583</v>
      </c>
      <c t="s" s="4" r="C53">
        <v>584</v>
      </c>
    </row>
    <row spans="1:3" r="54">
      <c t="s" s="4" r="A54">
        <v>585</v>
      </c>
    </row>
    <row spans="1:3" r="55">
      <c t="s" s="3" r="A55">
        <v>557</v>
      </c>
    </row>
    <row spans="1:3" r="56">
      <c t="s" s="4" r="A56">
        <v>559</v>
      </c>
      <c t="n" s="7" r="B56">
        <v>163</v>
      </c>
      <c t="n" s="7" r="C56">
        <v>90</v>
      </c>
    </row>
    <row spans="1:3" r="57">
      <c t="s" s="4" r="A57">
        <v>586</v>
      </c>
    </row>
    <row spans="1:3" r="58">
      <c t="s" s="3" r="A58">
        <v>557</v>
      </c>
    </row>
    <row spans="1:3" r="59">
      <c t="s" s="4" r="A59">
        <v>565</v>
      </c>
      <c t="s" s="4" r="B59">
        <v>566</v>
      </c>
      <c t="s" s="4" r="C59">
        <v>587</v>
      </c>
    </row>
    <row spans="1:3" r="60">
      <c t="s" s="4" r="A60">
        <v>588</v>
      </c>
    </row>
    <row spans="1:3" r="61">
      <c t="s" s="3" r="A61">
        <v>557</v>
      </c>
    </row>
    <row spans="1:3" r="62">
      <c t="s" s="4" r="A62">
        <v>565</v>
      </c>
      <c t="s" s="4" r="B62">
        <v>589</v>
      </c>
      <c t="s" s="4" r="C62">
        <v>590</v>
      </c>
    </row>
    <row spans="1:3" r="63">
      <c t="s" s="4" r="A63">
        <v>591</v>
      </c>
    </row>
    <row spans="1:3" r="64">
      <c t="s" s="3" r="A64">
        <v>557</v>
      </c>
    </row>
    <row spans="1:3" r="65">
      <c t="s" s="4" r="A65">
        <v>565</v>
      </c>
      <c t="s" s="4" r="B65">
        <v>592</v>
      </c>
      <c t="s" s="4" r="C65">
        <v>593</v>
      </c>
    </row>
    <row spans="1:3" r="66">
      <c t="s" s="4" r="A66">
        <v>594</v>
      </c>
    </row>
    <row spans="1:3" r="67">
      <c t="s" s="3" r="A67">
        <v>557</v>
      </c>
    </row>
    <row spans="1:3" r="68">
      <c t="s" s="4" r="A68">
        <v>559</v>
      </c>
      <c t="n" s="7" r="C68">
        <v>1209</v>
      </c>
    </row>
    <row spans="1:3" r="69">
      <c t="s" s="4" r="A69">
        <v>595</v>
      </c>
      <c t="s" s="4" r="C69">
        <v>596</v>
      </c>
    </row>
    <row spans="1:3" r="70">
      <c t="s" s="4" r="A70">
        <v>561</v>
      </c>
      <c t="s" s="4" r="C70">
        <v>562</v>
      </c>
    </row>
    <row spans="1:3" r="71">
      <c t="s" s="4" r="A71">
        <v>597</v>
      </c>
    </row>
    <row spans="1:3" r="72">
      <c t="s" s="3" r="A72">
        <v>557</v>
      </c>
    </row>
    <row spans="1:3" r="73">
      <c t="s" s="4" r="A73">
        <v>595</v>
      </c>
      <c t="s" s="4" r="C73">
        <v>5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8</v>
      </c>
      <c t="s" s="2" r="B1">
        <v>2</v>
      </c>
      <c t="s" s="2" r="C1">
        <v>30</v>
      </c>
    </row>
    <row spans="1:3" r="2">
      <c t="s" s="3" r="A2">
        <v>599</v>
      </c>
    </row>
    <row spans="1:3" r="3">
      <c t="s" s="4" r="A3">
        <v>600</v>
      </c>
      <c t="n" s="7" r="B3">
        <v>332</v>
      </c>
      <c t="n" s="7" r="C3">
        <v>341</v>
      </c>
    </row>
    <row spans="1:3" r="4">
      <c t="s" s="4" r="A4">
        <v>40</v>
      </c>
      <c t="n" s="6" r="B4">
        <v>434</v>
      </c>
      <c t="n" s="6" r="C4">
        <v>438</v>
      </c>
    </row>
    <row spans="1:3" r="5">
      <c t="s" s="3" r="A5">
        <v>601</v>
      </c>
    </row>
    <row spans="1:3" r="6">
      <c t="s" s="4" r="A6">
        <v>522</v>
      </c>
      <c t="n" s="6" r="B6">
        <v>23132</v>
      </c>
      <c t="n" s="6" r="C6">
        <v>20905</v>
      </c>
    </row>
    <row spans="1:3" r="7">
      <c t="s" s="4" r="A7">
        <v>602</v>
      </c>
      <c t="n" s="6" r="B7">
        <v>2135</v>
      </c>
      <c t="n" s="6" r="C7">
        <v>2068</v>
      </c>
    </row>
    <row spans="1:3" r="8">
      <c t="s" s="4" r="A8">
        <v>603</v>
      </c>
    </row>
    <row spans="1:3" r="9">
      <c t="s" s="3" r="A9">
        <v>599</v>
      </c>
    </row>
    <row spans="1:3" r="10">
      <c t="s" s="4" r="A10">
        <v>32</v>
      </c>
      <c t="n" s="6" r="B10">
        <v>29922</v>
      </c>
      <c t="n" s="6" r="C10">
        <v>32898</v>
      </c>
    </row>
    <row spans="1:3" r="11">
      <c t="s" s="3" r="A11">
        <v>601</v>
      </c>
    </row>
    <row spans="1:3" r="12">
      <c t="s" s="4" r="A12">
        <v>522</v>
      </c>
      <c t="n" s="6" r="B12">
        <v>23132</v>
      </c>
      <c t="n" s="6" r="C12">
        <v>20905</v>
      </c>
    </row>
    <row spans="1:3" r="13">
      <c t="s" s="4" r="A13">
        <v>604</v>
      </c>
    </row>
    <row spans="1:3" r="14">
      <c t="s" s="3" r="A14">
        <v>599</v>
      </c>
    </row>
    <row spans="1:3" r="15">
      <c t="s" s="4" r="A15">
        <v>600</v>
      </c>
      <c t="n" s="6" r="B15">
        <v>332</v>
      </c>
      <c t="n" s="6" r="C15">
        <v>341</v>
      </c>
    </row>
    <row spans="1:3" r="16">
      <c t="s" s="4" r="A16">
        <v>40</v>
      </c>
      <c t="n" s="6" r="B16">
        <v>27</v>
      </c>
      <c t="n" s="6" r="C16">
        <v>20</v>
      </c>
    </row>
    <row spans="1:3" r="17">
      <c t="s" s="3" r="A17">
        <v>601</v>
      </c>
    </row>
    <row spans="1:3" r="18">
      <c t="s" s="4" r="A18">
        <v>605</v>
      </c>
      <c t="n" s="6" r="B18">
        <v>142560</v>
      </c>
      <c t="n" s="6" r="C18">
        <v>145444</v>
      </c>
    </row>
    <row spans="1:3" r="19">
      <c t="s" s="4" r="A19">
        <v>45</v>
      </c>
      <c t="n" s="6" r="B19">
        <v>5023</v>
      </c>
      <c t="n" s="6" r="C19">
        <v>12163</v>
      </c>
    </row>
    <row spans="1:3" r="20">
      <c t="s" s="4" r="A20">
        <v>602</v>
      </c>
      <c t="n" s="6" r="B20">
        <v>2135</v>
      </c>
      <c t="n" s="6" r="C20">
        <v>2068</v>
      </c>
    </row>
    <row spans="1:3" r="21">
      <c t="s" s="4" r="A21">
        <v>606</v>
      </c>
      <c t="n" s="6" r="B21">
        <v>11</v>
      </c>
      <c t="n" s="6" r="C21">
        <v>28</v>
      </c>
    </row>
    <row spans="1:3" r="22">
      <c t="s" s="4" r="A22">
        <v>607</v>
      </c>
    </row>
    <row spans="1:3" r="23">
      <c t="s" s="3" r="A23">
        <v>599</v>
      </c>
    </row>
    <row spans="1:3" r="24">
      <c t="s" s="4" r="A24">
        <v>608</v>
      </c>
      <c t="n" s="6" r="B24">
        <v>112663</v>
      </c>
      <c t="n" s="6" r="C24">
        <v>113316</v>
      </c>
    </row>
    <row spans="1:3" r="25">
      <c t="s" s="4" r="A25">
        <v>40</v>
      </c>
      <c t="n" s="6" r="B25">
        <v>407</v>
      </c>
      <c t="n" s="6" r="C25">
        <v>418</v>
      </c>
    </row>
    <row spans="1:3" r="26">
      <c t="s" s="4" r="A26">
        <v>122</v>
      </c>
    </row>
    <row spans="1:3" r="27">
      <c t="s" s="3" r="A27">
        <v>599</v>
      </c>
    </row>
    <row spans="1:3" r="28">
      <c t="s" s="4" r="A28">
        <v>32</v>
      </c>
      <c t="n" s="6" r="B28">
        <v>29922</v>
      </c>
      <c t="n" s="6" r="C28">
        <v>32898</v>
      </c>
    </row>
    <row spans="1:3" r="29">
      <c t="s" s="4" r="A29">
        <v>600</v>
      </c>
      <c t="n" s="6" r="B29">
        <v>332</v>
      </c>
      <c t="n" s="6" r="C29">
        <v>341</v>
      </c>
    </row>
    <row spans="1:3" r="30">
      <c t="s" s="4" r="A30">
        <v>608</v>
      </c>
      <c t="n" s="6" r="B30">
        <v>112663</v>
      </c>
      <c t="n" s="6" r="C30">
        <v>113316</v>
      </c>
    </row>
    <row spans="1:3" r="31">
      <c t="s" s="4" r="A31">
        <v>609</v>
      </c>
      <c t="n" s="6" r="C31">
        <v>1768</v>
      </c>
    </row>
    <row spans="1:3" r="32">
      <c t="s" s="4" r="A32">
        <v>40</v>
      </c>
      <c t="n" s="6" r="B32">
        <v>434</v>
      </c>
      <c t="n" s="6" r="C32">
        <v>438</v>
      </c>
    </row>
    <row spans="1:3" r="33">
      <c t="s" s="3" r="A33">
        <v>601</v>
      </c>
    </row>
    <row spans="1:3" r="34">
      <c t="s" s="4" r="A34">
        <v>522</v>
      </c>
      <c t="n" s="6" r="B34">
        <v>23132</v>
      </c>
      <c t="n" s="6" r="C34">
        <v>20905</v>
      </c>
    </row>
    <row spans="1:3" r="35">
      <c t="s" s="4" r="A35">
        <v>605</v>
      </c>
      <c t="n" s="6" r="B35">
        <v>142560</v>
      </c>
      <c t="n" s="6" r="C35">
        <v>145444</v>
      </c>
    </row>
    <row spans="1:3" r="36">
      <c t="s" s="4" r="A36">
        <v>45</v>
      </c>
      <c t="n" s="6" r="B36">
        <v>5023</v>
      </c>
      <c t="n" s="6" r="C36">
        <v>12163</v>
      </c>
    </row>
    <row spans="1:3" r="37">
      <c t="s" s="4" r="A37">
        <v>602</v>
      </c>
      <c t="n" s="6" r="B37">
        <v>2135</v>
      </c>
      <c t="n" s="6" r="C37">
        <v>2068</v>
      </c>
    </row>
    <row spans="1:3" r="38">
      <c t="s" s="4" r="A38">
        <v>606</v>
      </c>
      <c t="n" s="6" r="B38">
        <v>11</v>
      </c>
      <c t="n" s="6" r="C38">
        <v>28</v>
      </c>
    </row>
    <row spans="1:3" r="39">
      <c t="s" s="4" r="A39">
        <v>610</v>
      </c>
    </row>
    <row spans="1:3" r="40">
      <c t="s" s="3" r="A40">
        <v>599</v>
      </c>
    </row>
    <row spans="1:3" r="41">
      <c t="s" s="4" r="A41">
        <v>32</v>
      </c>
      <c t="n" s="6" r="B41">
        <v>29922</v>
      </c>
      <c t="n" s="6" r="C41">
        <v>32898</v>
      </c>
    </row>
    <row spans="1:3" r="42">
      <c t="s" s="4" r="A42">
        <v>600</v>
      </c>
      <c t="n" s="6" r="B42">
        <v>326</v>
      </c>
      <c t="n" s="6" r="C42">
        <v>331</v>
      </c>
    </row>
    <row spans="1:3" r="43">
      <c t="s" s="4" r="A43">
        <v>608</v>
      </c>
      <c t="n" s="6" r="B43">
        <v>114423</v>
      </c>
      <c t="n" s="6" r="C43">
        <v>113583</v>
      </c>
    </row>
    <row spans="1:3" r="44">
      <c t="s" s="4" r="A44">
        <v>609</v>
      </c>
      <c t="n" s="6" r="B44">
        <v>1291</v>
      </c>
      <c t="n" s="6" r="C44">
        <v>1768</v>
      </c>
    </row>
    <row spans="1:3" r="45">
      <c t="s" s="4" r="A45">
        <v>40</v>
      </c>
      <c t="n" s="6" r="B45">
        <v>434</v>
      </c>
      <c t="n" s="6" r="C45">
        <v>438</v>
      </c>
    </row>
    <row spans="1:3" r="46">
      <c t="s" s="3" r="A46">
        <v>601</v>
      </c>
    </row>
    <row spans="1:3" r="47">
      <c t="s" s="4" r="A47">
        <v>522</v>
      </c>
      <c t="n" s="6" r="B47">
        <v>23132</v>
      </c>
      <c t="n" s="6" r="C47">
        <v>20905</v>
      </c>
    </row>
    <row spans="1:3" r="48">
      <c t="s" s="4" r="A48">
        <v>605</v>
      </c>
      <c t="n" s="6" r="B48">
        <v>142517</v>
      </c>
      <c t="n" s="6" r="C48">
        <v>145344</v>
      </c>
    </row>
    <row spans="1:3" r="49">
      <c t="s" s="4" r="A49">
        <v>45</v>
      </c>
      <c t="n" s="6" r="B49">
        <v>5000</v>
      </c>
      <c t="n" s="6" r="C49">
        <v>12000</v>
      </c>
    </row>
    <row spans="1:3" r="50">
      <c t="s" s="4" r="A50">
        <v>602</v>
      </c>
      <c t="n" s="6" r="B50">
        <v>2135</v>
      </c>
      <c t="n" s="6" r="C50">
        <v>2068</v>
      </c>
    </row>
    <row spans="1:3" r="51">
      <c t="s" s="4" r="A51">
        <v>606</v>
      </c>
      <c t="n" s="7" r="B51">
        <v>11</v>
      </c>
      <c t="n" s="7" r="C51">
        <v>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22"/>
    <col customWidth="1" max="7" min="7" width="21"/>
    <col customWidth="1" max="8" min="8" width="10"/>
  </cols>
  <sheetData>
    <row spans="1:8" r="1">
      <c t="s" s="1" r="A1">
        <v>115</v>
      </c>
      <c t="s" s="2" r="B1">
        <v>116</v>
      </c>
      <c t="s" s="2" r="C1">
        <v>117</v>
      </c>
      <c t="s" s="2" r="D1">
        <v>118</v>
      </c>
      <c t="s" s="2" r="E1">
        <v>119</v>
      </c>
      <c t="s" s="2" r="F1">
        <v>120</v>
      </c>
      <c t="s" s="2" r="G1">
        <v>121</v>
      </c>
      <c t="s" s="2" r="H1">
        <v>122</v>
      </c>
    </row>
    <row spans="1:8" r="2">
      <c t="s" s="4" r="A2">
        <v>123</v>
      </c>
      <c t="n" s="7" r="B2">
        <v>23</v>
      </c>
      <c t="n" s="7" r="C2">
        <v>15330</v>
      </c>
      <c t="n" s="7" r="D2">
        <v>20523</v>
      </c>
      <c t="n" s="7" r="E2">
        <v>-405</v>
      </c>
      <c t="n" s="7" r="G2">
        <v>-1087</v>
      </c>
      <c t="n" s="7" r="H2">
        <v>34384</v>
      </c>
    </row>
    <row spans="1:8" r="3">
      <c t="s" s="3" r="A3">
        <v>124</v>
      </c>
    </row>
    <row spans="1:8" r="4">
      <c t="s" s="4" r="A4">
        <v>125</v>
      </c>
      <c t="n" s="6" r="B4">
        <v>1</v>
      </c>
      <c t="n" s="6" r="C4">
        <v>674</v>
      </c>
      <c t="n" s="7" r="F4">
        <v>-675</v>
      </c>
    </row>
    <row spans="1:8" r="5">
      <c t="s" s="4" r="A5">
        <v>126</v>
      </c>
      <c t="n" s="6" r="F5">
        <v>79</v>
      </c>
      <c t="n" s="6" r="H5">
        <v>79</v>
      </c>
    </row>
    <row spans="1:8" r="6">
      <c t="s" s="4" r="A6">
        <v>127</v>
      </c>
      <c t="n" s="6" r="C6">
        <v>16</v>
      </c>
      <c t="n" s="6" r="H6">
        <v>16</v>
      </c>
    </row>
    <row spans="1:8" r="7">
      <c t="s" s="4" r="A7">
        <v>128</v>
      </c>
      <c t="n" s="6" r="B7">
        <v>-2</v>
      </c>
      <c t="n" s="6" r="C7">
        <v>-2039</v>
      </c>
      <c t="n" s="6" r="H7">
        <v>-2041</v>
      </c>
    </row>
    <row spans="1:8" r="8">
      <c t="s" s="4" r="A8">
        <v>129</v>
      </c>
      <c t="n" s="6" r="C8">
        <v>-263</v>
      </c>
      <c t="n" s="6" r="H8">
        <v>-263</v>
      </c>
    </row>
    <row spans="1:8" r="9">
      <c t="s" s="4" r="A9">
        <v>104</v>
      </c>
      <c t="n" s="6" r="D9">
        <v>2102</v>
      </c>
      <c t="n" s="6" r="H9">
        <v>2102</v>
      </c>
    </row>
    <row spans="1:8" r="10">
      <c t="s" s="4" r="A10">
        <v>130</v>
      </c>
      <c t="n" s="6" r="D10">
        <v>-1499</v>
      </c>
      <c t="n" s="6" r="H10">
        <v>-1499</v>
      </c>
    </row>
    <row spans="1:8" r="11">
      <c t="s" s="4" r="A11">
        <v>131</v>
      </c>
      <c t="n" s="6" r="E11">
        <v>385</v>
      </c>
      <c t="n" s="6" r="H11">
        <v>385</v>
      </c>
    </row>
    <row spans="1:8" r="12">
      <c t="s" s="4" r="A12">
        <v>132</v>
      </c>
      <c t="n" s="6" r="C12">
        <v>13</v>
      </c>
      <c t="n" s="6" r="G12">
        <v>37</v>
      </c>
      <c t="n" s="6" r="H12">
        <v>50</v>
      </c>
    </row>
    <row spans="1:8" r="13">
      <c t="s" s="4" r="A13">
        <v>133</v>
      </c>
      <c t="n" s="6" r="B13">
        <v>22</v>
      </c>
      <c t="n" s="6" r="C13">
        <v>13731</v>
      </c>
      <c t="n" s="6" r="D13">
        <v>21126</v>
      </c>
      <c t="n" s="6" r="E13">
        <v>-20</v>
      </c>
      <c t="n" s="6" r="F13">
        <v>-596</v>
      </c>
      <c t="n" s="6" r="G13">
        <v>-1050</v>
      </c>
      <c t="n" s="6" r="H13">
        <v>33213</v>
      </c>
    </row>
    <row spans="1:8" r="14">
      <c t="s" s="3" r="A14">
        <v>124</v>
      </c>
    </row>
    <row spans="1:8" r="15">
      <c t="s" s="4" r="A15">
        <v>125</v>
      </c>
      <c t="n" s="6" r="C15">
        <v>89</v>
      </c>
      <c t="n" s="6" r="F15">
        <v>-89</v>
      </c>
    </row>
    <row spans="1:8" r="16">
      <c t="s" s="4" r="A16">
        <v>134</v>
      </c>
      <c t="n" s="6" r="C16">
        <v>-115</v>
      </c>
      <c t="n" s="6" r="F16">
        <v>115</v>
      </c>
    </row>
    <row spans="1:8" r="17">
      <c t="s" s="4" r="A17">
        <v>126</v>
      </c>
      <c t="n" s="6" r="F17">
        <v>126</v>
      </c>
      <c t="n" s="6" r="H17">
        <v>126</v>
      </c>
    </row>
    <row spans="1:8" r="18">
      <c t="s" s="4" r="A18">
        <v>127</v>
      </c>
      <c t="n" s="6" r="C18">
        <v>26</v>
      </c>
      <c t="n" s="6" r="H18">
        <v>26</v>
      </c>
    </row>
    <row spans="1:8" r="19">
      <c t="s" s="4" r="A19">
        <v>128</v>
      </c>
      <c t="n" s="6" r="C19">
        <v>-310</v>
      </c>
      <c t="n" s="6" r="H19">
        <v>-310</v>
      </c>
    </row>
    <row spans="1:8" r="20">
      <c t="s" s="4" r="A20">
        <v>129</v>
      </c>
      <c t="n" s="6" r="C20">
        <v>-85</v>
      </c>
      <c t="n" s="6" r="H20">
        <v>-85</v>
      </c>
    </row>
    <row spans="1:8" r="21">
      <c t="s" s="4" r="A21">
        <v>104</v>
      </c>
      <c t="n" s="6" r="D21">
        <v>86</v>
      </c>
      <c t="n" s="6" r="H21">
        <v>86</v>
      </c>
    </row>
    <row spans="1:8" r="22">
      <c t="s" s="4" r="A22">
        <v>130</v>
      </c>
      <c t="n" s="6" r="D22">
        <v>-410</v>
      </c>
      <c t="n" s="6" r="H22">
        <v>-410</v>
      </c>
    </row>
    <row spans="1:8" r="23">
      <c t="s" s="4" r="A23">
        <v>131</v>
      </c>
      <c t="n" s="6" r="E23">
        <v>-201</v>
      </c>
      <c t="n" s="6" r="H23">
        <v>-201</v>
      </c>
    </row>
    <row spans="1:8" r="24">
      <c t="s" s="4" r="A24">
        <v>132</v>
      </c>
      <c t="n" s="6" r="C24">
        <v>16</v>
      </c>
      <c t="n" s="6" r="G24">
        <v>37</v>
      </c>
      <c t="n" s="6" r="H24">
        <v>53</v>
      </c>
    </row>
    <row spans="1:8" r="25">
      <c t="s" s="4" r="A25">
        <v>135</v>
      </c>
      <c t="n" s="7" r="B25">
        <v>22</v>
      </c>
      <c t="n" s="7" r="C25">
        <v>13352</v>
      </c>
      <c t="n" s="7" r="D25">
        <v>20802</v>
      </c>
      <c t="n" s="7" r="E25">
        <v>-221</v>
      </c>
      <c t="n" s="7" r="F25">
        <v>-444</v>
      </c>
      <c t="n" s="7" r="G25">
        <v>-1013</v>
      </c>
      <c t="n" s="7" r="H25">
        <v>324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1</v>
      </c>
      <c t="s" s="2" r="B1">
        <v>1</v>
      </c>
    </row>
    <row spans="1:3" r="2">
      <c t="s" s="2" r="B2">
        <v>2</v>
      </c>
      <c t="s" s="2" r="C2">
        <v>30</v>
      </c>
    </row>
    <row spans="1:3" r="3">
      <c t="s" s="3" r="A3">
        <v>612</v>
      </c>
    </row>
    <row spans="1:3" r="4">
      <c t="s" s="4" r="A4">
        <v>104</v>
      </c>
      <c t="n" s="7" r="B4">
        <v>86</v>
      </c>
      <c t="n" s="7" r="C4">
        <v>2102</v>
      </c>
    </row>
    <row spans="1:3" r="5">
      <c t="s" s="4" r="A5">
        <v>613</v>
      </c>
      <c t="n" s="6" r="B5">
        <v>-11</v>
      </c>
      <c t="n" s="6" r="C5">
        <v>-20</v>
      </c>
    </row>
    <row spans="1:3" r="6">
      <c t="s" s="4" r="A6">
        <v>614</v>
      </c>
      <c t="n" s="6" r="B6">
        <v>8</v>
      </c>
      <c t="n" s="6" r="C6">
        <v>-9</v>
      </c>
    </row>
    <row spans="1:3" r="7">
      <c t="s" s="4" r="A7">
        <v>615</v>
      </c>
      <c t="n" s="7" r="B7">
        <v>83</v>
      </c>
      <c t="n" s="7" r="C7">
        <v>2073</v>
      </c>
    </row>
    <row spans="1:3" r="8">
      <c t="s" s="4" r="A8">
        <v>616</v>
      </c>
      <c t="n" s="6" r="B8">
        <v>2093113</v>
      </c>
      <c t="n" s="6" r="C8">
        <v>2204803</v>
      </c>
    </row>
    <row spans="1:3" r="9">
      <c t="s" s="4" r="A9">
        <v>617</v>
      </c>
      <c t="n" s="6" r="B9">
        <v>-47051</v>
      </c>
      <c t="n" s="6" r="C9">
        <v>-34729</v>
      </c>
    </row>
    <row spans="1:3" r="10">
      <c t="s" s="4" r="A10">
        <v>618</v>
      </c>
      <c t="n" s="6" r="B10">
        <v>2046062</v>
      </c>
      <c t="n" s="6" r="C10">
        <v>2170074</v>
      </c>
    </row>
    <row spans="1:3" r="11">
      <c t="s" s="4" r="A11">
        <v>619</v>
      </c>
      <c t="n" s="8" r="B11">
        <v>0.04</v>
      </c>
      <c t="n" s="8" r="C11">
        <v>0.96</v>
      </c>
    </row>
    <row spans="1:3" r="12">
      <c t="s" s="3" r="A12">
        <v>620</v>
      </c>
    </row>
    <row spans="1:3" r="13">
      <c t="s" s="4" r="A13">
        <v>615</v>
      </c>
      <c t="n" s="7" r="B13">
        <v>83</v>
      </c>
      <c t="n" s="7" r="C13">
        <v>2073</v>
      </c>
    </row>
    <row spans="1:3" r="14">
      <c t="s" s="4" r="A14">
        <v>621</v>
      </c>
      <c t="n" s="6" r="B14">
        <v>2046062</v>
      </c>
      <c t="n" s="6" r="C14">
        <v>2170074</v>
      </c>
    </row>
    <row spans="1:3" r="15">
      <c t="s" s="3" r="A15">
        <v>622</v>
      </c>
    </row>
    <row spans="1:3" r="16">
      <c t="s" s="4" r="A16">
        <v>623</v>
      </c>
      <c t="n" s="6" r="B16">
        <v>12451</v>
      </c>
    </row>
    <row spans="1:3" r="17">
      <c t="s" s="4" r="A17">
        <v>624</v>
      </c>
      <c t="n" s="6" r="B17">
        <v>2058513</v>
      </c>
      <c t="n" s="6" r="C17">
        <v>2170074</v>
      </c>
    </row>
    <row spans="1:3" r="18">
      <c t="s" s="4" r="A18">
        <v>625</v>
      </c>
      <c t="n" s="8" r="B18">
        <v>0.04</v>
      </c>
      <c t="n" s="8" r="C18">
        <v>0.9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626</v>
      </c>
      <c t="s" s="2" r="B1">
        <v>1</v>
      </c>
    </row>
    <row spans="1:3" r="2">
      <c t="s" s="2" r="B2">
        <v>2</v>
      </c>
      <c t="s" s="2" r="C2">
        <v>30</v>
      </c>
    </row>
    <row spans="1:3" r="3">
      <c t="s" s="3" r="A3">
        <v>201</v>
      </c>
    </row>
    <row spans="1:3" r="4">
      <c t="s" s="4" r="A4">
        <v>627</v>
      </c>
      <c t="n" s="6" r="B4">
        <v>101281</v>
      </c>
      <c t="n" s="6" r="C4">
        <v>105032</v>
      </c>
    </row>
    <row spans="1:3" r="5">
      <c t="s" s="4" r="A5">
        <v>628</v>
      </c>
    </row>
    <row spans="1:3" r="6">
      <c t="s" s="3" r="A6">
        <v>201</v>
      </c>
    </row>
    <row spans="1:3" r="7">
      <c t="s" s="4" r="A7">
        <v>629</v>
      </c>
      <c t="n" s="6" r="B7">
        <v>15375</v>
      </c>
      <c t="n" s="6" r="C7">
        <v>13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0</v>
      </c>
      <c t="s" s="2" r="B1">
        <v>1</v>
      </c>
    </row>
    <row spans="1:3" r="2">
      <c t="s" s="2" r="B2">
        <v>2</v>
      </c>
      <c t="s" s="2" r="C2">
        <v>30</v>
      </c>
    </row>
    <row spans="1:3" r="3">
      <c t="s" s="3" r="A3">
        <v>631</v>
      </c>
    </row>
    <row spans="1:3" r="4">
      <c t="s" s="4" r="A4">
        <v>632</v>
      </c>
      <c t="n" s="7" r="B4">
        <v>-67</v>
      </c>
      <c t="n" s="7" r="C4">
        <v>82</v>
      </c>
    </row>
    <row spans="1:3" r="5">
      <c t="s" s="4" r="A5">
        <v>633</v>
      </c>
      <c t="n" s="6" r="C5">
        <v>-1790</v>
      </c>
    </row>
    <row spans="1:3" r="6">
      <c t="s" s="4" r="A6">
        <v>122</v>
      </c>
      <c t="n" s="7" r="B6">
        <v>-67</v>
      </c>
      <c t="n" s="7" r="C6">
        <v>-1708</v>
      </c>
    </row>
    <row spans="1:3" r="7">
      <c t="s" s="4" r="A7">
        <v>634</v>
      </c>
      <c t="s" s="4" r="B7">
        <v>635</v>
      </c>
      <c t="s" s="4" r="C7">
        <v>635</v>
      </c>
    </row>
    <row spans="1:3" r="8">
      <c t="s" s="3" r="A8">
        <v>636</v>
      </c>
    </row>
    <row spans="1:3" r="9">
      <c t="s" s="4" r="A9">
        <v>637</v>
      </c>
      <c t="n" s="7" r="B9">
        <v>6</v>
      </c>
      <c t="n" s="7" r="C9">
        <v>134</v>
      </c>
    </row>
    <row spans="1:3" r="10">
      <c t="s" s="4" r="A10">
        <v>638</v>
      </c>
      <c t="n" s="6" r="B10">
        <v>-65</v>
      </c>
      <c t="n" s="6" r="C10">
        <v>-66</v>
      </c>
    </row>
    <row spans="1:3" r="11">
      <c t="s" s="4" r="A11">
        <v>639</v>
      </c>
      <c t="n" s="6" r="B11">
        <v>-9</v>
      </c>
      <c t="n" s="6" r="C11">
        <v>10</v>
      </c>
    </row>
    <row spans="1:3" r="12">
      <c t="s" s="4" r="A12">
        <v>640</v>
      </c>
      <c t="n" s="6" r="B12">
        <v>1</v>
      </c>
      <c t="n" s="6" r="C12">
        <v>4</v>
      </c>
    </row>
    <row spans="1:3" r="13">
      <c t="s" s="4" r="A13">
        <v>633</v>
      </c>
      <c t="n" s="6" r="C13">
        <v>-1790</v>
      </c>
    </row>
    <row spans="1:3" r="14">
      <c t="s" s="4" r="A14">
        <v>122</v>
      </c>
      <c t="n" s="6" r="B14">
        <v>-67</v>
      </c>
      <c t="n" s="6" r="C14">
        <v>-1708</v>
      </c>
    </row>
    <row spans="1:3" r="15">
      <c t="s" s="3" r="A15">
        <v>641</v>
      </c>
    </row>
    <row spans="1:3" r="16">
      <c t="s" s="4" r="A16">
        <v>408</v>
      </c>
      <c t="n" s="6" r="B16">
        <v>386</v>
      </c>
      <c t="n" s="6" r="C16">
        <v>432</v>
      </c>
    </row>
    <row spans="1:3" r="17">
      <c t="s" s="4" r="A17">
        <v>642</v>
      </c>
      <c t="n" s="6" r="B17">
        <v>725</v>
      </c>
      <c t="n" s="6" r="C17">
        <v>664</v>
      </c>
    </row>
    <row spans="1:3" r="18">
      <c t="s" s="4" r="A18">
        <v>643</v>
      </c>
      <c t="n" s="6" r="B18">
        <v>8</v>
      </c>
      <c t="n" s="6" r="C18">
        <v>31</v>
      </c>
    </row>
    <row spans="1:3" r="19">
      <c t="s" s="4" r="A19">
        <v>644</v>
      </c>
      <c t="n" s="6" r="B19">
        <v>1</v>
      </c>
      <c t="n" s="6" r="C19">
        <v>137</v>
      </c>
    </row>
    <row spans="1:3" r="20">
      <c t="s" s="4" r="A20">
        <v>645</v>
      </c>
      <c t="n" s="6" r="B20">
        <v>142</v>
      </c>
      <c t="n" s="6" r="C20">
        <v>14</v>
      </c>
    </row>
    <row spans="1:3" r="21">
      <c t="s" s="4" r="A21">
        <v>646</v>
      </c>
      <c t="n" s="6" r="B21">
        <v>1927</v>
      </c>
      <c t="n" s="6" r="C21">
        <v>1734</v>
      </c>
    </row>
    <row spans="1:3" r="22">
      <c t="s" s="4" r="A22">
        <v>647</v>
      </c>
      <c t="n" s="6" r="C22">
        <v>7</v>
      </c>
    </row>
    <row spans="1:3" r="23">
      <c t="s" s="4" r="A23">
        <v>122</v>
      </c>
      <c t="n" s="6" r="B23">
        <v>3189</v>
      </c>
      <c t="n" s="6" r="C23">
        <v>3019</v>
      </c>
    </row>
    <row spans="1:3" r="24">
      <c t="s" s="3" r="A24">
        <v>648</v>
      </c>
    </row>
    <row spans="1:3" r="25">
      <c t="s" s="4" r="A25">
        <v>37</v>
      </c>
      <c t="n" s="6" r="B25">
        <v>-296</v>
      </c>
      <c t="n" s="6" r="C25">
        <v>-331</v>
      </c>
    </row>
    <row spans="1:3" r="26">
      <c t="s" s="4" r="A26">
        <v>649</v>
      </c>
      <c t="n" s="6" r="B26">
        <v>-93</v>
      </c>
      <c t="n" s="6" r="C26">
        <v>-127</v>
      </c>
    </row>
    <row spans="1:3" r="27">
      <c t="s" s="4" r="A27">
        <v>650</v>
      </c>
      <c t="n" s="6" r="B27">
        <v>-89</v>
      </c>
      <c t="n" s="6" r="C27">
        <v>-79</v>
      </c>
    </row>
    <row spans="1:3" r="28">
      <c t="s" s="4" r="A28">
        <v>647</v>
      </c>
      <c t="n" s="6" r="B28">
        <v>-33</v>
      </c>
    </row>
    <row spans="1:3" r="29">
      <c t="s" s="4" r="A29">
        <v>122</v>
      </c>
      <c t="n" s="6" r="B29">
        <v>-511</v>
      </c>
      <c t="n" s="6" r="C29">
        <v>-537</v>
      </c>
    </row>
    <row spans="1:3" r="30">
      <c t="s" s="4" r="A30">
        <v>651</v>
      </c>
      <c t="n" s="6" r="B30">
        <v>2678</v>
      </c>
      <c t="n" s="6" r="C30">
        <v>2482</v>
      </c>
    </row>
    <row spans="1:3" r="31">
      <c t="s" s="4" r="A31">
        <v>652</v>
      </c>
      <c t="n" s="6" r="C31">
        <v>82</v>
      </c>
    </row>
    <row spans="1:3" r="32">
      <c t="s" s="4" r="A32">
        <v>653</v>
      </c>
      <c t="n" s="6" r="B32">
        <v>2372</v>
      </c>
    </row>
    <row spans="1:3" r="33">
      <c t="s" s="4" r="A33">
        <v>654</v>
      </c>
      <c t="n" s="6" r="B33">
        <v>928</v>
      </c>
      <c t="n" s="6" r="C33">
        <v>928</v>
      </c>
    </row>
    <row spans="1:3" r="34">
      <c t="s" s="4" r="A34">
        <v>655</v>
      </c>
    </row>
    <row spans="1:3" r="35">
      <c t="s" s="3" r="A35">
        <v>631</v>
      </c>
    </row>
    <row spans="1:3" r="36">
      <c t="s" s="4" r="A36">
        <v>122</v>
      </c>
      <c t="n" s="6" r="B36">
        <v>-52</v>
      </c>
      <c t="n" s="6" r="C36">
        <v>-204</v>
      </c>
    </row>
    <row spans="1:3" r="37">
      <c t="s" s="3" r="A37">
        <v>636</v>
      </c>
    </row>
    <row spans="1:3" r="38">
      <c t="s" s="4" r="A38">
        <v>122</v>
      </c>
      <c t="n" s="7" r="B38">
        <v>-52</v>
      </c>
      <c t="n" s="7" r="C38">
        <v>-20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spans="1:2" r="1">
      <c t="s" s="1" r="A1">
        <v>656</v>
      </c>
      <c t="s" s="2" r="B1">
        <v>657</v>
      </c>
    </row>
    <row spans="1:2" r="2">
      <c t="s" s="4" r="A2">
        <v>658</v>
      </c>
    </row>
    <row spans="1:2" r="3">
      <c t="s" s="3" r="A3">
        <v>242</v>
      </c>
    </row>
    <row spans="1:2" r="4">
      <c t="s" s="4" r="A4">
        <v>646</v>
      </c>
      <c t="n" s="7" r="B4">
        <v>4389</v>
      </c>
    </row>
    <row spans="1:2" r="5">
      <c t="s" s="4" r="A5">
        <v>659</v>
      </c>
    </row>
    <row spans="1:2" r="6">
      <c t="s" s="3" r="A6">
        <v>242</v>
      </c>
    </row>
    <row spans="1:2" r="7">
      <c t="s" s="4" r="A7">
        <v>646</v>
      </c>
      <c t="n" s="7" r="B7">
        <v>850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6"/>
    <col customWidth="1" max="5" min="5" width="14"/>
  </cols>
  <sheetData>
    <row spans="1:5" r="1">
      <c t="s" s="1" r="A1">
        <v>660</v>
      </c>
      <c t="s" s="2" r="B1">
        <v>661</v>
      </c>
      <c t="s" s="2" r="D1">
        <v>1</v>
      </c>
    </row>
    <row spans="1:5" r="2">
      <c t="s" s="2" r="B2">
        <v>662</v>
      </c>
      <c t="s" s="2" r="C2">
        <v>663</v>
      </c>
      <c t="s" s="2" r="D2">
        <v>2</v>
      </c>
      <c t="s" s="2" r="E2">
        <v>30</v>
      </c>
    </row>
    <row spans="1:5" r="3">
      <c t="s" s="3" r="A3">
        <v>664</v>
      </c>
    </row>
    <row spans="1:5" r="4">
      <c t="s" s="4" r="A4">
        <v>665</v>
      </c>
      <c t="s" s="4" r="D4">
        <v>666</v>
      </c>
    </row>
    <row spans="1:5" r="5">
      <c t="s" s="4" r="A5">
        <v>667</v>
      </c>
      <c t="s" s="4" r="D5">
        <v>379</v>
      </c>
    </row>
    <row spans="1:5" r="6">
      <c t="s" s="3" r="A6">
        <v>668</v>
      </c>
    </row>
    <row spans="1:5" r="7">
      <c t="s" s="4" r="A7">
        <v>669</v>
      </c>
      <c t="n" s="6" r="D7">
        <v>119507</v>
      </c>
    </row>
    <row spans="1:5" r="8">
      <c t="s" s="4" r="A8">
        <v>670</v>
      </c>
      <c t="n" s="6" r="D8">
        <v>14000</v>
      </c>
    </row>
    <row spans="1:5" r="9">
      <c t="s" s="4" r="A9">
        <v>671</v>
      </c>
      <c t="n" s="6" r="D9">
        <v>-4200</v>
      </c>
    </row>
    <row spans="1:5" r="10">
      <c t="s" s="4" r="A10">
        <v>672</v>
      </c>
      <c t="n" s="6" r="D10">
        <v>-16800</v>
      </c>
    </row>
    <row spans="1:5" r="11">
      <c t="s" s="4" r="A11">
        <v>673</v>
      </c>
      <c t="n" s="6" r="D11">
        <v>112507</v>
      </c>
      <c t="n" s="6" r="E11">
        <v>119507</v>
      </c>
    </row>
    <row spans="1:5" r="12">
      <c t="s" s="4" r="A12">
        <v>674</v>
      </c>
      <c t="n" s="6" r="D12">
        <v>20799</v>
      </c>
    </row>
    <row spans="1:5" r="13">
      <c t="s" s="4" r="A13">
        <v>675</v>
      </c>
      <c t="n" s="6" r="D13">
        <v>23624</v>
      </c>
    </row>
    <row spans="1:5" r="14">
      <c t="s" s="4" r="A14">
        <v>676</v>
      </c>
      <c t="n" s="6" r="D14">
        <v>3337</v>
      </c>
    </row>
    <row spans="1:5" r="15">
      <c t="s" s="3" r="A15">
        <v>677</v>
      </c>
    </row>
    <row spans="1:5" r="16">
      <c t="s" s="4" r="A16">
        <v>678</v>
      </c>
      <c t="n" s="8" r="D16">
        <v>12.09</v>
      </c>
    </row>
    <row spans="1:5" r="17">
      <c t="s" s="4" r="A17">
        <v>679</v>
      </c>
      <c t="n" s="9" r="D17">
        <v>14.89</v>
      </c>
    </row>
    <row spans="1:5" r="18">
      <c t="s" s="4" r="A18">
        <v>680</v>
      </c>
      <c t="n" s="9" r="D18">
        <v>11.99</v>
      </c>
    </row>
    <row spans="1:5" r="19">
      <c t="s" s="4" r="A19">
        <v>681</v>
      </c>
      <c t="n" s="9" r="D19">
        <v>11.99</v>
      </c>
    </row>
    <row spans="1:5" r="20">
      <c t="s" s="4" r="A20">
        <v>682</v>
      </c>
      <c t="n" s="9" r="D20">
        <v>12.46</v>
      </c>
      <c t="n" s="8" r="E20">
        <v>12.09</v>
      </c>
    </row>
    <row spans="1:5" r="21">
      <c t="s" s="4" r="A21">
        <v>683</v>
      </c>
      <c t="n" s="8" r="D21">
        <v>12.57</v>
      </c>
    </row>
    <row spans="1:5" r="22">
      <c t="s" s="3" r="A22">
        <v>684</v>
      </c>
    </row>
    <row spans="1:5" r="23">
      <c t="s" s="4" r="A23">
        <v>685</v>
      </c>
      <c t="s" s="4" r="D23">
        <v>686</v>
      </c>
    </row>
    <row spans="1:5" r="24">
      <c t="s" s="4" r="A24">
        <v>687</v>
      </c>
      <c t="s" s="4" r="D24">
        <v>688</v>
      </c>
    </row>
    <row spans="1:5" r="25">
      <c t="s" s="3" r="A25">
        <v>689</v>
      </c>
    </row>
    <row spans="1:5" r="26">
      <c t="s" s="4" r="A26">
        <v>690</v>
      </c>
      <c t="n" s="7" r="D26">
        <v>13</v>
      </c>
    </row>
    <row spans="1:5" r="27">
      <c t="s" s="4" r="A27">
        <v>691</v>
      </c>
      <c t="n" s="6" r="D27">
        <v>261</v>
      </c>
      <c t="n" s="7" r="E27">
        <v>180</v>
      </c>
    </row>
    <row spans="1:5" r="28">
      <c t="s" s="4" r="A28">
        <v>692</v>
      </c>
      <c t="n" s="6" r="D28">
        <v>93</v>
      </c>
      <c t="n" s="6" r="E28">
        <v>122</v>
      </c>
    </row>
    <row spans="1:5" r="29">
      <c t="s" s="4" r="A29">
        <v>693</v>
      </c>
      <c t="n" s="7" r="D29">
        <v>26</v>
      </c>
      <c t="n" s="7" r="E29">
        <v>16</v>
      </c>
    </row>
    <row spans="1:5" r="30">
      <c t="s" s="4" r="A30">
        <v>694</v>
      </c>
      <c t="s" s="4" r="D30">
        <v>695</v>
      </c>
    </row>
    <row spans="1:5" r="31">
      <c t="s" s="4" r="A31">
        <v>670</v>
      </c>
      <c t="n" s="6" r="B31">
        <v>6000</v>
      </c>
    </row>
    <row spans="1:5" r="32">
      <c t="s" s="4" r="A32">
        <v>675</v>
      </c>
      <c t="n" s="6" r="D32">
        <v>11251</v>
      </c>
    </row>
    <row spans="1:5" r="33">
      <c t="s" s="4" r="A33">
        <v>676</v>
      </c>
      <c t="n" s="6" r="D33">
        <v>9612</v>
      </c>
      <c t="n" s="6" r="E33">
        <v>0</v>
      </c>
    </row>
    <row spans="1:5" r="34">
      <c t="s" s="4" r="A34">
        <v>696</v>
      </c>
      <c t="n" s="7" r="D34">
        <v>444</v>
      </c>
    </row>
    <row spans="1:5" r="35">
      <c t="s" s="4" r="A35">
        <v>697</v>
      </c>
      <c t="n" s="7" r="D35">
        <v>126</v>
      </c>
    </row>
    <row spans="1:5" r="36">
      <c t="s" s="4" r="A36">
        <v>698</v>
      </c>
    </row>
    <row spans="1:5" r="37">
      <c t="s" s="3" r="A37">
        <v>664</v>
      </c>
    </row>
    <row spans="1:5" r="38">
      <c t="s" s="4" r="A38">
        <v>699</v>
      </c>
      <c t="n" s="6" r="D38">
        <v>140667</v>
      </c>
    </row>
    <row spans="1:5" r="39">
      <c t="s" s="4" r="A39">
        <v>700</v>
      </c>
    </row>
    <row spans="1:5" r="40">
      <c t="s" s="3" r="A40">
        <v>664</v>
      </c>
    </row>
    <row spans="1:5" r="41">
      <c t="s" s="4" r="A41">
        <v>699</v>
      </c>
      <c t="n" s="6" r="D41">
        <v>56267</v>
      </c>
    </row>
    <row spans="1:5" r="42">
      <c t="s" s="3" r="A42">
        <v>689</v>
      </c>
    </row>
    <row spans="1:5" r="43">
      <c t="s" s="4" r="A43">
        <v>694</v>
      </c>
      <c t="s" s="4" r="D43">
        <v>666</v>
      </c>
    </row>
    <row spans="1:5" r="44">
      <c t="s" s="4" r="A44">
        <v>670</v>
      </c>
      <c t="n" s="6" r="C44">
        <v>56267</v>
      </c>
    </row>
    <row spans="1:5" r="45">
      <c t="s" s="4" r="A45">
        <v>675</v>
      </c>
      <c t="n" s="6" r="E45">
        <v>0</v>
      </c>
    </row>
    <row spans="1:5" r="46">
      <c t="s" s="4" r="A46">
        <v>696</v>
      </c>
      <c t="n" s="7" r="E46">
        <v>596</v>
      </c>
    </row>
    <row spans="1:5" r="47">
      <c t="s" s="4" r="A47">
        <v>697</v>
      </c>
      <c t="n" s="7" r="E47">
        <v>79</v>
      </c>
    </row>
    <row spans="1:5" r="48">
      <c t="s" s="4" r="A48">
        <v>701</v>
      </c>
      <c t="s" s="4" r="D48">
        <v>70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703</v>
      </c>
      <c t="s" s="2" r="B1">
        <v>1</v>
      </c>
    </row>
    <row spans="1:3" r="2">
      <c t="s" s="2" r="B2">
        <v>472</v>
      </c>
      <c t="s" s="2" r="C2">
        <v>704</v>
      </c>
    </row>
    <row spans="1:3" r="3">
      <c t="s" s="3" r="A3">
        <v>705</v>
      </c>
    </row>
    <row spans="1:3" r="4">
      <c t="s" s="4" r="A4">
        <v>706</v>
      </c>
      <c t="s" s="4" r="B4">
        <v>377</v>
      </c>
    </row>
    <row spans="1:3" r="5">
      <c t="s" s="4" r="A5">
        <v>707</v>
      </c>
      <c t="s" s="4" r="B5">
        <v>708</v>
      </c>
    </row>
    <row spans="1:3" r="6">
      <c t="s" s="4" r="A6">
        <v>709</v>
      </c>
      <c t="n" s="6" r="B6">
        <v>18</v>
      </c>
    </row>
    <row spans="1:3" r="7">
      <c t="s" s="4" r="A7">
        <v>710</v>
      </c>
      <c t="n" s="7" r="B7">
        <v>0</v>
      </c>
      <c t="n" s="7" r="C7">
        <v>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1</v>
      </c>
      <c t="s" s="2" r="B1">
        <v>1</v>
      </c>
    </row>
    <row spans="1:3" r="2">
      <c t="s" s="2" r="B2">
        <v>2</v>
      </c>
      <c t="s" s="2" r="C2">
        <v>30</v>
      </c>
    </row>
    <row spans="1:3" r="3">
      <c t="s" s="3" r="A3">
        <v>712</v>
      </c>
    </row>
    <row spans="1:3" r="4">
      <c t="s" s="4" r="A4">
        <v>713</v>
      </c>
      <c t="s" s="4" r="B4">
        <v>714</v>
      </c>
    </row>
    <row spans="1:3" r="5">
      <c t="s" s="4" r="A5">
        <v>715</v>
      </c>
      <c t="s" s="4" r="B5">
        <v>716</v>
      </c>
    </row>
    <row spans="1:3" r="6">
      <c t="s" s="4" r="A6">
        <v>717</v>
      </c>
      <c t="s" s="4" r="B6">
        <v>718</v>
      </c>
    </row>
    <row spans="1:3" r="7">
      <c t="s" s="4" r="A7">
        <v>719</v>
      </c>
      <c t="s" s="4" r="B7">
        <v>720</v>
      </c>
    </row>
    <row spans="1:3" r="8">
      <c t="s" s="4" r="A8">
        <v>721</v>
      </c>
      <c t="s" s="4" r="B8">
        <v>722</v>
      </c>
    </row>
    <row spans="1:3" r="9">
      <c t="s" s="4" r="A9">
        <v>723</v>
      </c>
      <c t="n" s="7" r="B9">
        <v>1220</v>
      </c>
      <c t="n" s="7" r="C9">
        <v>1086</v>
      </c>
    </row>
    <row spans="1:3" r="10">
      <c t="s" s="4" r="A10">
        <v>724</v>
      </c>
      <c t="n" s="6" r="B10">
        <v>80</v>
      </c>
      <c t="n" s="6" r="C10">
        <v>87</v>
      </c>
    </row>
    <row spans="1:3" r="11">
      <c t="s" s="4" r="A11">
        <v>725</v>
      </c>
      <c t="n" s="6" r="B11">
        <v>61</v>
      </c>
      <c t="n" s="6" r="C11">
        <v>53</v>
      </c>
    </row>
    <row spans="1:3" r="12">
      <c t="s" s="4" r="A12">
        <v>726</v>
      </c>
      <c t="n" s="7" r="B12">
        <v>7</v>
      </c>
      <c t="n" s="7" r="C12">
        <v>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7</v>
      </c>
      <c t="s" s="2" r="B1">
        <v>1</v>
      </c>
    </row>
    <row spans="1:3" r="2">
      <c t="s" s="2" r="B2">
        <v>2</v>
      </c>
      <c t="s" s="2" r="C2">
        <v>30</v>
      </c>
    </row>
    <row spans="1:3" r="3">
      <c t="s" s="3" r="A3">
        <v>728</v>
      </c>
    </row>
    <row spans="1:3" r="4">
      <c t="s" s="4" r="A4">
        <v>729</v>
      </c>
      <c t="n" s="7" r="B4">
        <v>308</v>
      </c>
      <c t="n" s="7" r="C4">
        <v>308</v>
      </c>
    </row>
    <row spans="1:3" r="5">
      <c t="s" s="4" r="A5">
        <v>730</v>
      </c>
      <c t="n" s="6" r="B5">
        <v>0</v>
      </c>
      <c t="n" s="6" r="C5">
        <v>14</v>
      </c>
    </row>
    <row spans="1:3" r="6">
      <c t="s" s="4" r="A6">
        <v>731</v>
      </c>
      <c t="n" s="7" r="B6">
        <v>0</v>
      </c>
      <c t="n" s="7" r="C6">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732</v>
      </c>
      <c t="s" s="2" r="B1">
        <v>733</v>
      </c>
      <c t="s" s="2" r="C1">
        <v>2</v>
      </c>
      <c t="s" s="2" r="D1">
        <v>30</v>
      </c>
    </row>
    <row spans="1:4" r="2">
      <c t="s" s="3" r="A2">
        <v>246</v>
      </c>
    </row>
    <row spans="1:4" r="3">
      <c t="s" s="4" r="A3">
        <v>734</v>
      </c>
      <c t="n" s="6" r="B3">
        <v>112534</v>
      </c>
      <c t="n" s="6" r="C3">
        <v>22674</v>
      </c>
      <c t="n" s="6" r="D3">
        <v>150867</v>
      </c>
    </row>
    <row spans="1:4" r="4">
      <c t="s" s="4" r="A4">
        <v>735</v>
      </c>
      <c t="n" s="7" r="C4">
        <v>53</v>
      </c>
      <c t="n" s="7" r="D4">
        <v>50</v>
      </c>
    </row>
    <row spans="1:4" r="5">
      <c t="s" s="4" r="A5">
        <v>736</v>
      </c>
    </row>
    <row spans="1:4" r="6">
      <c t="s" s="3" r="A6">
        <v>246</v>
      </c>
    </row>
    <row spans="1:4" r="7">
      <c t="s" s="4" r="A7">
        <v>737</v>
      </c>
      <c t="n" s="6" r="B7">
        <v>70554</v>
      </c>
    </row>
    <row spans="1:4" r="8">
      <c t="s" s="4" r="A8">
        <v>738</v>
      </c>
      <c t="n" s="6" r="B8">
        <v>183088</v>
      </c>
    </row>
    <row spans="1:4" r="9">
      <c t="s" s="4" r="A9">
        <v>739</v>
      </c>
      <c t="n" s="6" r="C9">
        <v>108783</v>
      </c>
    </row>
    <row spans="1:4" r="10">
      <c t="s" s="4" r="A10">
        <v>740</v>
      </c>
      <c t="s" s="4" r="C10">
        <v>741</v>
      </c>
    </row>
    <row spans="1:4" r="11">
      <c t="s" s="4" r="A11">
        <v>742</v>
      </c>
      <c t="n" s="7" r="C11">
        <v>1100</v>
      </c>
    </row>
    <row spans="1:4" r="12">
      <c t="s" s="4" r="A12">
        <v>743</v>
      </c>
      <c t="n" s="6" r="C12">
        <v>994</v>
      </c>
      <c t="n" s="6" r="D12">
        <v>909</v>
      </c>
    </row>
    <row spans="1:4" r="13">
      <c t="s" s="4" r="A13">
        <v>744</v>
      </c>
      <c t="n" s="6" r="C13">
        <v>58</v>
      </c>
      <c t="n" s="6" r="D13">
        <v>58</v>
      </c>
    </row>
    <row spans="1:4" r="14">
      <c t="s" s="4" r="A14">
        <v>745</v>
      </c>
      <c t="n" s="6" r="C14">
        <v>48</v>
      </c>
      <c t="n" s="7" r="D14">
        <v>49</v>
      </c>
    </row>
    <row spans="1:4" r="15">
      <c t="s" s="4" r="A15">
        <v>735</v>
      </c>
      <c t="n" s="7" r="C15">
        <v>5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6</v>
      </c>
      <c t="s" s="2" r="B1">
        <v>1</v>
      </c>
    </row>
    <row spans="1:3" r="2">
      <c t="s" s="2" r="B2">
        <v>2</v>
      </c>
      <c t="s" s="2" r="C2">
        <v>30</v>
      </c>
    </row>
    <row spans="1:3" r="3">
      <c t="s" s="3" r="A3">
        <v>747</v>
      </c>
    </row>
    <row spans="1:3" r="4">
      <c t="s" s="4" r="A4">
        <v>748</v>
      </c>
      <c t="n" s="7" r="B4">
        <v>1000000</v>
      </c>
    </row>
    <row spans="1:3" r="5">
      <c t="s" s="4" r="A5">
        <v>749</v>
      </c>
    </row>
    <row spans="1:3" r="6">
      <c t="s" s="3" r="A6">
        <v>750</v>
      </c>
    </row>
    <row spans="1:3" r="7">
      <c t="s" s="4" r="A7">
        <v>751</v>
      </c>
      <c t="n" s="7" r="B7">
        <v>28878</v>
      </c>
      <c t="n" s="7" r="C7">
        <v>30603</v>
      </c>
    </row>
    <row spans="1:3" r="8">
      <c t="s" s="4" r="A8">
        <v>752</v>
      </c>
      <c t="s" s="4" r="B8">
        <v>753</v>
      </c>
      <c t="s" s="4" r="C8">
        <v>754</v>
      </c>
    </row>
    <row spans="1:3" r="9">
      <c t="s" s="4" r="A9">
        <v>755</v>
      </c>
      <c t="n" s="7" r="B9">
        <v>6967</v>
      </c>
      <c t="n" s="7" r="C9">
        <v>7601</v>
      </c>
    </row>
    <row spans="1:3" r="10">
      <c t="s" s="4" r="A10">
        <v>756</v>
      </c>
      <c t="s" s="4" r="B10">
        <v>757</v>
      </c>
      <c t="s" s="4" r="C10">
        <v>757</v>
      </c>
    </row>
    <row spans="1:3" r="11">
      <c t="s" s="3" r="A11">
        <v>758</v>
      </c>
    </row>
    <row spans="1:3" r="12">
      <c t="s" s="4" r="A12">
        <v>751</v>
      </c>
      <c t="n" s="7" r="B12">
        <v>27890</v>
      </c>
      <c t="n" s="7" r="C12">
        <v>29500</v>
      </c>
    </row>
    <row spans="1:3" r="13">
      <c t="s" s="4" r="A13">
        <v>752</v>
      </c>
      <c t="s" s="4" r="B13">
        <v>759</v>
      </c>
      <c t="s" s="4" r="C13">
        <v>760</v>
      </c>
    </row>
    <row spans="1:3" r="14">
      <c t="s" s="4" r="A14">
        <v>755</v>
      </c>
      <c t="n" s="7" r="B14">
        <v>5225</v>
      </c>
      <c t="n" s="7" r="C14">
        <v>3801</v>
      </c>
    </row>
    <row spans="1:3" r="15">
      <c t="s" s="4" r="A15">
        <v>756</v>
      </c>
      <c t="s" s="4" r="B15">
        <v>761</v>
      </c>
      <c t="s" s="4" r="C15">
        <v>762</v>
      </c>
    </row>
    <row spans="1:3" r="16">
      <c t="s" s="3" r="A16">
        <v>763</v>
      </c>
    </row>
    <row spans="1:3" r="17">
      <c t="s" s="4" r="A17">
        <v>751</v>
      </c>
      <c t="n" s="7" r="B17">
        <v>27890</v>
      </c>
    </row>
    <row spans="1:3" r="18">
      <c t="s" s="4" r="A18">
        <v>752</v>
      </c>
      <c t="s" s="4" r="B18">
        <v>759</v>
      </c>
    </row>
    <row spans="1:3" r="19">
      <c t="s" s="4" r="A19">
        <v>755</v>
      </c>
      <c t="n" s="7" r="B19">
        <v>3919</v>
      </c>
    </row>
    <row spans="1:3" r="20">
      <c t="s" s="4" r="A20">
        <v>756</v>
      </c>
      <c t="s" s="4" r="B20">
        <v>764</v>
      </c>
    </row>
    <row spans="1:3" r="21">
      <c t="s" s="3" r="A21">
        <v>765</v>
      </c>
    </row>
    <row spans="1:3" r="22">
      <c t="s" s="4" r="A22">
        <v>751</v>
      </c>
      <c t="n" s="7" r="B22">
        <v>27890</v>
      </c>
      <c t="n" s="7" r="C22">
        <v>29500</v>
      </c>
    </row>
    <row spans="1:3" r="23">
      <c t="s" s="4" r="A23">
        <v>752</v>
      </c>
      <c t="s" s="4" r="B23">
        <v>766</v>
      </c>
      <c t="s" s="4" r="C23">
        <v>767</v>
      </c>
    </row>
    <row spans="1:3" r="24">
      <c t="s" s="4" r="A24">
        <v>755</v>
      </c>
      <c t="n" s="7" r="B24">
        <v>8313</v>
      </c>
      <c t="n" s="7" r="C24">
        <v>8630</v>
      </c>
    </row>
    <row spans="1:3" r="25">
      <c t="s" s="4" r="A25">
        <v>756</v>
      </c>
      <c t="s" s="4" r="B25">
        <v>762</v>
      </c>
      <c t="s" s="4" r="C25">
        <v>762</v>
      </c>
    </row>
    <row spans="1:3" r="26">
      <c t="s" s="4" r="A26">
        <v>768</v>
      </c>
      <c t="n" s="7" r="B26">
        <v>801</v>
      </c>
    </row>
    <row spans="1:3" r="27">
      <c t="s" s="4" r="A27">
        <v>769</v>
      </c>
    </row>
    <row spans="1:3" r="28">
      <c t="s" s="3" r="A28">
        <v>750</v>
      </c>
    </row>
    <row spans="1:3" r="29">
      <c t="s" s="4" r="A29">
        <v>755</v>
      </c>
      <c t="n" s="7" r="B29">
        <v>8709</v>
      </c>
      <c t="n" s="7" r="C29">
        <v>9502</v>
      </c>
    </row>
    <row spans="1:3" r="30">
      <c t="s" s="4" r="A30">
        <v>756</v>
      </c>
      <c t="s" s="4" r="B30">
        <v>770</v>
      </c>
      <c t="s" s="4" r="C30">
        <v>770</v>
      </c>
    </row>
    <row spans="1:3" r="31">
      <c t="s" s="3" r="A31">
        <v>758</v>
      </c>
    </row>
    <row spans="1:3" r="32">
      <c t="s" s="4" r="A32">
        <v>771</v>
      </c>
      <c t="n" s="7" r="B32">
        <v>6967</v>
      </c>
      <c t="n" s="7" r="C32">
        <v>5701</v>
      </c>
    </row>
    <row spans="1:3" r="33">
      <c t="s" s="4" r="A33">
        <v>772</v>
      </c>
      <c t="s" s="4" r="B33">
        <v>757</v>
      </c>
      <c t="s" s="4" r="C33">
        <v>761</v>
      </c>
    </row>
    <row spans="1:3" r="34">
      <c t="s" s="3" r="A34">
        <v>763</v>
      </c>
    </row>
    <row spans="1:3" r="35">
      <c t="s" s="4" r="A35">
        <v>771</v>
      </c>
      <c t="n" s="7" r="B35">
        <v>5661</v>
      </c>
    </row>
    <row spans="1:3" r="36">
      <c t="s" s="4" r="A36">
        <v>772</v>
      </c>
      <c t="s" s="4" r="B36">
        <v>773</v>
      </c>
    </row>
    <row spans="1:3" r="37">
      <c t="s" s="3" r="A37">
        <v>765</v>
      </c>
    </row>
    <row spans="1:3" r="38">
      <c t="s" s="4" r="A38">
        <v>755</v>
      </c>
      <c t="n" s="7" r="B38">
        <v>10391</v>
      </c>
      <c t="n" s="7" r="C38">
        <v>10787</v>
      </c>
    </row>
    <row spans="1:3" r="39">
      <c t="s" s="4" r="A39">
        <v>756</v>
      </c>
      <c t="s" s="4" r="B39">
        <v>469</v>
      </c>
      <c t="s" s="4" r="C39">
        <v>4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6</v>
      </c>
      <c t="s" s="2" r="B1">
        <v>1</v>
      </c>
    </row>
    <row spans="1:3" r="2">
      <c t="s" s="2" r="B2">
        <v>2</v>
      </c>
      <c t="s" s="2" r="C2">
        <v>30</v>
      </c>
    </row>
    <row spans="1:3" r="3">
      <c t="s" s="3" r="A3">
        <v>137</v>
      </c>
    </row>
    <row spans="1:3" r="4">
      <c t="s" s="4" r="A4">
        <v>138</v>
      </c>
      <c t="n" s="6" r="B4">
        <v>6000</v>
      </c>
      <c t="n" s="6" r="C4">
        <v>56267</v>
      </c>
    </row>
    <row spans="1:3" r="5">
      <c t="s" s="4" r="A5">
        <v>139</v>
      </c>
      <c t="n" s="6" r="B5">
        <v>9612</v>
      </c>
    </row>
    <row spans="1:3" r="6">
      <c t="s" s="4" r="A6">
        <v>140</v>
      </c>
      <c t="n" s="6" r="B6">
        <v>863</v>
      </c>
    </row>
    <row spans="1:3" r="7">
      <c t="s" s="4" r="A7">
        <v>141</v>
      </c>
      <c t="n" s="6" r="B7">
        <v>4200</v>
      </c>
    </row>
    <row spans="1:3" r="8">
      <c t="s" s="4" r="A8">
        <v>142</v>
      </c>
      <c t="n" s="6" r="B8">
        <v>3337</v>
      </c>
    </row>
    <row spans="1:3" r="9">
      <c t="s" s="4" r="A9">
        <v>143</v>
      </c>
      <c t="n" s="6" r="B9">
        <v>22674</v>
      </c>
      <c t="n" s="6" r="C9">
        <v>150867</v>
      </c>
    </row>
    <row spans="1:3" r="10">
      <c t="s" s="4" r="A10">
        <v>144</v>
      </c>
      <c t="n" s="8" r="B10">
        <v>0.2</v>
      </c>
      <c t="n" s="8" r="C10">
        <v>0.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4</v>
      </c>
      <c t="s" s="2" r="B1">
        <v>1</v>
      </c>
    </row>
    <row spans="1:3" r="2">
      <c t="s" s="2" r="B2">
        <v>2</v>
      </c>
      <c t="s" s="2" r="C2">
        <v>30</v>
      </c>
    </row>
    <row spans="1:3" r="3">
      <c t="s" s="4" r="A3">
        <v>775</v>
      </c>
    </row>
    <row spans="1:3" r="4">
      <c t="s" s="3" r="A4">
        <v>50</v>
      </c>
    </row>
    <row spans="1:3" r="5">
      <c t="s" s="4" r="A5">
        <v>776</v>
      </c>
      <c t="s" s="4" r="B5">
        <v>777</v>
      </c>
    </row>
    <row spans="1:3" r="6">
      <c t="s" s="4" r="A6">
        <v>778</v>
      </c>
    </row>
    <row spans="1:3" r="7">
      <c t="s" s="3" r="A7">
        <v>50</v>
      </c>
    </row>
    <row spans="1:3" r="8">
      <c t="s" s="4" r="A8">
        <v>779</v>
      </c>
      <c t="n" s="7" r="B8">
        <v>2920</v>
      </c>
      <c t="n" s="7" r="C8">
        <v>1827</v>
      </c>
    </row>
    <row spans="1:3" r="9">
      <c t="s" s="4" r="A9">
        <v>780</v>
      </c>
    </row>
    <row spans="1:3" r="10">
      <c t="s" s="3" r="A10">
        <v>50</v>
      </c>
    </row>
    <row spans="1:3" r="11">
      <c t="s" s="4" r="A11">
        <v>776</v>
      </c>
      <c t="s" s="4" r="B11">
        <v>741</v>
      </c>
    </row>
    <row spans="1:3" r="12">
      <c t="s" s="4" r="A12">
        <v>781</v>
      </c>
      <c t="s" s="4" r="B12">
        <v>764</v>
      </c>
    </row>
    <row spans="1:3" r="13">
      <c t="s" s="4" r="A13">
        <v>782</v>
      </c>
    </row>
    <row spans="1:3" r="14">
      <c t="s" s="3" r="A14">
        <v>50</v>
      </c>
    </row>
    <row spans="1:3" r="15">
      <c t="s" s="4" r="A15">
        <v>776</v>
      </c>
      <c t="s" s="4" r="B15">
        <v>783</v>
      </c>
    </row>
    <row spans="1:3" r="16">
      <c t="s" s="4" r="A16">
        <v>781</v>
      </c>
      <c t="s" s="4" r="B16">
        <v>784</v>
      </c>
    </row>
    <row spans="1:3" r="17">
      <c t="s" s="4" r="A17">
        <v>785</v>
      </c>
    </row>
    <row spans="1:3" r="18">
      <c t="s" s="3" r="A18">
        <v>50</v>
      </c>
    </row>
    <row spans="1:3" r="19">
      <c t="s" s="4" r="A19">
        <v>779</v>
      </c>
      <c t="n" s="6" r="C19">
        <v>221</v>
      </c>
    </row>
    <row spans="1:3" r="20">
      <c t="s" s="4" r="A20">
        <v>786</v>
      </c>
    </row>
    <row spans="1:3" r="21">
      <c t="s" s="3" r="A21">
        <v>50</v>
      </c>
    </row>
    <row spans="1:3" r="22">
      <c t="s" s="4" r="A22">
        <v>779</v>
      </c>
      <c t="n" s="7" r="B22">
        <v>165</v>
      </c>
      <c t="n" s="6" r="C22">
        <v>181</v>
      </c>
    </row>
    <row spans="1:3" r="23">
      <c t="s" s="4" r="A23">
        <v>787</v>
      </c>
    </row>
    <row spans="1:3" r="24">
      <c t="s" s="3" r="A24">
        <v>50</v>
      </c>
    </row>
    <row spans="1:3" r="25">
      <c t="s" s="4" r="A25">
        <v>779</v>
      </c>
      <c t="n" s="7" r="B25">
        <v>7520</v>
      </c>
      <c t="n" s="7" r="C25">
        <v>863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8</v>
      </c>
      <c t="s" s="2" r="B1">
        <v>2</v>
      </c>
      <c t="s" s="2" r="C1">
        <v>30</v>
      </c>
    </row>
    <row spans="1:3" r="2">
      <c t="s" s="3" r="A2">
        <v>50</v>
      </c>
    </row>
    <row spans="1:3" r="3">
      <c t="s" s="4" r="A3">
        <v>789</v>
      </c>
      <c t="n" s="7" r="B3">
        <v>6</v>
      </c>
      <c t="n" s="7" r="C3">
        <v>8</v>
      </c>
    </row>
    <row spans="1:3" r="4">
      <c t="s" s="4" r="A4">
        <v>610</v>
      </c>
      <c t="n" s="7" r="B4">
        <v>6</v>
      </c>
      <c t="n" s="7" r="C4">
        <v>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90</v>
      </c>
      <c t="s" s="2" r="B1">
        <v>2</v>
      </c>
      <c t="s" s="2" r="C1">
        <v>30</v>
      </c>
      <c t="s" s="2" r="D1">
        <v>406</v>
      </c>
    </row>
    <row spans="1:4" r="2">
      <c t="s" s="3" r="A2">
        <v>31</v>
      </c>
    </row>
    <row spans="1:4" r="3">
      <c t="s" s="4" r="A3">
        <v>32</v>
      </c>
      <c t="n" s="7" r="B3">
        <v>29922</v>
      </c>
      <c t="n" s="7" r="C3">
        <v>32898</v>
      </c>
      <c t="n" s="7" r="D3">
        <v>22281</v>
      </c>
    </row>
    <row spans="1:4" r="4">
      <c t="s" s="4" r="A4">
        <v>89</v>
      </c>
      <c t="n" s="6" r="B4">
        <v>2930</v>
      </c>
      <c t="n" s="6" r="C4">
        <v>2664</v>
      </c>
    </row>
    <row spans="1:4" r="5">
      <c t="s" s="4" r="A5">
        <v>42</v>
      </c>
      <c t="n" s="6" r="B5">
        <v>208935</v>
      </c>
      <c t="n" s="6" r="C5">
        <v>217523</v>
      </c>
    </row>
    <row spans="1:4" r="6">
      <c t="s" s="3" r="A6">
        <v>791</v>
      </c>
    </row>
    <row spans="1:4" r="7">
      <c t="s" s="4" r="A7">
        <v>792</v>
      </c>
      <c t="n" s="6" r="B7">
        <v>175443</v>
      </c>
      <c t="n" s="6" r="C7">
        <v>183401</v>
      </c>
    </row>
    <row spans="1:4" r="8">
      <c t="s" s="4" r="A8">
        <v>793</v>
      </c>
      <c t="n" s="6" r="B8">
        <v>32498</v>
      </c>
      <c t="n" s="6" r="C8">
        <v>33213</v>
      </c>
      <c t="n" s="6" r="D8">
        <v>34384</v>
      </c>
    </row>
    <row spans="1:4" r="9">
      <c t="s" s="4" r="A9">
        <v>61</v>
      </c>
      <c t="n" s="6" r="B9">
        <v>208935</v>
      </c>
      <c t="n" s="6" r="C9">
        <v>217523</v>
      </c>
    </row>
    <row spans="1:4" r="10">
      <c t="s" s="4" r="A10">
        <v>655</v>
      </c>
    </row>
    <row spans="1:4" r="11">
      <c t="s" s="3" r="A11">
        <v>31</v>
      </c>
    </row>
    <row spans="1:4" r="12">
      <c t="s" s="4" r="A12">
        <v>32</v>
      </c>
      <c t="n" s="6" r="B12">
        <v>2543</v>
      </c>
      <c t="n" s="6" r="C12">
        <v>2412</v>
      </c>
      <c t="n" s="7" r="D12">
        <v>5616</v>
      </c>
    </row>
    <row spans="1:4" r="13">
      <c t="s" s="4" r="A13">
        <v>794</v>
      </c>
      <c t="n" s="6" r="B13">
        <v>29538</v>
      </c>
      <c t="n" s="6" r="C13">
        <v>30867</v>
      </c>
    </row>
    <row spans="1:4" r="14">
      <c t="s" s="4" r="A14">
        <v>795</v>
      </c>
      <c t="n" s="6" r="B14">
        <v>1029</v>
      </c>
      <c t="n" s="6" r="C14">
        <v>1053</v>
      </c>
    </row>
    <row spans="1:4" r="15">
      <c t="s" s="4" r="A15">
        <v>89</v>
      </c>
      <c t="n" s="6" r="B15">
        <v>442</v>
      </c>
      <c t="n" s="6" r="C15">
        <v>416</v>
      </c>
    </row>
    <row spans="1:4" r="16">
      <c t="s" s="4" r="A16">
        <v>42</v>
      </c>
      <c t="n" s="6" r="B16">
        <v>33552</v>
      </c>
      <c t="n" s="6" r="C16">
        <v>34748</v>
      </c>
    </row>
    <row spans="1:4" r="17">
      <c t="s" s="3" r="A17">
        <v>791</v>
      </c>
    </row>
    <row spans="1:4" r="18">
      <c t="s" s="4" r="A18">
        <v>792</v>
      </c>
      <c t="n" s="6" r="B18">
        <v>1054</v>
      </c>
      <c t="n" s="6" r="C18">
        <v>1535</v>
      </c>
    </row>
    <row spans="1:4" r="19">
      <c t="s" s="4" r="A19">
        <v>793</v>
      </c>
      <c t="n" s="6" r="B19">
        <v>32498</v>
      </c>
      <c t="n" s="6" r="C19">
        <v>33213</v>
      </c>
    </row>
    <row spans="1:4" r="20">
      <c t="s" s="4" r="A20">
        <v>61</v>
      </c>
      <c t="n" s="7" r="B20">
        <v>33552</v>
      </c>
      <c t="n" s="7" r="C20">
        <v>3474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6</v>
      </c>
      <c t="s" s="2" r="B1">
        <v>1</v>
      </c>
    </row>
    <row spans="1:3" r="2">
      <c t="s" s="2" r="B2">
        <v>2</v>
      </c>
      <c t="s" s="2" r="C2">
        <v>30</v>
      </c>
    </row>
    <row spans="1:3" r="3">
      <c t="s" s="3" r="A3">
        <v>797</v>
      </c>
    </row>
    <row spans="1:3" r="4">
      <c t="s" s="4" r="A4">
        <v>798</v>
      </c>
      <c t="n" s="7" r="B4">
        <v>74</v>
      </c>
      <c t="n" s="7" r="C4">
        <v>67</v>
      </c>
    </row>
    <row spans="1:3" r="5">
      <c t="s" s="3" r="A5">
        <v>799</v>
      </c>
    </row>
    <row spans="1:3" r="6">
      <c t="s" s="4" r="A6">
        <v>800</v>
      </c>
      <c t="n" s="6" r="B6">
        <v>19</v>
      </c>
      <c t="n" s="6" r="C6">
        <v>394</v>
      </c>
    </row>
    <row spans="1:3" r="7">
      <c t="s" s="4" r="A7">
        <v>103</v>
      </c>
      <c t="n" s="6" r="B7">
        <v>67</v>
      </c>
      <c t="n" s="6" r="C7">
        <v>1708</v>
      </c>
    </row>
    <row spans="1:3" r="8">
      <c t="s" s="4" r="A8">
        <v>104</v>
      </c>
      <c t="n" s="6" r="B8">
        <v>86</v>
      </c>
      <c t="n" s="6" r="C8">
        <v>2102</v>
      </c>
    </row>
    <row spans="1:3" r="9">
      <c t="s" s="4" r="A9">
        <v>655</v>
      </c>
    </row>
    <row spans="1:3" r="10">
      <c t="s" s="3" r="A10">
        <v>797</v>
      </c>
    </row>
    <row spans="1:3" r="11">
      <c t="s" s="4" r="A11">
        <v>801</v>
      </c>
      <c t="n" s="6" r="B11">
        <v>1500</v>
      </c>
    </row>
    <row spans="1:3" r="12">
      <c t="s" s="4" r="A12">
        <v>798</v>
      </c>
      <c t="n" s="6" r="B12">
        <v>6</v>
      </c>
      <c t="n" s="6" r="C12">
        <v>11</v>
      </c>
    </row>
    <row spans="1:3" r="13">
      <c t="s" s="4" r="A13">
        <v>802</v>
      </c>
      <c t="n" s="6" r="B13">
        <v>34</v>
      </c>
      <c t="n" s="6" r="C13">
        <v>35</v>
      </c>
    </row>
    <row spans="1:3" r="14">
      <c t="s" s="4" r="A14">
        <v>803</v>
      </c>
      <c t="n" s="6" r="B14">
        <v>1540</v>
      </c>
      <c t="n" s="6" r="C14">
        <v>46</v>
      </c>
    </row>
    <row spans="1:3" r="15">
      <c t="s" s="3" r="A15">
        <v>799</v>
      </c>
    </row>
    <row spans="1:3" r="16">
      <c t="s" s="4" r="A16">
        <v>804</v>
      </c>
      <c t="n" s="6" r="B16">
        <v>174</v>
      </c>
      <c t="n" s="6" r="C16">
        <v>281</v>
      </c>
    </row>
    <row spans="1:3" r="17">
      <c t="s" s="4" r="A17">
        <v>800</v>
      </c>
      <c t="n" s="6" r="B17">
        <v>1366</v>
      </c>
      <c t="n" s="6" r="C17">
        <v>-235</v>
      </c>
    </row>
    <row spans="1:3" r="18">
      <c t="s" s="4" r="A18">
        <v>103</v>
      </c>
      <c t="n" s="6" r="B18">
        <v>52</v>
      </c>
      <c t="n" s="6" r="C18">
        <v>204</v>
      </c>
    </row>
    <row spans="1:3" r="19">
      <c t="s" s="4" r="A19">
        <v>805</v>
      </c>
      <c t="n" s="6" r="B19">
        <v>1418</v>
      </c>
      <c t="n" s="6" r="C19">
        <v>-31</v>
      </c>
    </row>
    <row spans="1:3" r="20">
      <c t="s" s="4" r="A20">
        <v>806</v>
      </c>
      <c t="n" s="6" r="B20">
        <v>-1332</v>
      </c>
      <c t="n" s="6" r="C20">
        <v>2133</v>
      </c>
    </row>
    <row spans="1:3" r="21">
      <c t="s" s="4" r="A21">
        <v>104</v>
      </c>
      <c t="n" s="7" r="B21">
        <v>86</v>
      </c>
      <c t="n" s="7" r="C21">
        <v>210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7</v>
      </c>
      <c t="s" s="2" r="B1">
        <v>1</v>
      </c>
    </row>
    <row spans="1:3" r="2">
      <c t="s" s="2" r="B2">
        <v>2</v>
      </c>
      <c t="s" s="2" r="C2">
        <v>30</v>
      </c>
    </row>
    <row spans="1:3" r="3">
      <c t="s" s="3" r="A3">
        <v>808</v>
      </c>
    </row>
    <row spans="1:3" r="4">
      <c t="s" s="4" r="A4">
        <v>104</v>
      </c>
      <c t="n" s="7" r="B4">
        <v>86</v>
      </c>
      <c t="n" s="7" r="C4">
        <v>2102</v>
      </c>
    </row>
    <row spans="1:3" r="5">
      <c t="s" s="3" r="A5">
        <v>809</v>
      </c>
    </row>
    <row spans="1:3" r="6">
      <c t="s" s="4" r="A6">
        <v>159</v>
      </c>
      <c t="n" s="6" r="B6">
        <v>959</v>
      </c>
      <c t="n" s="6" r="C6">
        <v>996</v>
      </c>
    </row>
    <row spans="1:3" r="7">
      <c t="s" s="3" r="A7">
        <v>810</v>
      </c>
    </row>
    <row spans="1:3" r="8">
      <c t="s" s="4" r="A8">
        <v>168</v>
      </c>
      <c t="n" s="6" r="B8">
        <v>4878</v>
      </c>
      <c t="n" s="6" r="C8">
        <v>15947</v>
      </c>
    </row>
    <row spans="1:3" r="9">
      <c t="s" s="3" r="A9">
        <v>811</v>
      </c>
    </row>
    <row spans="1:3" r="10">
      <c t="s" s="4" r="A10">
        <v>812</v>
      </c>
      <c t="n" s="6" r="B10">
        <v>-310</v>
      </c>
      <c t="n" s="6" r="C10">
        <v>-2041</v>
      </c>
    </row>
    <row spans="1:3" r="11">
      <c t="s" s="4" r="A11">
        <v>173</v>
      </c>
      <c t="n" s="6" r="B11">
        <v>-950</v>
      </c>
      <c t="n" s="6" r="C11">
        <v>-959</v>
      </c>
    </row>
    <row spans="1:3" r="12">
      <c t="s" s="4" r="A12">
        <v>175</v>
      </c>
      <c t="n" s="6" r="B12">
        <v>-8813</v>
      </c>
      <c t="n" s="6" r="C12">
        <v>-6326</v>
      </c>
    </row>
    <row spans="1:3" r="13">
      <c t="s" s="4" r="A13">
        <v>176</v>
      </c>
      <c t="n" s="6" r="B13">
        <v>-2976</v>
      </c>
      <c t="n" s="6" r="C13">
        <v>10617</v>
      </c>
    </row>
    <row spans="1:3" r="14">
      <c t="s" s="4" r="A14">
        <v>177</v>
      </c>
      <c t="n" s="6" r="B14">
        <v>32898</v>
      </c>
      <c t="n" s="6" r="C14">
        <v>22281</v>
      </c>
    </row>
    <row spans="1:3" r="15">
      <c t="s" s="4" r="A15">
        <v>178</v>
      </c>
      <c t="n" s="6" r="B15">
        <v>29922</v>
      </c>
      <c t="n" s="6" r="C15">
        <v>32898</v>
      </c>
    </row>
    <row spans="1:3" r="16">
      <c t="s" s="3" r="A16">
        <v>182</v>
      </c>
    </row>
    <row spans="1:3" r="17">
      <c t="s" s="4" r="A17">
        <v>186</v>
      </c>
      <c t="n" s="6" r="C17">
        <v>540</v>
      </c>
    </row>
    <row spans="1:3" r="18">
      <c t="s" s="4" r="A18">
        <v>655</v>
      </c>
    </row>
    <row spans="1:3" r="19">
      <c t="s" s="3" r="A19">
        <v>808</v>
      </c>
    </row>
    <row spans="1:3" r="20">
      <c t="s" s="4" r="A20">
        <v>104</v>
      </c>
      <c t="n" s="6" r="B20">
        <v>86</v>
      </c>
      <c t="n" s="6" r="C20">
        <v>2102</v>
      </c>
    </row>
    <row spans="1:3" r="21">
      <c t="s" s="3" r="A21">
        <v>809</v>
      </c>
    </row>
    <row spans="1:3" r="22">
      <c t="s" s="4" r="A22">
        <v>813</v>
      </c>
      <c t="n" s="6" r="B22">
        <v>1332</v>
      </c>
      <c t="n" s="6" r="C22">
        <v>-2133</v>
      </c>
    </row>
    <row spans="1:3" r="23">
      <c t="s" s="4" r="A23">
        <v>814</v>
      </c>
      <c t="n" s="6" r="B23">
        <v>-51</v>
      </c>
      <c t="n" s="6" r="C23">
        <v>-196</v>
      </c>
    </row>
    <row spans="1:3" r="24">
      <c t="s" s="4" r="A24">
        <v>159</v>
      </c>
      <c t="n" s="6" r="B24">
        <v>1367</v>
      </c>
      <c t="n" s="6" r="C24">
        <v>-227</v>
      </c>
    </row>
    <row spans="1:3" r="25">
      <c t="s" s="3" r="A25">
        <v>810</v>
      </c>
    </row>
    <row spans="1:3" r="26">
      <c t="s" s="4" r="A26">
        <v>815</v>
      </c>
      <c t="n" s="6" r="B26">
        <v>24</v>
      </c>
      <c t="n" s="6" r="C26">
        <v>23</v>
      </c>
    </row>
    <row spans="1:3" r="27">
      <c t="s" s="4" r="A27">
        <v>168</v>
      </c>
      <c t="n" s="6" r="B27">
        <v>24</v>
      </c>
      <c t="n" s="6" r="C27">
        <v>23</v>
      </c>
    </row>
    <row spans="1:3" r="28">
      <c t="s" s="3" r="A28">
        <v>811</v>
      </c>
    </row>
    <row spans="1:3" r="29">
      <c t="s" s="4" r="A29">
        <v>812</v>
      </c>
      <c t="n" s="6" r="B29">
        <v>-310</v>
      </c>
      <c t="n" s="6" r="C29">
        <v>-2041</v>
      </c>
    </row>
    <row spans="1:3" r="30">
      <c t="s" s="4" r="A30">
        <v>173</v>
      </c>
      <c t="n" s="6" r="B30">
        <v>-950</v>
      </c>
      <c t="n" s="6" r="C30">
        <v>-959</v>
      </c>
    </row>
    <row spans="1:3" r="31">
      <c t="s" s="4" r="A31">
        <v>175</v>
      </c>
      <c t="n" s="6" r="B31">
        <v>-1260</v>
      </c>
      <c t="n" s="6" r="C31">
        <v>-3000</v>
      </c>
    </row>
    <row spans="1:3" r="32">
      <c t="s" s="4" r="A32">
        <v>176</v>
      </c>
      <c t="n" s="6" r="B32">
        <v>131</v>
      </c>
      <c t="n" s="6" r="C32">
        <v>-3204</v>
      </c>
    </row>
    <row spans="1:3" r="33">
      <c t="s" s="4" r="A33">
        <v>177</v>
      </c>
      <c t="n" s="6" r="B33">
        <v>2412</v>
      </c>
      <c t="n" s="6" r="C33">
        <v>5616</v>
      </c>
    </row>
    <row spans="1:3" r="34">
      <c t="s" s="4" r="A34">
        <v>178</v>
      </c>
      <c t="n" s="7" r="B34">
        <v>2543</v>
      </c>
      <c t="n" s="6" r="C34">
        <v>2412</v>
      </c>
    </row>
    <row spans="1:3" r="35">
      <c t="s" s="3" r="A35">
        <v>182</v>
      </c>
    </row>
    <row spans="1:3" r="36">
      <c t="s" s="4" r="A36">
        <v>186</v>
      </c>
      <c t="n" s="7" r="C36">
        <v>54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4"/>
  </cols>
  <sheetData>
    <row spans="1:2" r="1">
      <c t="s" s="1" r="A1">
        <v>816</v>
      </c>
      <c t="s" s="2" r="B1">
        <v>817</v>
      </c>
    </row>
    <row spans="1:2" r="2">
      <c t="s" s="4" r="A2">
        <v>818</v>
      </c>
    </row>
    <row spans="1:2" r="3">
      <c t="s" s="3" r="A3">
        <v>819</v>
      </c>
    </row>
    <row spans="1:2" r="4">
      <c t="s" s="4" r="A4">
        <v>820</v>
      </c>
      <c t="n" s="8" r="B4">
        <v>0.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5</v>
      </c>
      <c t="s" s="2" r="B1">
        <v>1</v>
      </c>
    </row>
    <row spans="1:3" r="2">
      <c t="s" s="2" r="B2">
        <v>2</v>
      </c>
      <c t="s" s="2" r="C2">
        <v>30</v>
      </c>
    </row>
    <row spans="1:3" r="3">
      <c t="s" s="3" r="A3">
        <v>146</v>
      </c>
    </row>
    <row spans="1:3" r="4">
      <c t="s" s="4" r="A4">
        <v>104</v>
      </c>
      <c t="n" s="7" r="B4">
        <v>86</v>
      </c>
      <c t="n" s="7" r="C4">
        <v>2102</v>
      </c>
    </row>
    <row spans="1:3" r="5">
      <c t="s" s="3" r="A5">
        <v>147</v>
      </c>
    </row>
    <row spans="1:3" r="6">
      <c t="s" s="4" r="A6">
        <v>148</v>
      </c>
      <c t="n" s="6" r="B6">
        <v>192</v>
      </c>
      <c t="n" s="6" r="C6">
        <v>191</v>
      </c>
    </row>
    <row spans="1:3" r="7">
      <c t="s" s="4" r="A7">
        <v>81</v>
      </c>
      <c t="n" s="6" r="B7">
        <v>80</v>
      </c>
      <c t="n" s="6" r="C7">
        <v>697</v>
      </c>
    </row>
    <row spans="1:3" r="8">
      <c t="s" s="4" r="A8">
        <v>149</v>
      </c>
      <c t="n" s="6" r="B8">
        <v>236</v>
      </c>
      <c t="n" s="6" r="C8">
        <v>254</v>
      </c>
    </row>
    <row spans="1:3" r="9">
      <c t="s" s="4" r="A9">
        <v>150</v>
      </c>
      <c t="n" s="6" r="B9">
        <v>53</v>
      </c>
      <c t="n" s="6" r="C9">
        <v>50</v>
      </c>
    </row>
    <row spans="1:3" r="10">
      <c t="s" s="4" r="A10">
        <v>151</v>
      </c>
      <c t="n" s="6" r="B10">
        <v>152</v>
      </c>
      <c t="n" s="6" r="C10">
        <v>95</v>
      </c>
    </row>
    <row spans="1:3" r="11">
      <c t="s" s="4" r="A11">
        <v>86</v>
      </c>
      <c t="n" s="6" r="B11">
        <v>-190</v>
      </c>
      <c t="n" s="6" r="C11">
        <v>-195</v>
      </c>
    </row>
    <row spans="1:3" r="12">
      <c t="s" s="4" r="A12">
        <v>152</v>
      </c>
      <c t="n" s="6" r="B12">
        <v>-74</v>
      </c>
      <c t="n" s="6" r="C12">
        <v>-123</v>
      </c>
    </row>
    <row spans="1:3" r="13">
      <c t="s" s="4" r="A13">
        <v>153</v>
      </c>
      <c t="n" s="6" r="B13">
        <v>19</v>
      </c>
      <c t="n" s="6" r="C13">
        <v>-756</v>
      </c>
    </row>
    <row spans="1:3" r="14">
      <c t="s" s="4" r="A14">
        <v>154</v>
      </c>
      <c t="n" s="6" r="B14">
        <v>424</v>
      </c>
      <c t="n" s="6" r="C14">
        <v>86</v>
      </c>
    </row>
    <row spans="1:3" r="15">
      <c t="s" s="4" r="A15">
        <v>155</v>
      </c>
      <c t="n" s="6" r="C15">
        <v>-1790</v>
      </c>
    </row>
    <row spans="1:3" r="16">
      <c t="s" s="3" r="A16">
        <v>156</v>
      </c>
    </row>
    <row spans="1:3" r="17">
      <c t="s" s="4" r="A17">
        <v>157</v>
      </c>
      <c t="n" s="6" r="B17">
        <v>-262</v>
      </c>
      <c t="n" s="6" r="C17">
        <v>521</v>
      </c>
    </row>
    <row spans="1:3" r="18">
      <c t="s" s="4" r="A18">
        <v>158</v>
      </c>
      <c t="n" s="6" r="B18">
        <v>243</v>
      </c>
      <c t="n" s="6" r="C18">
        <v>-136</v>
      </c>
    </row>
    <row spans="1:3" r="19">
      <c t="s" s="4" r="A19">
        <v>159</v>
      </c>
      <c t="n" s="6" r="B19">
        <v>959</v>
      </c>
      <c t="n" s="6" r="C19">
        <v>996</v>
      </c>
    </row>
    <row spans="1:3" r="20">
      <c t="s" s="3" r="A20">
        <v>160</v>
      </c>
    </row>
    <row spans="1:3" r="21">
      <c t="s" s="4" r="A21">
        <v>161</v>
      </c>
      <c t="n" s="6" r="B21">
        <v>-27154</v>
      </c>
      <c t="n" s="6" r="C21">
        <v>-29132</v>
      </c>
    </row>
    <row spans="1:3" r="22">
      <c t="s" s="4" r="A22">
        <v>162</v>
      </c>
      <c t="n" s="6" r="B22">
        <v>3306</v>
      </c>
      <c t="n" s="6" r="C22">
        <v>11296</v>
      </c>
    </row>
    <row spans="1:3" r="23">
      <c t="s" s="4" r="A23">
        <v>163</v>
      </c>
      <c t="n" s="6" r="B23">
        <v>27634</v>
      </c>
      <c t="n" s="6" r="C23">
        <v>27942</v>
      </c>
    </row>
    <row spans="1:3" r="24">
      <c t="s" s="4" r="A24">
        <v>164</v>
      </c>
      <c t="n" s="6" r="B24">
        <v>-673</v>
      </c>
      <c t="n" s="6" r="C24">
        <v>4076</v>
      </c>
    </row>
    <row spans="1:3" r="25">
      <c t="s" s="4" r="A25">
        <v>165</v>
      </c>
      <c t="n" s="6" r="B25">
        <v>477</v>
      </c>
    </row>
    <row spans="1:3" r="26">
      <c t="s" s="4" r="A26">
        <v>166</v>
      </c>
      <c t="n" s="6" r="B26">
        <v>1321</v>
      </c>
      <c t="n" s="6" r="C26">
        <v>1959</v>
      </c>
    </row>
    <row spans="1:3" r="27">
      <c t="s" s="4" r="A27">
        <v>167</v>
      </c>
      <c t="n" s="6" r="B27">
        <v>-33</v>
      </c>
      <c t="n" s="6" r="C27">
        <v>-194</v>
      </c>
    </row>
    <row spans="1:3" r="28">
      <c t="s" s="4" r="A28">
        <v>168</v>
      </c>
      <c t="n" s="6" r="B28">
        <v>4878</v>
      </c>
      <c t="n" s="6" r="C28">
        <v>15947</v>
      </c>
    </row>
    <row spans="1:3" r="29">
      <c t="s" s="3" r="A29">
        <v>169</v>
      </c>
    </row>
    <row spans="1:3" r="30">
      <c t="s" s="4" r="A30">
        <v>170</v>
      </c>
      <c t="n" s="6" r="B30">
        <v>-600</v>
      </c>
      <c t="n" s="6" r="C30">
        <v>1730</v>
      </c>
    </row>
    <row spans="1:3" r="31">
      <c t="s" s="4" r="A31">
        <v>171</v>
      </c>
      <c t="n" s="6" r="B31">
        <v>-7000</v>
      </c>
      <c t="n" s="6" r="C31">
        <v>-5000</v>
      </c>
    </row>
    <row spans="1:3" r="32">
      <c t="s" s="4" r="A32">
        <v>172</v>
      </c>
      <c t="n" s="6" r="B32">
        <v>-310</v>
      </c>
      <c t="n" s="6" r="C32">
        <v>-2041</v>
      </c>
    </row>
    <row spans="1:3" r="33">
      <c t="s" s="4" r="A33">
        <v>173</v>
      </c>
      <c t="n" s="6" r="B33">
        <v>-950</v>
      </c>
      <c t="n" s="6" r="C33">
        <v>-959</v>
      </c>
    </row>
    <row spans="1:3" r="34">
      <c t="s" s="4" r="A34">
        <v>174</v>
      </c>
      <c t="n" s="6" r="B34">
        <v>47</v>
      </c>
      <c t="n" s="6" r="C34">
        <v>-56</v>
      </c>
    </row>
    <row spans="1:3" r="35">
      <c t="s" s="4" r="A35">
        <v>175</v>
      </c>
      <c t="n" s="6" r="B35">
        <v>-8813</v>
      </c>
      <c t="n" s="6" r="C35">
        <v>-6326</v>
      </c>
    </row>
    <row spans="1:3" r="36">
      <c t="s" s="4" r="A36">
        <v>176</v>
      </c>
      <c t="n" s="6" r="B36">
        <v>-2976</v>
      </c>
      <c t="n" s="6" r="C36">
        <v>10617</v>
      </c>
    </row>
    <row spans="1:3" r="37">
      <c t="s" s="4" r="A37">
        <v>177</v>
      </c>
      <c t="n" s="6" r="B37">
        <v>32898</v>
      </c>
      <c t="n" s="6" r="C37">
        <v>22281</v>
      </c>
    </row>
    <row spans="1:3" r="38">
      <c t="s" s="4" r="A38">
        <v>178</v>
      </c>
      <c t="n" s="6" r="B38">
        <v>29922</v>
      </c>
      <c t="n" s="6" r="C38">
        <v>32898</v>
      </c>
    </row>
    <row spans="1:3" r="39">
      <c t="s" s="3" r="A39">
        <v>179</v>
      </c>
    </row>
    <row spans="1:3" r="40">
      <c t="s" s="4" r="A40">
        <v>180</v>
      </c>
      <c t="n" s="6" r="B40">
        <v>739</v>
      </c>
      <c t="n" s="6" r="C40">
        <v>1017</v>
      </c>
    </row>
    <row spans="1:3" r="41">
      <c t="s" s="4" r="A41">
        <v>181</v>
      </c>
      <c t="n" s="6" r="C41">
        <v>-70</v>
      </c>
    </row>
    <row spans="1:3" r="42">
      <c t="s" s="3" r="A42">
        <v>182</v>
      </c>
    </row>
    <row spans="1:3" r="43">
      <c t="s" s="4" r="A43">
        <v>183</v>
      </c>
      <c t="n" s="6" r="B43">
        <v>320</v>
      </c>
      <c t="n" s="6" r="C43">
        <v>437</v>
      </c>
    </row>
    <row spans="1:3" r="44">
      <c t="s" s="4" r="A44">
        <v>184</v>
      </c>
      <c t="n" s="7" r="B44">
        <v>20</v>
      </c>
      <c t="n" s="6" r="C44">
        <v>169</v>
      </c>
    </row>
    <row spans="1:3" r="45">
      <c t="s" s="4" r="A45">
        <v>185</v>
      </c>
      <c t="n" s="6" r="C45">
        <v>25</v>
      </c>
    </row>
    <row spans="1:3" r="46">
      <c t="s" s="4" r="A46">
        <v>186</v>
      </c>
      <c t="n" s="7" r="C46">
        <v>5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7</v>
      </c>
      <c t="s" s="2" r="B1">
        <v>1</v>
      </c>
    </row>
    <row spans="1:2" r="2">
      <c t="s" s="2" r="B2">
        <v>2</v>
      </c>
    </row>
    <row spans="1:2" r="3">
      <c t="s" s="3" r="A3">
        <v>187</v>
      </c>
    </row>
    <row spans="1:2" r="4">
      <c t="s" s="4" r="A4">
        <v>187</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STATEMENTS OF FINA</vt:lpstr>
      <vt:lpstr>CONSOLIDATED STATEMENTS OF FIN3</vt:lpstr>
      <vt:lpstr>CONSOLIDATED STATEMENTS OF OPER</vt:lpstr>
      <vt:lpstr>CONSOLIDATED STATEMENTS OF COMP</vt:lpstr>
      <vt:lpstr>CONSOLIDATED STATEMENTS OF STOC</vt:lpstr>
      <vt:lpstr>CONSOLIDATED STATEMENTS OF STO7</vt:lpstr>
      <vt:lpstr>CONSOLIDATED STATEMENTS OF CASH</vt:lpstr>
      <vt:lpstr>SUMMARY OF SIGNIFICANT ACCOUNTI</vt:lpstr>
      <vt:lpstr>SECURITIES</vt:lpstr>
      <vt:lpstr>LOANS</vt:lpstr>
      <vt:lpstr>PREMISES AND EQUIPMENT</vt:lpstr>
      <vt:lpstr>DEPOSITS</vt:lpstr>
      <vt:lpstr>FHLB ADVANCES</vt:lpstr>
      <vt:lpstr>FAIR VALUES</vt:lpstr>
      <vt:lpstr>EARNINGS PER SHARE</vt:lpstr>
      <vt:lpstr>INCOME TAXES</vt:lpstr>
      <vt:lpstr>EQUITY INCENTIVE PLANS</vt:lpstr>
      <vt:lpstr>EMPLOYEE BENEFITS</vt:lpstr>
      <vt:lpstr>EMPLOYEE STOCK OWNERSHIP PLAN</vt:lpstr>
      <vt:lpstr>REGULATORY AND CAPITAL MATTERS</vt:lpstr>
      <vt:lpstr>COMMITMENTS AND CONTINGENT LIAB</vt:lpstr>
      <vt:lpstr>PARENT COMPANY CONDENSED FINANC</vt:lpstr>
      <vt:lpstr>SUBSEQUENT EVENT</vt:lpstr>
      <vt:lpstr>SUMMARY OF SIGNIFICANT ACCOUN25</vt:lpstr>
      <vt:lpstr>SECURITIES (Tables)</vt:lpstr>
      <vt:lpstr>LOANS (Tables)</vt:lpstr>
      <vt:lpstr>PREMISES AND EQUIPMENT (Tables)</vt:lpstr>
      <vt:lpstr>DEPOSITS (Tables)</vt:lpstr>
      <vt:lpstr>FHLB ADVANCES (Tables)</vt:lpstr>
      <vt:lpstr>FAIR VALUES (Tables)</vt:lpstr>
      <vt:lpstr>EARNINGS PER SHARE (Tables)</vt:lpstr>
      <vt:lpstr>INCOME TAXES (Tables)</vt:lpstr>
      <vt:lpstr>EQUITY INCENTIVE PLANS (Tables)</vt:lpstr>
      <vt:lpstr>REGULATORY AND CAPITAL MATTERS </vt:lpstr>
      <vt:lpstr>COMMITMENTS AND CONTINGENT LI36</vt:lpstr>
      <vt:lpstr>PARENT COMPANY CONDENSED FINA37</vt:lpstr>
      <vt:lpstr>SUMMARY OF SIGNIFICANT ACCOUN38</vt:lpstr>
      <vt:lpstr>SECURITIES - AVAILABLE-FOR-SALE</vt:lpstr>
      <vt:lpstr>SECURITIES - HELD-TO-MATURITY (</vt:lpstr>
      <vt:lpstr>SECURITIES - EXPECTED MATURITIE</vt:lpstr>
      <vt:lpstr>SECURITIES - SALE OF SECURITIES</vt:lpstr>
      <vt:lpstr>SECURITIES - UNREALIZED LOSSES </vt:lpstr>
      <vt:lpstr>LOANS - GENERAL (Details)</vt:lpstr>
      <vt:lpstr>LOANS - ALLOWANCE FOR LOAN LOSS</vt:lpstr>
      <vt:lpstr>LOANS - ALLOWANCE FOR LOAN LO46</vt:lpstr>
      <vt:lpstr>LOANS - IMPAIRED LOANS WITH AND</vt:lpstr>
      <vt:lpstr>LOANS - LOANS PAST DUE AND AGIN</vt:lpstr>
      <vt:lpstr>LOANS - TROUBLED DEBT RESTRUCTU</vt:lpstr>
      <vt:lpstr>LOANS - LOANS BY CLASS MODIFIED</vt:lpstr>
      <vt:lpstr>LOANS - RISK CATEGORY OF LOANS </vt:lpstr>
      <vt:lpstr>LOANS - SUMMARY OF LOANS MADE T</vt:lpstr>
      <vt:lpstr>PREMISES AND EQUIPMENT (Details</vt:lpstr>
      <vt:lpstr>DEPOSITS (Details)</vt:lpstr>
      <vt:lpstr>FHLB ADVANCES (Details)</vt:lpstr>
      <vt:lpstr>FAIR VALUES - RECURRING BASIS (</vt:lpstr>
      <vt:lpstr>FAIR VALUES - NON-RECURRING BAS</vt:lpstr>
      <vt:lpstr>FAIR VALUES - QUANTITATIVE INFO</vt:lpstr>
      <vt:lpstr>FAIR VALUES - CARRYING AMOUNT A</vt:lpstr>
      <vt:lpstr>EARNINGS PER SHARE - BASIC AND </vt:lpstr>
      <vt:lpstr>EARNINGS PER SHARE - ANTIDILUTI</vt:lpstr>
      <vt:lpstr>INCOME TAXES - GENERAL (Details</vt:lpstr>
      <vt:lpstr>INCOME TAXES - NET OPERATING LO</vt:lpstr>
      <vt:lpstr>EQUITY INCENTIVE PLANS (Details</vt:lpstr>
      <vt:lpstr>EMPLOYEE BENEFITS - CONTRIBUTOR</vt:lpstr>
      <vt:lpstr>EMPLOYEE BENEFITS - DEFERRED CO</vt:lpstr>
      <vt:lpstr>EMPLOYEE BENEFITS - NONQUALIFIE</vt:lpstr>
      <vt:lpstr>EMPLOYEE STOCK OWNERSHIP PLAN (</vt:lpstr>
      <vt:lpstr>REGULATORY AND CAPITAL MATTER69</vt:lpstr>
      <vt:lpstr>COMMITMENTS AND CONTINGENT LI70</vt:lpstr>
      <vt:lpstr>COMMITMENTS AND CONTINGENT LI71</vt:lpstr>
      <vt:lpstr>PARENT COMPANY CONDENSED FINA72</vt:lpstr>
      <vt:lpstr>PARENT COMPANY CONDENSED FINA73</vt:lpstr>
      <vt:lpstr>PARENT COMPANY CONDENSED FINA74</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08:05Z</dcterms:created>
  <dcterms:modified xmlns:dcterms="http://purl.org/dc/terms/" xmlns:xsi="http://www.w3.org/2001/XMLSchema-instance" xsi:type="dcterms:W3CDTF">2016-03-23T16:08:05Z</dcterms:modified>
  <dc:title xmlns:dc="http://purl.org/dc/elements/1.1/">Untitled</dc:title>
  <dc:description xmlns:dc="http://purl.org/dc/elements/1.1/"/>
  <dc:subject xmlns:dc="http://purl.org/dc/elements/1.1/"/>
  <cp:keywords/>
  <cp:category/>
</cp:coreProperties>
</file>